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DESCRIPTION AND NATURE" sheetId="10" state="visible" r:id="rId10"/>
    <sheet xmlns:r="http://schemas.openxmlformats.org/officeDocument/2006/relationships" name="SUMMARY OF SIGNIFICANT ACCOUNTI" sheetId="11" state="visible" r:id="rId11"/>
    <sheet xmlns:r="http://schemas.openxmlformats.org/officeDocument/2006/relationships" name="MANAGEMENT_S PLANS" sheetId="12" state="visible" r:id="rId12"/>
    <sheet xmlns:r="http://schemas.openxmlformats.org/officeDocument/2006/relationships" name="CAPITALIZED SOFTWARE COSTS" sheetId="13" state="visible" r:id="rId13"/>
    <sheet xmlns:r="http://schemas.openxmlformats.org/officeDocument/2006/relationships" name="RELATED PARTY TRANSACTIONS" sheetId="14" state="visible" r:id="rId14"/>
    <sheet xmlns:r="http://schemas.openxmlformats.org/officeDocument/2006/relationships" name="LINE OF CREDIT" sheetId="15" state="visible" r:id="rId15"/>
    <sheet xmlns:r="http://schemas.openxmlformats.org/officeDocument/2006/relationships" name="NOTES PAYABLE _ RELATED PARTY" sheetId="16" state="visible" r:id="rId16"/>
    <sheet xmlns:r="http://schemas.openxmlformats.org/officeDocument/2006/relationships" name="COMMITMENTS AND CONTINGENCIES" sheetId="17" state="visible" r:id="rId17"/>
    <sheet xmlns:r="http://schemas.openxmlformats.org/officeDocument/2006/relationships" name="STOCKHOLDERS_ DEFICIT" sheetId="18" state="visible" r:id="rId18"/>
    <sheet xmlns:r="http://schemas.openxmlformats.org/officeDocument/2006/relationships" name="COMPREHENSIVE INCOME"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OFF-BALANCE SHEET ARRANGE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OTES PAYABLE _ RELATED PARTY (" sheetId="26" state="visible" r:id="rId26"/>
    <sheet xmlns:r="http://schemas.openxmlformats.org/officeDocument/2006/relationships" name="STOCKHOLDERS_ DEFICIT (Tables)" sheetId="27" state="visible" r:id="rId27"/>
    <sheet xmlns:r="http://schemas.openxmlformats.org/officeDocument/2006/relationships" name="COMPREHENSIVE INCOME (Tables)" sheetId="28" state="visible" r:id="rId28"/>
    <sheet xmlns:r="http://schemas.openxmlformats.org/officeDocument/2006/relationships" name="INCOME TAXES (Tables)" sheetId="29" state="visible" r:id="rId29"/>
    <sheet xmlns:r="http://schemas.openxmlformats.org/officeDocument/2006/relationships" name="BUSINESS DESCRIPTION AND NATU_2" sheetId="30" state="visible" r:id="rId30"/>
    <sheet xmlns:r="http://schemas.openxmlformats.org/officeDocument/2006/relationships" name="SCHEDULE OF ACQUISITION CONSIDE" sheetId="31" state="visible" r:id="rId31"/>
    <sheet xmlns:r="http://schemas.openxmlformats.org/officeDocument/2006/relationships" name="SCHEDULE OF ACQUISITION CONSI_2" sheetId="32" state="visible" r:id="rId32"/>
    <sheet xmlns:r="http://schemas.openxmlformats.org/officeDocument/2006/relationships" name="SCHEDULE OF EXCHANGE RATE (Deta" sheetId="33" state="visible" r:id="rId33"/>
    <sheet xmlns:r="http://schemas.openxmlformats.org/officeDocument/2006/relationships" name="SCHEDULE OF PURCHASE PRICE ALLO" sheetId="34" state="visible" r:id="rId34"/>
    <sheet xmlns:r="http://schemas.openxmlformats.org/officeDocument/2006/relationships" name="SUMMARY OF SIGNIFICANT ACCOUN_4" sheetId="35" state="visible" r:id="rId35"/>
    <sheet xmlns:r="http://schemas.openxmlformats.org/officeDocument/2006/relationships" name="MANAGEMENT_S PLANS (Details Nar" sheetId="36" state="visible" r:id="rId36"/>
    <sheet xmlns:r="http://schemas.openxmlformats.org/officeDocument/2006/relationships" name="CAPITALIZED SOFTWARE COSTS (Det" sheetId="37" state="visible" r:id="rId37"/>
    <sheet xmlns:r="http://schemas.openxmlformats.org/officeDocument/2006/relationships" name="RELATED PARTY TRANSACTIONS (Det" sheetId="38" state="visible" r:id="rId38"/>
    <sheet xmlns:r="http://schemas.openxmlformats.org/officeDocument/2006/relationships" name="LINE OF CREDIT (Details Narrati" sheetId="39" state="visible" r:id="rId39"/>
    <sheet xmlns:r="http://schemas.openxmlformats.org/officeDocument/2006/relationships" name="SCHEDULE OF NOTES PAYABLE (Deta" sheetId="40" state="visible" r:id="rId40"/>
    <sheet xmlns:r="http://schemas.openxmlformats.org/officeDocument/2006/relationships" name="SCHEDULE OF NOTES PAYABLE (De_2" sheetId="41" state="visible" r:id="rId41"/>
    <sheet xmlns:r="http://schemas.openxmlformats.org/officeDocument/2006/relationships" name="NOTES PAYABLE _ RELATED PARTY_2" sheetId="42" state="visible" r:id="rId42"/>
    <sheet xmlns:r="http://schemas.openxmlformats.org/officeDocument/2006/relationships" name="COMMITMENTS AND CONTINGENCIES (" sheetId="43" state="visible" r:id="rId43"/>
    <sheet xmlns:r="http://schemas.openxmlformats.org/officeDocument/2006/relationships" name="SCHEDULE OF SERIES A PREFERRED " sheetId="44" state="visible" r:id="rId44"/>
    <sheet xmlns:r="http://schemas.openxmlformats.org/officeDocument/2006/relationships" name="SCHEDULE OF SERIES A PREFERRE_2" sheetId="45" state="visible" r:id="rId45"/>
    <sheet xmlns:r="http://schemas.openxmlformats.org/officeDocument/2006/relationships" name="SCHEDULE OF SERIES B PREFERRED " sheetId="46" state="visible" r:id="rId46"/>
    <sheet xmlns:r="http://schemas.openxmlformats.org/officeDocument/2006/relationships" name="SCHEDULE OF SERIES B PREFERRE_2" sheetId="47" state="visible" r:id="rId47"/>
    <sheet xmlns:r="http://schemas.openxmlformats.org/officeDocument/2006/relationships" name="SCHEDULE OF CHANGES IN ACCUMULA" sheetId="48" state="visible" r:id="rId48"/>
    <sheet xmlns:r="http://schemas.openxmlformats.org/officeDocument/2006/relationships" name="STOCKHOLDERS_ DEFICIT (Details " sheetId="49" state="visible" r:id="rId49"/>
    <sheet xmlns:r="http://schemas.openxmlformats.org/officeDocument/2006/relationships" name="WARRANTS (Details Narrative)" sheetId="50" state="visible" r:id="rId50"/>
    <sheet xmlns:r="http://schemas.openxmlformats.org/officeDocument/2006/relationships" name="SCHEDULE OF PROVISION FOR INCOM" sheetId="51" state="visible" r:id="rId51"/>
    <sheet xmlns:r="http://schemas.openxmlformats.org/officeDocument/2006/relationships" name="SCHEDULE OF DEFERRED TAX ASSETS" sheetId="52" state="visible" r:id="rId52"/>
    <sheet xmlns:r="http://schemas.openxmlformats.org/officeDocument/2006/relationships" name="SCHEDULE OF DEFERRED TAX ASSE_2" sheetId="53" state="visible" r:id="rId53"/>
    <sheet xmlns:r="http://schemas.openxmlformats.org/officeDocument/2006/relationships" name="INCOME TAXES (Details Narrative"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0_);(#,##0.000)"/>
    <numFmt numFmtId="167" formatCode="_(&quot;$ &quot;#,##0.00_);_(&quot;$ &quot;(#,##0.00)"/>
    <numFmt numFmtId="168" formatCode="#,##0.0000_);(#,##0.0000)"/>
    <numFmt numFmtId="169" formatCode="_(&quot;$ &quot;#,##0.000_);_(&quot;$ &quot;(#,##0.000)"/>
    <numFmt numFmtId="170" formatCode="#,##0%_);(#,##0%)"/>
    <numFmt numFmtId="171" formatCode="#,##0.00%_);(#,##0.00%)"/>
    <numFmt numFmtId="172" formatCode="_(&quot;€ &quot;#,##0.0_);_(&quot;€ &quot;(#,##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30" customWidth="1" min="2" max="2"/>
    <col width="14" customWidth="1" min="3" max="3"/>
  </cols>
  <sheetData>
    <row r="1">
      <c r="A1" s="1" t="inlineStr">
        <is>
          <t>Cover - USD ($)</t>
        </is>
      </c>
      <c r="B1" s="2" t="inlineStr">
        <is>
          <t>12 Months Ended</t>
        </is>
      </c>
    </row>
    <row r="2">
      <c r="B2" s="2" t="inlineStr">
        <is>
          <t>Dec. 31, 2024</t>
        </is>
      </c>
      <c r="C2" s="2" t="inlineStr">
        <is>
          <t>Mar. 31,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38</t>
        </is>
      </c>
      <c r="C12" s="4" t="inlineStr">
        <is>
          <t xml:space="preserve"> </t>
        </is>
      </c>
    </row>
    <row r="13">
      <c r="A13" s="4" t="inlineStr">
        <is>
          <t>Entity Registrant Name</t>
        </is>
      </c>
      <c r="B13" s="4" t="inlineStr">
        <is>
          <t>FDCTECH,
INC.</t>
        </is>
      </c>
      <c r="C13" s="4" t="inlineStr">
        <is>
          <t xml:space="preserve"> </t>
        </is>
      </c>
    </row>
    <row r="14">
      <c r="A14" s="4" t="inlineStr">
        <is>
          <t>Entity Central Index Key</t>
        </is>
      </c>
      <c r="B14" s="4" t="inlineStr">
        <is>
          <t>0001722731</t>
        </is>
      </c>
      <c r="C14" s="4" t="inlineStr">
        <is>
          <t xml:space="preserve"> </t>
        </is>
      </c>
    </row>
    <row r="15">
      <c r="A15" s="4" t="inlineStr">
        <is>
          <t>Entity Tax Identification Number</t>
        </is>
      </c>
      <c r="B15" s="4" t="inlineStr">
        <is>
          <t>81-126545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Spectrum Center Drive</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Irvi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18</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445-6047</t>
        </is>
      </c>
      <c r="C23" s="4" t="inlineStr">
        <is>
          <t xml:space="preserve"> </t>
        </is>
      </c>
    </row>
    <row r="24">
      <c r="A24" s="4" t="inlineStr">
        <is>
          <t>Title of 12(b) Security</t>
        </is>
      </c>
      <c r="B24" s="4" t="inlineStr">
        <is>
          <t>Common</t>
        </is>
      </c>
      <c r="C24" s="4" t="inlineStr">
        <is>
          <t xml:space="preserve"> </t>
        </is>
      </c>
    </row>
    <row r="25">
      <c r="A25" s="4" t="inlineStr">
        <is>
          <t>Trading Symbol</t>
        </is>
      </c>
      <c r="B25" s="4" t="inlineStr">
        <is>
          <t>FDCT</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5" t="n">
        <v>429643</v>
      </c>
      <c r="C35" s="4" t="inlineStr">
        <is>
          <t xml:space="preserve"> </t>
        </is>
      </c>
    </row>
    <row r="36">
      <c r="A36" s="4" t="inlineStr">
        <is>
          <t>Entity Common Stock, Shares Outstanding</t>
        </is>
      </c>
      <c r="B36" s="4" t="inlineStr">
        <is>
          <t xml:space="preserve"> </t>
        </is>
      </c>
      <c r="C36" s="6" t="n">
        <v>422584729</v>
      </c>
    </row>
    <row r="37">
      <c r="A37" s="4" t="inlineStr">
        <is>
          <t>Document Financial Statement Error Correction [Flag]</t>
        </is>
      </c>
      <c r="B37" s="4" t="inlineStr">
        <is>
          <t>false</t>
        </is>
      </c>
      <c r="C37" s="4" t="inlineStr">
        <is>
          <t xml:space="preserve"> </t>
        </is>
      </c>
    </row>
    <row r="38">
      <c r="A38" s="4" t="inlineStr">
        <is>
          <t>Entity Listing, Par Value Per Share</t>
        </is>
      </c>
      <c r="B38" s="7" t="n">
        <v>0.0001</v>
      </c>
      <c r="C38" s="4" t="inlineStr">
        <is>
          <t xml:space="preserve"> </t>
        </is>
      </c>
    </row>
    <row r="39">
      <c r="A39" s="4" t="inlineStr">
        <is>
          <t>Auditor Firm ID</t>
        </is>
      </c>
      <c r="B39" s="4" t="inlineStr">
        <is>
          <t>5968</t>
        </is>
      </c>
      <c r="C39" s="4" t="inlineStr">
        <is>
          <t xml:space="preserve"> </t>
        </is>
      </c>
    </row>
    <row r="40">
      <c r="A40" s="4" t="inlineStr">
        <is>
          <t>Auditor Name</t>
        </is>
      </c>
      <c r="B40" s="4" t="inlineStr">
        <is>
          <t>Olayinka Oyebola</t>
        </is>
      </c>
      <c r="C40" s="4" t="inlineStr">
        <is>
          <t xml:space="preserve"> </t>
        </is>
      </c>
    </row>
    <row r="41">
      <c r="A41" s="4" t="inlineStr">
        <is>
          <t>Auditor Location</t>
        </is>
      </c>
      <c r="B41" s="4" t="inlineStr">
        <is>
          <t>Lagos,
Nigeria</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12 Months Ended</t>
        </is>
      </c>
    </row>
    <row r="2">
      <c r="B2" s="2" t="inlineStr">
        <is>
          <t>Dec. 31, 2024</t>
        </is>
      </c>
    </row>
    <row r="3">
      <c r="A3" s="3" t="inlineStr">
        <is>
          <t>Accounting Policies [Abstract]</t>
        </is>
      </c>
      <c r="B3" s="4" t="inlineStr">
        <is>
          <t xml:space="preserve"> </t>
        </is>
      </c>
    </row>
    <row r="4">
      <c r="A4" s="4" t="inlineStr">
        <is>
          <t>BUSINESS DESCRIPTION AND NATURE OF OPERATIONS</t>
        </is>
      </c>
      <c r="B4" s="4" t="inlineStr">
        <is>
          <t xml:space="preserve">BUSINESS DESCRIPTION AND NATURE OF OPERATIONS Under
Delaware laws, the founders incorporated the Company as Forex Development Corporation on January 21, 2016. On February 27, 2018, the
Company changed its name to FDCTech, Inc. The name change reflects the Company’s commitment to expanding its products and services
in the FX and financial markets for OTC brokers. The Company provides innovative and cost-efficient financial technology (‘fintech’)
and business solutions to OTC Online Brokerages (“customers”). The
Company is a financial technology company specializing in developing and delivering innovative software solutions and business services
to the over-the-counter (OTC) brokerage and financial services industries. The company provides a range of proprietary and third-party
technology solutions, including its flagship Condor Trading Technology FDCTech
follows a strategic growth model centered on acquiring, integrating, and scaling legacy financial services firms. Through its recent
acquisitions, the company has expanded its global footprint in wealth management, brokerage, and financial advisory services. Key
subsidiaries include:
● AD
Advisory Services Pty Ltd. (ADS)
● Alchemy
Markets Ltd. (AML)
● Alchemy
Prime Limited (APL)
● AlchemyTech
Ltd. (ATECH) FDCTech
continues to drive innovation by developing next-generation trading platforms, such as the Condor Pro Multi-Asset Trading Platform Currently,
we have three primary business segments: (1) Investment and Brokerage, (2) Wealth Management, and (3) Technology and Software Development. The
Company is building a diversified global financial services company driven by proprietary Condor trading technologies, complementary
regulatory licenses, and a proven executive team. The Company plans to acquire, integrate, transform, and scale legacy financial service
companies. The Company believes its proprietary technology and software development capabilities allow legacy financial services companies
immediate exposure to – forex, stocks, ETFs, commodities, social/copy trading, and other high-growth fintech markets. Completed
Acquisitions On
December 22, 2021, the Company entered into a Share Exchange Agreement (the “Agreement”) with AD Financial Services Pty Ltd
ACN 628 331 117 of Level 38/71 Eagle St, Brisbane, Queensland, Australia, 4000 (“ADFP” or “Target”). According
to the Agreement, the Company acquired 51 45,000,000 100 51 On
December 31, 2022, the Company announced the sales purchase agreement (“Agreement”) under which the Company acquired a 50.10 The
Company will assume a business acquisition loan liability of $ 350,000 The
Company completed the acquisition of the remaining 49.90 833,621 1,175,406 The
Company”) completed the acquisition of 100.00 966,379 1,362,594 Mr. Gope S. Kundnani (“Kundnani”) is the sole controlling shareholder, holding one hundred percent (100%)
shareholding in APHL. NOTE
1. BUSINESS DESCRIPTION AND NATURE OF OPERATIONS (continued) Bank Acquisition Termination In
April 2024, the Company terminated the letter of intent to acquire a community bank in Iowa. As part of the termination, the Company
shall pay the community bank a sum of $ 100,000 15,000 10,000 AlchemyTech Ltd. On
March 19, 2024, the Company established Alchemytech Ltd. (ATECH), a Cypriot company. ATECH provides the Company’s subsidiaries
and affiliate companies with information technology, sales, and marketing services.
(1) Investment
and Brokerage Margin
Brokerage (Europe) – Alchemy Markets Ltd. AML
is an investment firm regulated by the Malta Financial Services Authority (MFSA). The MFSA authorizes AML to deal with its account (market
maker) as a Category 3 licensed entity by the MFSA, receive and transmit orders for retail and professional clients, and hold and control
clients’ money and assets. AML trading platform services in the English, French, German, Italian, and Arabic-speaking markets,
whereby customers can trade in currency, commodity, equity, and digital assets-linked derivatives in real time. AML is authorized countries
to do business include Austria, Belgium, Bulgaria, Cyprus, Czech Republic, Denmark, Estonia, Finland, France, Germany, Greece, Hungary,
Ireland, Italy, Latvia, Lithuania, Luxembourg, Liechtenstein, Malta, Netherlands, Norway, Poland, Portugal, Romania, Slovakia, Slovenia,
Spain, Sweden. During
the third quarter of the fiscal year ending December 31, 2024, AML acquired approximately 2,631 clients from Next Markets, transferring
€ 5.6 AML acquired 35 clients from a Cypriot-based brokerage, transferring over $800,000 in client equity. Most of these
clients are French, helping the Company establish its foothold in the French market. AML
has also secured authorization in terms of Article 6 of the Investment Services Act, Chapter 370 of the Laws of Malta, to offer equities
and money market securities, enabling the Company to provide stocks and interest-yielding products. This authorization positions the
Company to grow its asset base on deposits and expand its product portfolio. AML’s
consolidated revenues for the fiscal year ending December 31, 2024, and 2023 were $ 4,874,820 4,351,474 Margin
Brokerage (UK) – Alchemy Prime Ltd. APL
is an investment firm regulated by the Financial Conduct Authority (FCA). It provides investment advice, acts as an agent and principal,
safeguards and administers assets in forex, equity, commodities, spread bets, and other financial assets, and is authorized to do business
in several countries, including England, Scotland, Wales, and Northern Ireland. APL’s
consolidated revenues for the fiscal year ending December 31, 2024, and 2023 were $ 13,928,364 664,579 NOTE
1. BUSINESS DESCRIPTION AND NATURE OF OPERATIONS (continued)
(2) Wealth
Management – AD Advisory Services Pty Ltd. On
December 22, 2021, the Company entered into a Share Exchange Agreement (the “Agreement”) with AD Financial Services Pty Ltd
ACN 628 331 117 of Level 38/71 Eagle St, Brisbane, Queensland, Australia, 4000 (“ADFP” or “Target”). According
to the Agreement, the Company acquired a controlling interest of fifty-one percent ( 51.00 45,000,000 100.00 51.00 AD
Advisory Services Pty Ltd. (ADS) is an Australian-regulated wealth management company with 28 financial advisors and $530+ million in
funds under advice. ADS provides licensing solutions for financial advisers and accountants in Australia and offers financial planners
different licensing, compliance, and education solutions to meet their practice’s specific needs. ADS’
consolidated revenues for the fiscal year ending December 31, 2024, and 2023 were $ 6,498,404 5,927,424
(3) Technology
&amp; Software Development – Condor Trading Technology The
Company provides technology and software development for digital assets. In the retail foreign exchange trading space, where individuals
speculate on the exchange rate between different currencies, our customers are forex brokerages, prime of prime brokers, prime brokers,
and banks. The Company generates revenues by licensing its trading technology infrastructure, including but not limited to trading platforms
(desktop, web, mobile), back office, and CRM and banking integration technology. The
Company has three sources of revenue.
● Technology
Solutions
● Customized
Software Development
● Consulting
Services— The
Company’s Condor Pro Multi-Asset Trading Platform is a regulatory-grade trading platform targeted at day traders and retail investors.
The industry characterized such platforms by their ease of use and helpful features, such as the simplified front-end (user interface/user
experience), back-end (reporting system), news feeds, and charting system. The Condor Pro Multi-Asset Trading Platform includes risk
management (dealing desk, alert system, margin calls, etc.), a pricing engine (best bid/ask), and connectivity to multiple liquidity
providers or market makers. We have tailored the Condor Pro Multi-Asset Trading Platform to markets such as forex, stocks, commodities,
digital assets, and other financial products. The
Company released, marketed, and distributed its Condor Pro Multi-Asset Trading Platform in the second quarter of the fiscal year ending
December 31, 2019. The Company has also developed the Condor Back Office API to integrate third-party CRM and banking systems into Condor
Back Office. The Company’s upgraded Condor Back Office (Risk Management) meets various jurisdictions’ regulatory requirements.
Condor Back Office meets the directives under the Markets in Financial Instruments Directive (MiFID II/MiFIR), legislation by the European
Securities and Market Authority (ESMA) implemented across the European Union on January 3, 2018. The
Company is developing the Condor Investing &amp; Trading App, a simplified trading platform for traders with varied experiences in trading
stocks, ETFs, and other financial markets from their mobile phones. The Company expects to commercialize the Condor Investing &amp; Trading
App by the end of the fourth quarter of the fiscal year ending December 31, 2025. NOTE
1. BUSINESS DESCRIPTION AND NATURE OF OPERATIONS (continued) The
Company has no patents or trademarks on its proprietary technology solutions. The
Company acts as an adviser/strategic consultant and reseller of its proprietary technologies in the digital assets and blockchain space.
The Company expects to generate additional revenue from its digital asset-related solutions. Such solutions include revenues from the
development of a custom digital assets exchange platform for customers, the sale of the non-exclusive source code of the digital assets
exchange platform to third parties, white-label fees of digital assets exchange platforms, and the sale of aggregated digital assets
data price feed from various digital assets exchanges to OTC brokers. The Company initially plans to develop the technology architecture
of the digital assets exchange platform for its customers. The initial capital required to produce such technologies comes from our customers
as the Company takes on design-build software development projects for customers. The Company develops these projects to meet the customer’s
design criteria and performance requirements. The
Company does not mine any digital assets or trade or act as a counterparty in digital assets in the United States. Consequently, the
Company does not intend to register as a custodian with state or federal regulators, including but not limited to obtaining a money service
business or money transmitter license with the Financial Crimes Enforcement Network (FinCEN) and respective State’s money transmission
laws. The Company also does not need to register under the Securities Exchange Act of 1934, as amended, as a national securities exchange,
an alternative trading system, or a broker-dealer since the Company is not a broker-dealer, nor does it intend to become a broker-dealer.
Customers sometimes compensate us in Bitcoin through our custodian, Gemini Trust Company, LLC (“Gemini”). Gemini is a licensed
New York trust company that undergoes regular bank exams and is subject to cybersecurity audits conducted by the New York Department
of Financial Services. The
Company secures and earns revenues by signing an agreement with its customers. The Company considers a signed agreement with its customers
a binding contract with the customer or other similar documentation reflecting the terms and conditions under which the Company will
provide products or services as persuasive evidence of an arrangement. Each agreement is specific to the customer and clearly defines
each party’s fee schedule, duties and responsibilities, renewal and termination terms, confidentiality agreement, dispute resolution,
and other clauses necessary for such a contract. The material terms of customer contracts depend on the nature of services and solutions.
Each contract is specific to the customer and clearly defines each party’s fee schedule, duties and responsibilities, renewal and
termination terms, confidentiality agreement, dispute resolution, and other clauses necessary for such a contract. The
Company has fourteen (14) licensing agreements for its Condor Pro Multi-Asset Trading Platform during the fiscal year ending December
31, 2024. The Company continuously negotiates additional licensing agreements with several retail online brokers to use the Condor Pro
Multi-Asset Trading Platform. Condor Pro Multi-Asset Trading Platform is available in desktop, web, and mobile versions. The
consolidated revenues for Technology and Software Development for the fiscal year ending December 31, 2024, and 2023 were $ 1,642,130 1,811,423 Settlement
of the FRH Group Note Between
February 22, 2016, and April 24, 2017, the Company borrowed $ 1,000,000 February 28, 2018, and April 24, 2019 0.10 0.05 20,000,000 1,256,908 12,569,080 NOTE
1. BUSINESS DESCRIPTION AND NATURE OF OPERATIONS (continued) 2021-2022
Equity Line of Credit On
October 04, 2021, the Company filed a prospectus that relates to the resale of up to 22,670,000 2,200,000 2,000,000 20,000,000 670,000 38,824 From
January 2021 to February 2022, the Company executed five “Purchase Notice Rights” under an Investment Agreement with White
Lion and received a net of $ 33,596 72,420 The
Company also received a net amount of $ 81,000 93,546 2022
Promissory Note On
January 27, 2022, the Company issued a $ 550,000 July 27, 2022 10 155,000 2,214,286 0.07 1,000,000 three 0.30 Related
Party Investments from 2022 to 2024 On
September 30, 2022, the Company issued 30,000,000 300,000 On
January 25, 2023, the Company issued 115,000,000 550,000 On
March 28, 2023, the Company issued 2,000,000 20,000 On
July 31, 2023, the Company sent the notice of termination of the purchase agreement to CIM Securities, as future events may result in
a change of ownership in the CMA application. The Company terminated the escrow agreement and released $ 180,000 On
November 30, 2023, Kundnani, considered a related party, purchased 2,500,000 2.5 50,000,000 5.5 In
December 2023, Susan Eaglstein, mother of Mitchel Eaglstein, the Company’s CEO, provided $ 20,000 10,000 On
January 30, 2024, the Company issued 141,844 1.41 Governmental
Regulation FDCTech
is a publicly traded company subject to SEC and FINRA’s rules and regulations regarding public disclosure, financial reporting,
internal controls, and corporate governance. Our
wealth management business, AD Advisory Services (ADS), is subject to enhanced regulatory scrutiny and is regulated by multiple regulators
in Australia. The Australian Securities and Investments Commission (ASIC) administers a licensing regime for ‘financial services’
providers where ADS holds an Australian Financial Services License (AFSL) and meets various compliance, conduct, and disclosure obligations. AML
is an investment firm regulated by the Malta Financial Services Authority (MFSA). APL
is an investment firm regulated by the Financial Conduct Authority (FCA). NOTE
1. BUSINESS DESCRIPTION AND NATURE OF OPERATIONS (continued) Board
of Directors At
present, the Company has four members of the Board of Directors. Mitchell M. Eaglstein is the acting Chairman of the Company. Mitchell
M. Eaglstein and Imran Firoz are the company’s executive directors and officers. Gope S. Kundnani is considered an executive director
by owning at least 10% of the Company’s stock. Jonathan Baumgart is an independent director under NYSE and NASDAQ listing standards. Micthell
M. Eaglstein and Imran Firoz have been Executive Directors of the Company since January 21, 2016. On
June 15, 2021, the Company appointed Jonathan Baumgart as the Director of the Company. On
September 30, 2022, the Company appointed Gope S. Kundnani as the Director of the Company. Changes
in Registrant’s Certifying Accountant On
July 2, 2021, the Board of Directors of FDCTech, Inc. (the “Company”) approved the dismissal of Farber Hass Hurley LLP (“FHH”)
as the Company’s independent registered public accounting firm. The reports of FHH on the Company’s consolidated financial
statements for the fiscal years ended December 31, 2020, and 2019 did not contain an adverse opinion or a disclaimer of opinion. It was
not qualified or modified for uncertainty audit scope or accounting principles. On
July 2, 2021, the Company appointed BF Borgers CPA PC (“BFB”) as the Company’s new independent registered public accounting
firm, effective immediately, to perform independent audit services for the fiscal year ending December 31, 2021. BFB has been the Company’s
auditor since July 2021. On April 18, 2023, the board of directors of FDCTech, Inc. (the “Company”) terminated its relationship
with its independent registered public accounting firm, BF Borgers CPA PC, Lakewood, Colorado (“BF Borgers”), effective as
of April 18, 2023. The reports of BF Borgers on the Company’s financial statements for the two years ended December 31, 2022, and
2021 did not contain an adverse opinion or disclaimer of opinion. They were not qualified or modified as to uncertainty, audit scope,
or accounting principles, except for providing a qualification for the Company’s ability to continue as a going concern. During
the year ended December 31, 2022, and in the subsequent period through March 31, 2023, there were no disagreements with BF Borgers on
any matter of accounting principles or practices, financial statement disclosure, or auditing scope or procedure, which, if not resolved
to the satisfaction of BF Borgers, would have caused BF Borgers to refer to the matter in its reports on the Company’s financial
statements for such periods. On
April 18, 2023, the Company, based on the decision of its board of directors, approved the engagement of Bolko &amp; Company, Boca Raton,
Florida (“Bolko”) to serve as the Company’s independent registered public accounting firm, commencing April 18, 2023.
On March 4, 2024, the board of directors of the “Company terminated its relationship with its independent registered public accounting
firm, Bolko &amp; Company, Boca Raton, Florida (“Bolko”), effective as of March 4, 2024. The
Company retained Bolko for less than a year, and we did not file any Form 10K reports with the SEC. During the period that Bolko was
the Company’s auditor through March 4, 2024, there were no disagreements with Bolko on any matter of accounting principles or practices,
financial statement disclosure, or auditing scope or procedure, which, if not resolved to the satisfaction of Bolko, would have caused
Bolko to refer to the matter in its reports on the Company’s financial statements for such periods. On
March 4, 2024, the Company, based on the decision of its board of directors, approved the engagement of Fortune CPA Inc., Orange, California
(“FCPA”) to serve as the Company’s independent registered public accounting firm, commencing March 4, 2024. On
July 2, 2024, the Company, based on the decision of its board of directors, approved the engagement of Olayinka Oyebola &amp; Co (“Olayinka”)
to serve as the Company’s independent registered public accounting firm, commencing July 2, 2024. Olayinka is a member of Public
Company Accounting Oversight Board (PCAOB) in the United States and member of Canadian Public Accountability Board (CPAB) in Canada. Description
of Company’s Securities to be Registered Effective
September 03, 2021, the Company incorporated by reference the description of its common stock, par value $ 0.0001 NOTE
1. BUSINESS DESCRIPTION AND NATURE OF OPERATIONS (continued) Ukraine-Russia
Conflict The
geopolitical situation in Eastern Europe intensified on February 24, 2022, with Russia’s invasion of Ukraine. The war between the
two countries continues to evolve as military activity continues. The United States and certain European countries have imposed additional
sanctions on Russia and specific individuals. By the end of August 2022, the Company closed its technical support and development office
in Russia. We relocated our personnel to Turkey, currently considered a neutral zone. No individual associated with the Company is banned
or under Special Designated Nationals and Blocked Person list. If the military activities worsen and expand in Europe, we may relocate
our office from Turkey to other neutral zones in Asia. If we cannot relocate our technical and development operations to a safer zone,
it may impact our software development capabilities and negatively impact the Company’s business plans. As
of the date of this report, there has been no disruption in our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include the accounts of FDCTech, Inc. and its wholly owned subsidiary. We have eliminated
all intercompany balances and transactions. The Company has prepared the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 Consolidated
Financial Statement Preparation and Use of Estimates The
Company prepared the consolidated financial statements according to accounting principles generally accepted in the United States of
America (“GAAP”). The preparation of the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Cash
and Cash Equivalents Cash
and cash equivalents include cash on hand, bank deposits, and other short-term, highly liquid investments with three months or less of
original maturities. The Company maintains its cash balances at multiple financial institutions, both domestic and foreign. For US financial
institutions, the balances do not exceed Federal Deposit Insurance Corporation (FDIC) limits as of December 31, 2024. However, as of
December 31, 2024, the majority of the cash balance was held with non-FDIC financial institutions in Malta, the UK, and other countries.
On December 31, 2024, and 2023, the Company had $ 24,781,389 31,316,461 NOTE
2 - SUMMARY OF SIGNIFICANT ACCOUNTING POLICIES (continued) Accounts
Receivable Accounts
Receivable mainly represent amounts owed by four (4) technology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December 31, 2024, and 2023, the Management determined that the allowance for doubtful accounts was $ 22,382 175,640 0 51,653 Sales,
Marketing, and Advertising The
Company recognizes sales, marketing, and advertising expenses when incurred. The
Company incurred $ 1,466,616 1,512,790 5.44 11.86 Revenue
Recognition On
January 1, 2019, the Company adopted ASU 2014-09 Revenue from Contracts with Customers. Most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ing guidance on warranties, customer options, licensing,
and other topics. The Company considers revenue collectability, methods for measuring progress toward the complete satisfaction of a
performance obligation, warranties, customer options for additional goods or services, nonrefundable upfront fees, licensing, customer
acceptance, and other relevant categories. The
Company accounts for a contract when it and the customer (parties) have approved the agreement and are committed to fulfilling their
obligations. Each party can identify its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price, or both as contract modifications. The parties describe contract modification as a change
order, a variation, or an amendment. A contract modification exists when the parties approve a modification that either creates new or
changes existing enforceable rights and obligations. The Company assumed a contract modification by oral agreement or implied by the
customer’s customary business practice when agreed in writing.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agreement. Solutions and services in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NOTE 2 - SUMMARY OF SIGNIFICANT ACCOUNTING
POLICIES (continued) Since
January 21, 2016 (Inception’), the Company has derived its revenues mainly from consulting services, technology solutions, and
customized software development. The Company recognizes revenue when it has satisfied a performance obligation by transferring control
over a product or delivering a service to a customer. We measure revenue based on the considerations outlined in an arrangement or contract
with a customer. The
Company’s typical performance obligations include the following:
Performance
Obligation Types
of Deliverables When
Performance Obligation is Typically Satisfied
Consulting
Services Consulting
related to Start-Your-Own-Brokerage (“SYOB”), Start-Your-Own-Prime Brokerage (“SYOPB”), FX/OTC liquidity
solutions and lead generations. The
Company recognizes the consulting revenues when the customer receives services over the contract length. If the customer pays the
Company in advance for these services, the Company records such payment as deferred revenue until the Company completes the services.
Technology
Services Licensing
of Condor Risk Management Back Office (“Condor Risk Management”), Condor FX Pro Trading Terminal, Condor Pricing Engine,
Digital Assets Platform (“Digital Assets Web Trader Platform”), and other digital assets-related solutions. The
Company recognizes ratably over the contractual period that the services are delivered, beginning on the date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with the right to take possession of the softwar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contract. The
Company assumes that the goods or services promised in the existing contract will be transferred to the customer to determine the transaction
price. The Company believes that the contract will not be canceled, renewed, or modified; therefore, the transaction price includes only
those amounts to which the Company has rights under the present contract. For example, if the Company enters a contract with a customer
with an original term of one year and expects the customer to renew it for a second year, the Company will determine the transaction
price based on the initial one-year period. When choosing the transaction price, the company first identifies the fixed consideration,
including non-refundable upfront payment amounts. NOTE
2 - SUMMARY OF SIGNIFICANT ACCOUNTING POLICIES (continued) To
allocate the transaction price, the Company gives the amount that best represents the consideration that the entity expects to receive
for transferring each promised good or service to the customer. The Company allocates the transaction price to each performance obligation
identified in the contract on a relatively standalone selling price basis to meet the allocation objective.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to the contract. The Company considers the “transfers”
the promised goods or services when the customer obtains control of the goods or services. The Company believes a customer “obtains
control” of an asset when it can directly use and substantially obtain all the remaining benefits from an asset. The Company recognizes
deferred revenue related to services it will deliver within one year as a current liability. The Company presents deferred revenue related
to services that the Company will provide more than one year into the future as a non-current liability. According
to the contract’s terms and conditions, the Company invoices the customer at the beginning of the month for the month’s services.
The invoice amount is due upon receipt. The Company recognizes the revenue at the end of each month as equal to the invoice amount. Wealth
Management AD
Advisory Services Pty (ADS), the Company’s wealth management revenue, primarily consists of advisory revenue, commission revenue
from insurance products, fees to prepare the statement of advice, rebalancing portfolio, and other financial planning activities. ADS
is authorized and regulated by the Australian Securities &amp; Investments Commission (ASIC) to conduct licensing activities in Australia. NOTE 2 - SUMMARY OF SIGNIFICANT ACCOUNTING
POLICIES (continued) ASC
606 establishes a five-step model for revenue recognition aimed at enhancing comparability and transparency across entities, industries,
and capital markets. The Company only recognizes revenue that reflects the transfer of promised goods or services to customers in exchange
for the consideration to which the entity expects to be entitled. For
ADS, a contract is an agreement between ADS and a client that creates enforceable rights and obligations, encompassing advisory services,
insurance product commissions, and other financial planning activities. Contracts may be written, oral, or implied by customary business
practices and are identified when both parties approve the agreement; each party can identify rights regarding the goods or services
to be transferred and establish payment terms, the contract has commercial substance, and collection of payment is probable. A
performance obligation is a promise in a contract to transfer a distinct good or service to the Customer. For ADS, performance obligations
may include:
● Providing
ongoing financial advisory services,
● Preparing
statements of advice,
● Executing
portfolio rebalancing,
● Facilitating
the purchase of insurance products, and
● Offering
other specialized financial and estate planning services. We
evaluate these services to determine if they are distinct, considering whether the Customer can benefit from the service on its own or
with other resources readily available to the Customer and if the promise to transfer the service is separately identifiable from other
promises in the contract. The
transaction price is the amount of consideration ADS expects to be entitled to in exchange for transferring the promised goods or services
to the Customer. These services include fixed fees, commissions from insurance products, and variable consideration for performance-based
fees. ADS estimates the amount of variable consideration to which it will be entitled in a manner that reflects the likelihood and magnitude
of a revenue reversal. If
a contract includes more than one performance obligation, ADS allocates the transaction price to each performance obligation based on
its standalone selling price. When standalone selling prices are not directly observable, ADS estimates them using methods that may include
cost-plus margin, market assessment, or residual approach, considering the Customer’s perceived value of each service. ADS
recognizes revenue when (or as) a performance obligation is satisfied, i.e., when the control of the promised good or service is transferred
to the Customer. For ongoing services, revenue is recognized over time, reflecting the continuous transfer of services. For services
that are performed at a specific point in time, revenue is recognized when the service is completed. The pattern of revenue recognition
is determined based on when the Customer obtains control of the promised good or service, which for advisory services is typically throughout
the contract, and for transaction-based services (like insurance commissions or fees for specific planning activities), is at the point
in time when the transaction is executed, or the service is rendered. If we receive payments before services, we defer and recognize
them as revenue when satisfied with our performance obligation. Advisory revenue includes fees charged to clients in advisory accounts
for which we are the licensed investment advisor. We bill advisory fees weekly. NOTE
2 - SUMMARY OF SIGNIFICANT ACCOUNTING POLICIES (continued) Investment
and Brokerage Alchemy
Markets Ltd (AML) and Alchemy Prime Ltd (APL) offer trading services and solutions, specializing in OTC and exchange-traded markets in
Europe. Malta Financial Services Authority (MFSA) regulates AML with authorized countries, including Austria, Belgium, Bulgaria, Cyprus,
Czech Republic, Denmark, Estonia, Finland, France, Germany, Greece, Hungary, Ireland, Italy, Latvia, Lithuania, Luxembourg, Liechtenstein,
Netherlands, Norway, Poland, Portugal, Romania, Slovakia, Slovenia, Spain, Sweden. The Financial Conduct Authority (FCA) regulates APL
with authorized countries such as England, Scotland, Wales, and Northern Ireland. The
Company operates its brokerage business in two segments: retail and institutional (“clients” or “customers”).
Through its retail and institutional segment, the Company provides its customers (individuals) around the world with access to a diverse
range of global financial markets, including spot forex, precious metals, spread bets, and contracts for difference (“CFDs”)
on currencies, commodities, indices, individual equities, cryptocurrencies, bonds, and interest rate products, as well as OTC options.
The FCA defines a retail customer as a client who is not a professional or eligible counterparty. A professional client is an entity
that must be authorized or regulated to operate in the financial markets. According to the MFSA, a retail client is a client who is not
a professional client or an eligible counterparty. A professional client has the knowledge, experience, and expertise to assess the risks
and make investment decisions. We
recognize Investment and Brokerage revenues through the principal model following the guidance outlined in ASC 606, Revenues from Contracts
with Customers. The Company primarily generates revenue through market-making and trading execution services for its clients, known as
Trading Revenues. The Trading revenue is the Company’s largest source of revenue. Trading revenue comprises trading revenue from
the retail OTC business and advisory business. OTC trading includes forex trading (“forex”), precious metals trading, CFDs,
and spread betting (in markets that do not prohibit such transactions), as well as other financial products. We
realize gains or losses when we liquidate customer transactions. We revalue unrealized gains or losses on trading positions at prevailing
market rates at the date of the balance sheet. We include them in Receivables from brokers, Payables to customers, and Payables to brokers
on the Consolidated Balance Sheets. We record changes in net unrealized gains or losses in Trading Revenue on the Consolidated Statements
of Operations and Comprehensive (Loss)//Income. We record Trading Revenue on a trade date basis. We
also generate business through an agency model by earning commissions and spreads for executing customer trades. We book these revenues
on a trade-date basis. The Company serves as an agent for clearing trades and as a principal for fees paid to introducing brokers. The
Company does not assume any market-making risk concerning customer trades in this business. Net
interest revenue consists primarily of the revenue generated by the Company’s cash and customer cash held at banks, as well as
funds on deposit as collateral with the Company’s liquidity providers, less interest paid to the Company’s customers. We
record interest revenue and interest expense when they are earned and incurred, respectively. Concentrations
of Credit Risk Cash Cash
and cash equivalents include cash on hand, bank deposits, and other short-term, highly liquid investments with three months or less of
original maturities. The Company maintains its cash balances at multiple financial institutions, both domestic and foreign. For US financial
institutions, the balances do not exceed Federal Deposit Insurance Corporation (FDIC) limits as of December 31, 2024. As of December
31, 2024, most of the cash was held with non-FDIC financial institutions in Malta, the UK, and other countries. On December 31, 2024,
and 2023, the Company had $ 24,781,389 31,316,461 Revenues For
the fiscal year ending December 31, 2024, and 2023, the Company generated $ 26,943,718 12,754,900 NOTE
2 - SUMMARY OF SIGNIFICANT ACCOUNTING POLICIES (continued) Accounts
Receivable At
December 31, 2024, the account receivable of $ 25,000 At
December 31, 2024, and 2023, the Management determined that the allowance for doubtful accounts was $ 22,382 175,640 0 51,653 Significant
Acquisitions The
Company completed the Acquisition of 100.00 966,379 1,362,594 The
Company completed the Acquisition of the remaining 49.90 833,621 1,175,406 The
Company estimated the total purchase price for the Acquisition(s) or Transaction(s) to be $ 2,538,000 100 Further,
the Company, Kundnani, and the current management are responsible for making strategic and operational decisions for both APL and AML
(“Targets”). As
there is no quoted market for Series B Preferred convertible stock, and the Acquisition of 100 49.90 1,800,000 The
net financial assets of 100 1,362,594 49.90 1,175,406 2,533,334 1,800,000 1.41 Table
1. Closing Acquisition Consideration Breakdown Series
B Preferred convertible stock Issued for Purchase of APL and AML SCHEDULE
OF ACQUISITION CONSIDERATION BREAKDOWN
Net Financial Assets (Book Value) Purchase
% Purchase
Price ($) Type
of Shares Price
per Shares #
of Shares
Local
Currency USD
($)
Shares of
APL £ 1,118,035 1,362,594 (1) 100.00 % $ 1,362,594 Series
B $ 1.41 966,379
AML € 2,255,556 2,351,192 (2) 49.90 % $ 1,175,406 Series
B $ 1.41 833,621
Total $ 2,538,000 1,800,000
(1) As
of June 30, 2022, £1 = $ 1.2165
(2) As
of November 30, 2022, €1 EUR = $ 1.042 Under
ASC 805-50-15-6, based on the ownership of Kundnani and the management structure post-acquisition, we believe the following guidance
in the transactions between entities under common control subsections applies to combinations between entities or businesses under common
control:
a) The
Seller (APHL or Kundnani) transfers its controlling interest in APL and AML to the Company controlled by the Seller, directly or
indirectly through his ownership as an individual or through APHL. This transaction is a legal organization change, but not the reporting
entity. The reporting entity remains the Company. The
SEC staff’s conclusions expressed during the deliberations in EITF 02-5 that common control exists between (or among) separate
entities in the following situations: An individual or enterprise holds more than 50% of the voting ownership interest of each entity.
A group of shareholders has over 50% voting ownership in each entity and a written agreement to vote the majority of shares together.
Kundnani meets these criteria. We
have accounted for the Acquisition under the acquisition method of accounting per ASC 805, with the Company treated as the accounting
acquirer and Targets treated as the “acquired” Company for financial reporting purposes. We determine the Company an accounting
acquirer based on the following facts: (i) after the Acquisition(s), shareholders of the Company held the majority of the voting interest
of the combined Company; (ii) the Board of Directors of the Company possess majority control of the Board of Directors of the combined
Company; and (iii) members of the management of the Company are responsible for the management of the combined Company. As such, we have
treated the financial statements of the Company as the historical financial statements of the combined Company. The Company will present
consolidated or combined financial statements in place of financial statements of individual entities. We
have identified the Company as the legal acquirer, as it is the entity that issued securities. Comparatively, we have identified Targets
as the legal acquiree, the entity whose equity interests are acquired. NOTE
2 - SUMMARY OF SIGNIFICANT ACCOUNTING POLICIES (continued) We
have recognized Target’s assets and liabilities as their carrying amounts in the combined financial statements of the controlling
party, the Company, immediately before the Acquisition. This approach does not necessitate a fair value adjustment or a recognition of
goodwill that would typically follow a standard business combination. Therefore, we have recorded assets and liabilities at book value. The
transaction’s equity structure involves the issuance of Series B preferred convertible stock valued at $ 2,538,000 The
post-acquisition consolidation process eliminates any existing intercompany transactions or balances between the Company and Target(s).
Although the initial recognition does not adjust assets and liabilities to fair value, the Company evaluates intangible assets in Target’s
financial statements on December 31, 2023. AML
Purchase Price Allocation AML’s
Balance Sheet as of November 30, 2023 (Acquisition Date): SCHEDULE OF PURCHASE PRICE ALLOCATION
Description Book
Value, $
Assets:
Cash and cash
equivalents (1) 3,215,638
Prepaid 5,277
Financial Assets through
profit and less (2) 1,070,795
Related party guarantee
(3) 1,340,432
Accrued income 1,545,557
Tax receivable (4) 175,538
Capitalized software, net 295,391
Fixed
assets (5) 2,391
Total
assets: $ 7,651,019
Liabilities:
Accounts Payable (6) 173,060
Financial liability at
fair value through profit and loss (7) 515,906
Current liabilities - Creditors (11)
Related party advances
Customer funds (8) 2,773,824
Deferred
tax liabilities (9) 348,570
Total
liabilities $ 3,811,360
Net assets, (A) 3,839,660
Accumulated other
comprehensive income (loss), (B) 53,605
Purchase Price, 833,621 1.41 1,175,406
Increase in APIC
(A) – (B) – (C) $ 2,610,648 NOTE
2 - SUMMARY OF SIGNIFICANT ACCOUNTING POLICIES (continued) APL
Purchase Price Allocation APL’s
Balance Sheet as of November 30, 2023 (Acquisition Date):
Description Book
Value, $
Assets:
Cash and cash
equivalents, including cash at liquidity provider (1) 28,562,337
Fixed assets (2) 157,520
Prepaid 405,702
Total
assets: $ 29,125,559
Liabilities:
Deferred Tax (9) 430,142
Current liabilities - Creditors
(10) 874,636
Customer funds (8) 26,239,126
Related party advances 2,500,619
Total
liabilities $ 30,044,523
Net assets (A) (918,964 )
Accumulated other
comprehensive income (loss), (B) (5,539 )
Purchase Price, 966,379 1.41 1,362,594
Increase in APIC
(A) – (B) – (C) $ (2,276,019 )
(1) We
recognize cash and cash equivalents held by AML and APL and deposits in bank accounts and liquidity providers that can be accessed
on demand or within 90 days.
(2) Financial
assets at fair values for AML through profit and loss are derivative contracts in favor of AML. They are included in our other current
assets in the consolidated balance sheet as of November 30, 2023. We determine financial asset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NOTE
2 - SUMMARY OF SIGNIFICANT ACCOUNTING POLICIES (continued)
(3) Guarantee
provided by Alchemy BVI as a parent to AML for any shortfall in the net capital.
(4) Estimated
overpaid tax to Commissioner Tax Revenue, Malta.
(5) All
property and equipment are initially recorded at historical cost and included in our fixed assets, net in the consolidated balance
sheet as of November 30, 2023. Historical cost includes expenditures directly attributable to the Acquisition of the items. We calculate
depreciation using the straight-line method to allocate their cost or revalued amounts to their residual values over their estimated
useful lives.
(6) Trade
and other payables comprise obligations to pay for goods or services acquired from suppliers in the ordinary course of business.
Accounts payable are classified as current liabilities if payment is due within one year or less (or in the normal operating cycle
of the business if longer). If not, they are presented as non-current liabilities.
(7) Financial
liabilities at fair values for AML through profit and loss are derivative contracts against AML. They are included in our other current
assets in the consolidated balance sheet as of November 30, 2023. We determine financial liabilitie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8) Customer
net trading deposits funds placed with the Company by clients intended to trade FX, securities, or other investment activities.
(9) We
recognize deferred tax using the liability method on temporary differences between the tax bases of assets and liabilities and their
carrying amounts in the financial statements. We include deferred tax liabilities in our consolidated balance sheet as of November
30, 2023. However, deferred tax liabilities are not recognized if they arise from the initial recognition of goodwill; deferred tax
is not accounted for if it stems from the initial recognition of an asset or liability in a transaction other than a business combination
that at the time of the transaction affects neither accounting nor taxable profit or loss. Deferred tax is determined using tax rates
(and Malta laws) that have been enacted or substantially enacted by the end of the reporting period and are expected to apply when
the related deferred tax asset is realized or the deferred tax liability is settled.
(10) Short-term
borrowings are primarily composed of lines of credit and short-term loans from financial institutions. Research
and Development (R and D) Cost The
Company acknowledges that future benefits from research and development (R and D) are uncertain and cannot capitalize on the R and D
expenditure. The GAAP accounting standards require us to expend all research and development expenditures as incurred. For the fiscal
year ending December 31, 2024, and 2023, the Company incurred $ 0 0 Legal
Proceedings The
Company discloses a loss contingency if there is at least a reasonable possibility that a material loss has been incurred. The Company
records its best estimate of loss related to pending legal proceedings when the loss is probable, and the amount can be reasonably estimated.
The Company can reasonably estimate a range of losse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as expenses when incurred. On
December 23, 2023, the Company received legal correspondence and supporting documents addressed to APSI Holdings Limited (formerly Alchemy
Prime Holdings Limited) and FDCTech, Inc. The nature of the legal claims or disputes has not been fully specified in the received correspondence.
The Company is assessing the situation and will respond appropriately. While management cannot predict the outcome of these matters,
any adverse resolution could potentially have a material impact on the Company’s business, financial condition, and results of
operations. The Company intends to defend its interests vigorously and will provide further updates as material developments arise. The
Company is currently not involved in any other litigation. Impairment
of Long-Lived Assets The
Company reviews long-lived assets for impairment following FASB ASC 360, Property, Plant, and Equipment. We test long-lived assets for
recoverability whenever events or changes in circumstances indicate that the carrying amounts may not be recoverable. An impairment charge
is recognized when the asset’s carrying value exceeds the fair value. There are no NOTE
2 - SUMMARY OF SIGNIFICANT ACCOUNTING POLICIES (c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PLA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MANAGEMENT’S PLANS</t>
        </is>
      </c>
      <c r="B4" s="4" t="inlineStr">
        <is>
          <t xml:space="preserve">NOTE
3. MANAGEMENT’S PLANS The
Company has prepared consolidated financial statements on a going concern basis, which contemplates the realization of assets and the
settlement of liabilities and commitments in the ordinary business course. At December 31, 2024, and 2023, the accumulated deficit was
$ 2,563,620 2,643,647 9,417,247 7,460,959 Since
its inception till the fiscal year ending December 31, 2022, the Company had sustained recurring losses and negative cash flows from
operations. During the fiscal year ending December 31, 2024, and 2023, the Company incurred a net profit of $ 80,027
and $ 1,573,176 . As
of December 31, 2023, the Company had a cash balance of $ 24,781,389 While
the Company has adequate liquidity to sustain its existing business activities, its strategic growth initiatives, particularly in the
development of financial technologies, may require additional capital investment. To accelerate expansion and enhance its technological
offerings, the Company may seek external financing through private equity, public markets, or credit facilities. However, the availability
and terms of such financing cannot be guaranteed. Management
remains focused on strengthening the Company’s financial position by expanding its global customer base, increasing revenue from
its diversified portfolio of technological solutions, and working toward positive cash flow. To support long-term growth, the Company
also plans to invest in long-lived assets that will drive economic benefits beyond the fiscal year 2024. Additionally, Management may
explore revolving loan agreements with financial institutions or other funding options, as needed, to complement its organic growth strategy. The
Management intends to continue its efforts to enhance its revenue from its diversified portfolio of technological solutions, become cash
flow positive, and raise funds through private placement offerings and debt financing. See Note 8 for Notes Payable. As the Company increases
its customer base globally, it intends to acquire long-lived assets that will provide a future economic benefit beyond the fiscal year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COSTS</t>
        </is>
      </c>
      <c r="B1" s="2" t="inlineStr">
        <is>
          <t>12 Months Ended</t>
        </is>
      </c>
    </row>
    <row r="2">
      <c r="B2" s="2" t="inlineStr">
        <is>
          <t>Dec. 31, 2024</t>
        </is>
      </c>
    </row>
    <row r="3">
      <c r="A3" s="3" t="inlineStr">
        <is>
          <t>Research and Development [Abstract]</t>
        </is>
      </c>
      <c r="B3" s="4" t="inlineStr">
        <is>
          <t xml:space="preserve"> </t>
        </is>
      </c>
    </row>
    <row r="4">
      <c r="A4" s="4" t="inlineStr">
        <is>
          <t>CAPITALIZED SOFTWARE COSTS</t>
        </is>
      </c>
      <c r="B4" s="4" t="inlineStr">
        <is>
          <t xml:space="preserve">NOTE
4. CAPITALIZED SOFTWARE COSTS During
the fiscal year ending December 31, 2024, and 2023, the estimated remaining weighted-average useful life of the Company’s capitalized
software was three ( 3 At
December 31, 2024, and 2023, the unamortized balance of capitalized software for the Company, including software of subsidiaries, was $ 1,163,309 1,087,543 At December 31, 2024 and 2023, the unamortized balance
of capitalized software for the Company, excluding software of subsidiaries, was $ 1,008,299 799,699 The
Company has estimated aggregate amortization expense for each of the five (5) succeeding fiscal years based on the estimated software
asset’s lifespan of three (3) years. We
do not estimate any amortization expense in 2024 and beyo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RELATED PARTY TRANSACTIONS Between
February 22, 2016, and April 24, 2017, the Company borrowed $ 1,000,000 April 24, 2019 0.10 0.05 6 Between
March 15 and 21, 2017, subject to the terms and conditions of the Stock Purchase Agreement, the Company issued 1,000,000 400,000 0.05 70,000 On
February 22, 2021, the Company entered into an Assignment of Debt Agreement (the “Agreement”) with FRH and FRH Group Corporation.
The Company eliminated all four FRH Group convertible notes, including interest, of $ 1,256,908 12,569,080 NOTE
5. RELATED PARTY TRANSACTIONS (continued) In
September 2022, the Company issued 30 300,000 5,000,000 60,000 In
January 2023, the Company sold 115,000,000 550,000 In
January 2023, Eaglstein and Firoz transferred 1,100,000 400,000 4,000,000 1,500,000 1,500,000 1,000,000 On
September 30, 2023, the Company signed the definitive agreement with Alchemy Group, where the Company acquired 100 100 49.90 On
November 30, 2023, the Company purchased 499 833,621 100.00 On
November 30, 2023, the Company purchased one hundred percent ( 100.00 966,379 Kundnani,
a related party, purchased 2,500,000 2.5 Kundnani,
a related party, purchased 50,000,000 5.5 In
December 2023, Susan Eaglstein, mother of Mitchel Eaglstein, the Company’s CEO, provided $ 20,000 10,000 On
January 4, 2024, the Company issued 150,000 1.41 On
January 4, 2024, the Company issued 150,000 1.41 On
January 4, 2024, the Company issued 50,000 1.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 xml:space="preserve">NOTE
6. LINE OF CREDIT Since
June 2016, the Company obtained an unsecured revolving line of credit of $ 40,000 12 25 45,000.00 28 As
of December 31, 2024, the Company complies with the credit line’s terms and conditions. At December 31, 2024, and 2023, the outstanding
balance was $ 115,337 60,7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4</t>
        </is>
      </c>
    </row>
    <row r="3">
      <c r="A3" s="3" t="inlineStr">
        <is>
          <t>Debt Disclosure [Abstract]</t>
        </is>
      </c>
      <c r="B3" s="4" t="inlineStr">
        <is>
          <t xml:space="preserve"> </t>
        </is>
      </c>
    </row>
    <row r="4">
      <c r="A4" s="4" t="inlineStr">
        <is>
          <t>NOTES PAYABLE – RELATED PARTY</t>
        </is>
      </c>
      <c r="B4" s="4" t="inlineStr">
        <is>
          <t xml:space="preserve">NOTE
7. NOTES PAYABLE – RELATED PARTY Convertible
Notes Payable Between
February 22, 2016, and April 24, 2017, the Company borrowed $ 1,000,000 0.10 0.05 6 June 30, 2021 At
December 31, 2020, the current portion of convertible notes payable and accrued interest was $ 1,000,000 256,908 At
December 31, 2019, the current portion of convertible notes payable and accrued interest was $ 1,000,000 196,908 At
December 31, 2020, there was no non-current portion of the Notes payable and accrued interest. The
Company will pay the Notes’ outstanding principal amount, together with interest at 6 10 On
February 22, 2016, the Company issued and promised to pay a convertible note to FRH Group for the principal sum of One Hundred Thousand
and 00/100 Dollars ($ 100,000 February 28, 2018 0.10 1,000,000 0.10 30 0.05 2,000,000 On
May 16, 2016, the Company issued and promised to pay a convertible note to FRH Group for the principal sum of Four Hundred Thousand and
00/100 Dollars ($ 400,000 May 31, 2018 0.10 4,000,000 0.10 30 0.05 8,000,000 On
November 17, 2016, the Company issued and promised to pay a convertible note to FRH Group for the principal sum of Two Hundred and Fifty
Thousand and 00/100 Dollars ($ 250,000 November 30, 2018 0.10 2,500,000 0.10 30 0.05 5,000,000 On
April 24, 2017, the Company issued and promised to pay a convertible note to FRH Group for the principal sum of Two Hundred and Fifty
Thousand and 00/100 Dollars ($ 250,000 April 24, 2019 0.10 2,500,000 0.10 30 0.05 5,000,000 NOTE
7. NOTES PAYABLE – RELATED PARTY (continued) Convertible
Notes Payable (continued) FRH
Group Note Summary SCHEDULE OF NOTES PAYABLE
Date of Note: 2/22/2016 5/16/2016 11/17/2016 4/24/2017
Original Amount of Note: $ 100,000 $ 400,000 $ 250,000 $ 250,000
Outstanding Principal Balance: $ - $ - $ - $ -
Conversion Date (1) 02/22/2021 02/22/2021 02/22/2021 02/22/2021
Interest Rate: 6 % 6 % 6 % 6 %
Date to which interest has been paid: Accrued Accrued Accrued Accrued
Conversion Rate on February 22, 2021: $ 0.10 $ 0.10 $ 0.10 $ 0.10
Floor Conversion Price: $ 0.05 $ 0.05 $ 0.05 $ 0.05
Number Shares Converted for Original Note: 1,000,000 4,000,000 2,500,000 2,500,000
Number Shares Converted for Interest: 29,117 111,000 61,792 55,000
(1) Note
Extension 1,256,908 12,569,080 Cares
Act – Paycheck Protection Program (PPP Note) On
May 01, 2020, the Company received proceeds of $ 50,632 1.00 5,661 SBA
Loan On
May 22, 2020, the Company received hundred and forty-four thousand nine hundred and 00/100 Dollars ($ 144,900 707 3.75 144,900 114,184 AJB
Note On
January 27, 2022, the Company signed a promissory note (AJB Note) with AJB Capital Investments, LLC (‘AJB Capital’), a Delaware
limited liability company, for the principal amount of $ 550,000 July 27, 2022 155,000 2,214,286 71,521 1,000,000 3 0.30 On
December 27, 2023, the Company redeemed the Warrants on the following terms:
i) the
Company shall pay $ 100,000
ii) the
Company shall pay $ 100,000
iii) the
Company shall issue to the Purchaser 5,000,000 Economic
Injury Disaster Loan (EIDL) The
Small Business Administration offers the Economic Injury Disaster Loan program. The CARES Act changed the program to provide an emergency
grant of up to $ 10,000 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ffice
Facility and Other Operating Leases Irvine
Lease, California, USA (Company’s Headquarter) Effective
October 29, 2019, to the present, the Company leased office space at 200 Spectrum Center Drive, Suite 300, Irvine, CA 92618. As per the
Commitment Term of the lease (“Agreement”), this Agreement shall continue on a month-to-month basis (any term after the Commitment
Term, also known as “Renewal Term”). The Commitment Term and all subsequent Renewal Terms shall constitute the “Term.”
The Company may terminate this Agreement by delivering to the lessor Form (“Exit Form”) at least one (1) whole calendar month
before the month in which the Company intends to terminate this Agreement (“Termination Effective Month”). The Company is
entitled to use the office and conference space if needed. The new rent payment or membership fee for the Irvine Office is $ 95 890 Brisbane,
Australia (ADS Office) Effective
January 1, 2024, to the present, the Company leased office space at Level 38/71 Eagle St, Brisbane City QLD 4000, Australia. This lease
will continue on a month-to-month basis. ADS may terminate this Agreement by delivering to the lessor at least one (1) whole calendar
month before the month in which ADS intends to terminate the lease. ADS is entitled to use the office and conference space if needed.
The new rent payment or membership fee for the ADS Office is around $ 125 Limassol,
Cyprus Lease (Company’s Executive Rental) From
February 2019 to July 2023, the Company leased office space in Limassol District, Cyprus, from an unrelated party for a year. The office’s
monthly rent payment is $ 1,750 3,500 3,500 6,300 Limassol,
Cyprus Lease, Europe (ATECH Office) Effective
August 26, 2024, ATECH has entered into a Sublease Agreement, for office premises located on the ground floor at 10A-10C Eleftheriou
Venizelou Street, Limassol, Cyprus. The sublease is between Aldeon Property Partners Ltd (the “Sublessor”) and AlchemyTech
Ltd (the “Sublessee”), with FDCTech, Inc. acting as the Guarantor. The leased premises are designated strictly for office use,
and any other usage is explicitly prohibited under the terms of the agreement. The lease term is for twenty-four (24) months, commencing
on October 1, 2024, and expiring on September 30, 2026 The lease agreement includes an option to extend the tenancy for up to two additional
two-year terms. 5 192,000 8,000 8,600 St.
Julian, Malta (AML Office) Effective
July 11, 2024, to the present, AML leased office space with Regus Malta at Portomaso Business Centre, Portomaso, St. Julian, PTM01, Malta.
As per the lease, this agreement shall continue on a month-to-month basis (any term after the term, also known as “Renewal Term”).
The term and all subsequent renewal terms shall constitute the “Term.” AML may terminate this agreement by delivering to
Regus Malta at least one (1) whole calendar month before the month in which AML intends to terminate this lease. AML is entitled to use
the office and conference space if needed. The rent payment or membership fee for the AML Office is € 1,659 Tel
Aviv, Israel (AML Sales Office) Effective
July 1, 2023, AML has entered into a service agreement with Mindspace Ltd. for the use of office space and related services at Menachem
Begin 11, Ramat Gan, Israel. The agreement provides access to designated office space, common areas, and various business services, including
internet connectivity, printing, and conference room usage. The agreement operates on a monthly, automatically renewing basis with a
total monthly fee of $ 4,500 6,300 London,
United Kingdom (APL Office) Effective
December 20, 2024, APL entered into a lease agreement for office space located at Fifth Floor, 142 Central Street, Clerkenwell, London,
EC1V BAR. The lease is with Agop Tanielian and Hourig Mercedes Tanielian as landlords and the Company, through its subsidiary Alchemy
Prime Limited, as the tenant. The lease has a fixed term of five years 112,500 12,000 Terminated
Leases Limassol,
Cyprus Lease, Europe (Ecastica) From
October 2023 to January 2024, the Company leased office space in the Limassol District, Cyprus, for a specific purpose. This space was
intended for our subsidiary, Alchemytech Ltd, to be established in Cyprus in March 2024. The monthly rent payment for this office was
approximately $1,000, and the down payment for the lease was approximately $6,300. These expenses were included in the general and administrative
expenses. The lease was terminated in August 2024. Chelyabinsk,
Russia From
February 2020, this agreement continues every year upon written request by the Company. The Company uses the office for sales and marketing
in Europe and Asia. From April 2019 to August 2022, the Company leased office space in Chelyabinsk, Russia, from an unrelated party for
an eleven (11) month term. The office’s rent payment is $500 per month, and the Company has included it in the General and administrative
expenses. From March 2020, this agreement continues on a month-to-month basis until the Company, or the lessor, chooses to terminate
by the agreement’s terms by giving thirty (30) days’ notice. The Company uses the office for software development and technical
support. Effective August 2022, the Company closed its offices in Russia and relocated its team to Turkey. In April 2023, we relocated
our personnel to Kazakhstan. Rental
expenses are included in General and Administrative costs. Employment
Agreement The
Company gave all salary compensation to key executives as independent contractors, where Eaglstein, Firoz, and Platt commit one hundred
percent (100%) of their time to the Company. 5,000 12,000 15,000 Accrued
Interest At
December 31, 2024, and December 31, 2023, the cumulative accrued interest for SBA and other loans defined as an accrued non-current was
$ 70,493 33,062 Pending
Litigation On
December 23, 2023, the Company received legal correspondence and supporting documents addressed to APSI Holdings Limited (formerly Alchemy
Prime Holdings Limited) and FDCTech, Inc. The nature of the legal claims or disputes has not been fully specified in the received correspondence.
The Company is assessing the situation and will respond appropriately. While management cannot predict the outcome of these matters,
any adverse resolution could potentially have a material impact on the Company’s business, financial condition, and results of
operations. The Company intends to defend its interests vigorously and will provide further updates as material developments arise. Management
is unaware of any other actions, suits, investigations, or proceedings (public or private) pending or threatened against or affecting
any of the assets or any affiliate of the Company. Tax
Compliance Matters From
inception to date, the Company’s officers are paid as independent contractors; as a result, as of December 31, 2024, the Company
believes payroll tax liabilities are not estimated. The Company’s federal taxes are compliant with the Internal Revenue Service
regul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NOTE
9. STOCKHOLDERS’ DEFICIT Authorized
Shares On
February 12, 2021, the Company filed the Certificate of Amendment with the Secretary of State of Delaware to change authorized shares.
As per the Amendment, the Company shall have the authority to issue 260,000,000 250,000,000 .0001 10,000,000 .0001 On
February 17, 2022, the Company filed the Information Statement pursuant to Section 14C of the Securities Exchange Act of 1934 and informed
all holders of record on February 10, 2022 (the “Record Date”) of the common stock, $ 0.0001
1. To
amend our certificate of incorporation, as amended (the “Certificate”), to increase the number of authorized shares of
common stock from 250,000,000 500,000,000
2. To
approve the Company’s 2022 Equity Plan (the “2022 Equity Plan”) On
February 10, 2022, the Board approved the Corporate Actions. To implement the actions, the Company opted to obtain written consent from
a majority of its voting power, as per Sections 228 and 242 of the Delaware General Corporation Law (DGCL) and our bylaws. On February
10, 2022, the Approving Stockholders gave their approval. On February 10, 2022, the Approving Stockholders approved the Corporate Actions
by written consent. The Approving Stockholders (common stock only) own 96,778,105 64.62 As
of December 31, 2022, the Company had no equity compensation plans. On
February 21, 2024, our Board unanimously approved the Corporate Actions. In order to eliminate the costs and management time involved
in holding a special meeting and in order to effect the actions disclosed herein as quickly as possible in order to accomplish the purposes
of our Company, we chose to obtain the written consent of a majority of the Company’s voting power to approve the actions described
in this Information Statement in accordance with Sections 228 and 242 of the Delaware General Corporation Law (the “DGCL”)
and our bylaws. On February 21, 2024, the Approving Stockholders approved, by written consent, the Corporate Actions. The Approving Stockholders
(common stock only) own 280,102,413 72 On
March 12, 2024, the Company filed the Information Statement pursuant to Section 14C of the Securities Exchange Act of 1934 and informed
all holders of record on February 21, 2024 (the “Record Date”) of the common stock, $ 0.0001
1. To
amend our certificate of incorporation, as amended (the “Certificate”), to increase the number of authorized shares of
common stock from 500,000,000 1,000,000,000
2. To
authorize our Board of Directors, in its discretion, to amend our articles of incorporation not later than June 30, 2024, to effect
a Reverse Stock Split of all outstanding shares of our common stock in a ratio of not less than 1 for 10 and not more than 1 for
50
3. To
approve the Company’s 2023 Stock Incentive Plan (the “2023 Stock Incentive Plan”). NOTE
9. STOCKHOLDERS’ DEFICIT (continued) As
both the Board and the majority of shareholders have voted in favor, all necessary steps to authorize the Corporate Actions have been
completed. We expect that each of the Corporate Actions will become effective on or about the 20th calendar day after the date on which
this Information Statement and the accompanying notice are mailed to our stockholders. Our Board may abandon either or both Corporate
Actions for any reason before their effective date. As
of December 31, 2024, and 2023, the Company’s authorized capital stock consists of 10,000,000 0.0001 500,000,000 0.0001 As
of December 31, 2024, and December 31, 2023, the Company had 390,584,729 388,584,729 As
of December 31, 2024, and 2023, the Company had 4,500,000 6,500,000 As
of December 31, 2024, and 2023, the Company had 2,361,844 1,800,000 Series
A Preferred Stock The
percentages below are calculated based on 4,500,000 shares of our Series A Preferred Stock issued and outstanding for the fiscal year
ending December 31, 2024. SCHEDULE
OF SERIES A PREFERRED STOCK
Name
and Address (1) Title
of Class
(4) Number
of Shares Beneficially
Owned Percent
of Class
Mitch Eaglstein Series A Preferred 500,000 11.11 %
Gope S. Kundnani (5) Series A Preferred 4,000,000 88.89 %
Officers and Directors as a group (2 persons) Series A Preferred 4,500,000 100.00 %
(4) Series A Preferred
stock is entitled to fifty (50) non-cumulative votes per share 2,600,000 400,000 1,000,000 4,000,000
(5) In January 2023,
Eaglstein and Firoz transferred 1,100,000 400,000 4,000,000 1,500,000 1,500,000 1,000,000 On
November 30, 2023, the Company issued 2,500,000 2,500,000 2,500,000 1.00 On
January 30, 2024, the Company’s board of directors adopted and approved the rescission and cancellation of (i) 1,000,000 1,000,000 NOTE
9. STOCKHOLDERS’ DEFICIT (continued) Series
B Preferred Stock The
percentages below are calculated based on 2,361,844 shares of our Series B Preferred Stock issued and outstanding for the fiscal year
ending December 31, 2024. SCHEDULE
OF SERIES B PREFERRED STOCK
Name
and Address (1) Title
of Class
(6) Number
of Shares Beneficially
Owned Percent
of Class
Alchemy Prime Holdings Ltd. Series B Preferred 1,800,000 76.21 %
Gope S. Kundnani Series B Preferred 191,844 6.35 %
Mitchell M. Eaglstein Series B Preferred 150,000 6.35 %
Imran Firoz Series B Preferred 150,000 6.35 %
FRH Group Series B Preferred 50,000 2.12 %
William B. Barnett Series B Preferred 10,000 0.42 %
Susan E. Eaglstein Series B Preferred 10,000 0.42 %
Officers and Directors as a group (3 persons) Series B Preferred 2,291,844 97.04 %
(6) The Series B Preferred
Stock are non-dilutive and are not subject to stock splits or any other adjustments to the Company’s common stock. Each share of
Series B Preferred Stock can be converted into 100 Series B Preferred Stock is entitled to one (1) vote per share on all matters presented to stockholders for action. As a result, 2,361,844
Series B Preferred Stock represent a 0.38% voting percentage on a fully diluted vote per share basis. On
November 30, 2023, the Company issued 1,800,000 2,538,000 49.90 100 On
January 4, 2024, the Company issued 150,000 1.41 On
January 4, 2024, the Company issued 150,000 1.41 On
January 4, 2024, the Company issued 50,000 1.41 On
January 4, 2024, the Company issued 10,000 1.41 On
January 4, 2024, the Company issued 10,000 1.41 On
January 4, 2024, the Company issued 50,000 1.41 On
January 30, 2024, the Company issued 141,844 1.41 NOTE
9. STOCKHOLDERS’ DEFICIT (continued) Common
Stock On
January 21, 2016, the Company collectively issued 30,000,000 5,310,000 On
December 12, 2016, the Company issued 28,600,000 On
March 15, 2017, the Company issued 1,000,000 50,000 On
March 15, 2017, the Company issued 1,500,000 75,000 On
March 17, 2017, subject to the terms and conditions of the Stock Purchase Agreement, the Company issued 1,000,000 50,000 On
March 21, 2017, subject to the terms and conditions of the Stock Purchase Agreement, the Company issued 400,000 20,000 Ms.
Eaglstein and Mr. Eaglstein are the mother and brother of Mitchell Eaglstein, the CEO and director of the Company. From
July 1, 2017, to October 03, 2017, the Company has issued 653,332 98,000 On
October 31, 2017, the Company issued 70,000 10,500 On
January 15, 2019, the Company issued 60,000 9,000 From
January 29, 2019, to February 15, 2019, the Company issued 33,000 4,950 2,967,000 NOTE
9. STOCKHOLDERS’ DEFICIT (continued) Effective
June 3, 2020, the Company issued 2,745,053 0.25 686,263 2,745,053 On
October 1, 2020, the Company issued 250,000 30,000 On
January 31, 2021, the Company issued 2,300,000 621,000 On
February 22, 2021, the Company entered into an Assignment of Debt Agreement (the “Agreement”) with FRH and FRH Group Corporation.
The Company eliminated all four FRH Group convertible notes, including interest, of $ 1,256,908 12,569,080 On
May 19, 2021, the Company issued 1,750,000 350,000 On
June 02, 2021, the Company issued 1,750,000 437,500 On
June 15, 2021, the Company issued 100,000 21,000 On
July 06, 2021, the Company issued 100,000 22,000 On
July 20, 2021, the Company issued 545,852 98,253 On
October 04, 2021, the Company filed a prospectus related to the resale of shares to White Lion and AD Securities America, LLC. The Company
issued 2,000,000 200,000 670,000 80,400 On
October 5, 2021, the Company issued 1,500,000 164,250 In
November 2021, the Company issued 750,000 62,375 On
December 22, 2021, the Company issued 45,000,000 51.00 In
December 2021, the Company issued 5,650,000 169,500 On
January 4, 2022, the Company issued 1,500,000 93,750 NOTE
9. STOCKHOLDERS’ DEFICIT (continued) From
January 4, 2022, to February 10, 2022, the Company issued 2,500,000 114,185 On
January 27, 2022, the Company entered into a promissory note agreement (AJB Note) with AJB Capital Investments, LLC (AJB Capital). The
Company issued 2,214,286 71,521 1,000,000 3 0.30 On
July 31, 2022, the Company issued 250,000 9,475 On
September 30, 2022, the Company issued 30,000,000 300,000 On
September 30, 2022, the Company issued 5,000,000 60,000 On
December 12, 2022, the Company issued 20,000,000 166,000 On
December 15, 2022, the Company issued 8,000,000 76,000 On
January 25, 2023, the Company issued 5,309,179 60,525 On
January 25, 2023, the Company issued 115,000,000 550,000 On
March 28, 2023, the Company issued 2,000,000 20,000 On
November 30, 2028, the Company issued 50,000,000 5,500,000 On
December 27, 2023, the Company issued 5,000,000 90,000 On
May 9, 2024, the Company issued 2,000,000 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4</t>
        </is>
      </c>
    </row>
    <row r="3">
      <c r="A3" s="3" t="inlineStr">
        <is>
          <t>Equity [Abstract]</t>
        </is>
      </c>
      <c r="B3" s="4" t="inlineStr">
        <is>
          <t xml:space="preserve"> </t>
        </is>
      </c>
    </row>
    <row r="4">
      <c r="A4" s="4" t="inlineStr">
        <is>
          <t>COMPREHENSIVE INCOME</t>
        </is>
      </c>
      <c r="B4" s="4" t="inlineStr">
        <is>
          <t xml:space="preserve">NOTE
10. COMPREHENSIVE INCOME The
Company’s other comprehensive income (OCI) consists of foreign currency translation adjustments from those subsidiaries that do
not use the U.S. dollar as their functional currency. The
following table shows the changes in AOCI by component for 2024 and 2023: SCHEDULE OF CHANGES IN ACCUMULATED OTHER COMPREHENSIVE INCOME
Accumulated
Comprehensive Income: Cumulative
Foreign Currency
Translation
Balance
as of December 31, 2022 $ 17,544
Other comprehensive income (loss), attributed
to ADS 25,761
Other comprehensive income (loss), attributed
to AML 208,618
Other comprehensive income
(loss), attributed to APL (26,695 )
Total other comprehensive
income (loss) 207,684
Balance as of December
31, 2023 $ 225,228
Other comprehensive income (loss), attributed
to ADS (65,755 )
Other comprehensive income (loss), attributed
to AML 126,865
Other comprehensive income (loss), attributed
to APL 920
Other comprehensive income/(loss),
ATECH (8,760 )
Total other comprehensive
income/(loss) 53,270
Balance as of December
31, 2024 $ 278,4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4781389</v>
      </c>
      <c r="C3" s="5" t="n">
        <v>31316461</v>
      </c>
    </row>
    <row r="4">
      <c r="A4" s="4" t="inlineStr">
        <is>
          <t>Accounts receivable, net of allowance for doubtful accounts of $22,382 and $175,640, respectively</t>
        </is>
      </c>
      <c r="B4" s="6" t="n">
        <v>25000</v>
      </c>
      <c r="C4" s="6" t="n">
        <v>1029000</v>
      </c>
    </row>
    <row r="5">
      <c r="A5" s="4" t="inlineStr">
        <is>
          <t>Prepaid expenses – current</t>
        </is>
      </c>
      <c r="B5" s="6" t="n">
        <v>156335</v>
      </c>
      <c r="C5" s="6" t="n">
        <v>403191</v>
      </c>
    </row>
    <row r="6">
      <c r="A6" s="4" t="inlineStr">
        <is>
          <t>Subscription receivable</t>
        </is>
      </c>
      <c r="B6" s="6" t="n">
        <v>8200000</v>
      </c>
      <c r="C6" s="6" t="n">
        <v>8200000</v>
      </c>
    </row>
    <row r="7">
      <c r="A7" s="4" t="inlineStr">
        <is>
          <t>Loan receivable</t>
        </is>
      </c>
      <c r="B7" s="6" t="n">
        <v>2414825</v>
      </c>
      <c r="C7" s="4" t="inlineStr">
        <is>
          <t xml:space="preserve"> </t>
        </is>
      </c>
    </row>
    <row r="8">
      <c r="A8" s="4" t="inlineStr">
        <is>
          <t>Total Current assets</t>
        </is>
      </c>
      <c r="B8" s="6" t="n">
        <v>35577549</v>
      </c>
      <c r="C8" s="6" t="n">
        <v>40948652</v>
      </c>
    </row>
    <row r="9">
      <c r="A9" s="4" t="inlineStr">
        <is>
          <t>Capitalized software, net</t>
        </is>
      </c>
      <c r="B9" s="6" t="n">
        <v>1163309</v>
      </c>
      <c r="C9" s="6" t="n">
        <v>1087543</v>
      </c>
    </row>
    <row r="10">
      <c r="A10" s="4" t="inlineStr">
        <is>
          <t>Investment through subsidiary</t>
        </is>
      </c>
      <c r="B10" s="6" t="n">
        <v>36062</v>
      </c>
      <c r="C10" s="6" t="n">
        <v>36062</v>
      </c>
    </row>
    <row r="11">
      <c r="A11" s="4" t="inlineStr">
        <is>
          <t>Accrued income</t>
        </is>
      </c>
      <c r="B11" s="6" t="n">
        <v>2073193</v>
      </c>
      <c r="C11" s="6" t="n">
        <v>1035619</v>
      </c>
    </row>
    <row r="12">
      <c r="A12" s="4" t="inlineStr">
        <is>
          <t>Acquired intangible assets</t>
        </is>
      </c>
      <c r="B12" s="6" t="n">
        <v>1317108</v>
      </c>
      <c r="C12" s="6" t="n">
        <v>1305493</v>
      </c>
    </row>
    <row r="13">
      <c r="A13" s="4" t="inlineStr">
        <is>
          <t>Related party guarantee</t>
        </is>
      </c>
      <c r="B13" s="4" t="inlineStr">
        <is>
          <t xml:space="preserve"> </t>
        </is>
      </c>
      <c r="C13" s="6" t="n">
        <v>1353170</v>
      </c>
    </row>
    <row r="14">
      <c r="A14" s="4" t="inlineStr">
        <is>
          <t>Tax receivable</t>
        </is>
      </c>
      <c r="B14" s="6" t="n">
        <v>167907</v>
      </c>
      <c r="C14" s="6" t="n">
        <v>177206</v>
      </c>
    </row>
    <row r="15">
      <c r="A15" s="4" t="inlineStr">
        <is>
          <t>Fair value of trading positions for the firm, profit</t>
        </is>
      </c>
      <c r="B15" s="6" t="n">
        <v>607157</v>
      </c>
      <c r="C15" s="6" t="n">
        <v>1396066</v>
      </c>
    </row>
    <row r="16">
      <c r="A16" s="4" t="inlineStr">
        <is>
          <t>Right of use (lease)</t>
        </is>
      </c>
      <c r="B16" s="6" t="n">
        <v>711928</v>
      </c>
      <c r="C16" s="6" t="n">
        <v>39683</v>
      </c>
    </row>
    <row r="17">
      <c r="A17" s="4" t="inlineStr">
        <is>
          <t>Fixed assets, net</t>
        </is>
      </c>
      <c r="B17" s="6" t="n">
        <v>185195</v>
      </c>
      <c r="C17" s="6" t="n">
        <v>163572</v>
      </c>
    </row>
    <row r="18">
      <c r="A18" s="4" t="inlineStr">
        <is>
          <t>Total assets</t>
        </is>
      </c>
      <c r="B18" s="6" t="n">
        <v>41839408</v>
      </c>
      <c r="C18" s="6" t="n">
        <v>47543066</v>
      </c>
    </row>
    <row r="19">
      <c r="A19" s="3" t="inlineStr">
        <is>
          <t>Current liabilities:</t>
        </is>
      </c>
      <c r="B19" s="4" t="inlineStr">
        <is>
          <t xml:space="preserve"> </t>
        </is>
      </c>
      <c r="C19" s="4" t="inlineStr">
        <is>
          <t xml:space="preserve"> </t>
        </is>
      </c>
    </row>
    <row r="20">
      <c r="A20" s="4" t="inlineStr">
        <is>
          <t>Accounts payable</t>
        </is>
      </c>
      <c r="B20" s="6" t="n">
        <v>229316</v>
      </c>
      <c r="C20" s="6" t="n">
        <v>179979</v>
      </c>
    </row>
    <row r="21">
      <c r="A21" s="4" t="inlineStr">
        <is>
          <t>Line of credit</t>
        </is>
      </c>
      <c r="B21" s="6" t="n">
        <v>115337</v>
      </c>
      <c r="C21" s="6" t="n">
        <v>60742</v>
      </c>
    </row>
    <row r="22">
      <c r="A22" s="4" t="inlineStr">
        <is>
          <t>Business acquisition loan</t>
        </is>
      </c>
      <c r="B22" s="6" t="n">
        <v>350000</v>
      </c>
      <c r="C22" s="6" t="n">
        <v>350000</v>
      </c>
    </row>
    <row r="23">
      <c r="A23" s="4" t="inlineStr">
        <is>
          <t>Cares act- paycheck protection program advance</t>
        </is>
      </c>
      <c r="B23" s="6" t="n">
        <v>5661</v>
      </c>
      <c r="C23" s="6" t="n">
        <v>20652</v>
      </c>
    </row>
    <row r="24">
      <c r="A24" s="4" t="inlineStr">
        <is>
          <t>Related party advances</t>
        </is>
      </c>
      <c r="B24" s="6" t="n">
        <v>1011388</v>
      </c>
      <c r="C24" s="6" t="n">
        <v>793339</v>
      </c>
    </row>
    <row r="25">
      <c r="A25" s="4" t="inlineStr">
        <is>
          <t>Customer funds</t>
        </is>
      </c>
      <c r="B25" s="6" t="n">
        <v>18600990</v>
      </c>
      <c r="C25" s="6" t="n">
        <v>30220270</v>
      </c>
    </row>
    <row r="26">
      <c r="A26" s="4" t="inlineStr">
        <is>
          <t>Fair value of trading positions for the firm, loss</t>
        </is>
      </c>
      <c r="B26" s="4" t="inlineStr">
        <is>
          <t xml:space="preserve"> </t>
        </is>
      </c>
      <c r="C26" s="6" t="n">
        <v>520808</v>
      </c>
    </row>
    <row r="27">
      <c r="A27" s="4" t="inlineStr">
        <is>
          <t>Operating lease liability, current</t>
        </is>
      </c>
      <c r="B27" s="6" t="n">
        <v>319656</v>
      </c>
      <c r="C27" s="6" t="n">
        <v>36419</v>
      </c>
    </row>
    <row r="28">
      <c r="A28" s="4" t="inlineStr">
        <is>
          <t>Other current liabilities</t>
        </is>
      </c>
      <c r="B28" s="6" t="n">
        <v>5328110</v>
      </c>
      <c r="C28" s="6" t="n">
        <v>770984</v>
      </c>
    </row>
    <row r="29">
      <c r="A29" s="4" t="inlineStr">
        <is>
          <t>Total Current liabilities</t>
        </is>
      </c>
      <c r="B29" s="6" t="n">
        <v>26479958</v>
      </c>
      <c r="C29" s="6" t="n">
        <v>33487693</v>
      </c>
    </row>
    <row r="30">
      <c r="A30" s="4" t="inlineStr">
        <is>
          <t>Deferred tax liabilities</t>
        </is>
      </c>
      <c r="B30" s="6" t="n">
        <v>333418</v>
      </c>
      <c r="C30" s="6" t="n">
        <v>846581</v>
      </c>
    </row>
    <row r="31">
      <c r="A31" s="4" t="inlineStr">
        <is>
          <t>SBA loan – non-current</t>
        </is>
      </c>
      <c r="B31" s="6" t="n">
        <v>114184</v>
      </c>
      <c r="C31" s="6" t="n">
        <v>122689</v>
      </c>
    </row>
    <row r="32">
      <c r="A32" s="4" t="inlineStr">
        <is>
          <t>Operating lease liability, non-current</t>
        </is>
      </c>
      <c r="B32" s="6" t="n">
        <v>392272</v>
      </c>
      <c r="C32" s="6" t="n">
        <v>3264</v>
      </c>
    </row>
    <row r="33">
      <c r="A33" s="4" t="inlineStr">
        <is>
          <t>Accrued interest – non-current</t>
        </is>
      </c>
      <c r="B33" s="6" t="n">
        <v>70493</v>
      </c>
      <c r="C33" s="6" t="n">
        <v>33062</v>
      </c>
    </row>
    <row r="34">
      <c r="A34" s="4" t="inlineStr">
        <is>
          <t>Total liabilities</t>
        </is>
      </c>
      <c r="B34" s="6" t="n">
        <v>27390325</v>
      </c>
      <c r="C34" s="6" t="n">
        <v>34493289</v>
      </c>
    </row>
    <row r="35">
      <c r="A35" s="4" t="inlineStr">
        <is>
          <t>Commitments and Contingencies (Note 9)</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 par value $0.0001, 500,000,000 shares authorized; 390,584,729  and 388,584,729 shares issued and outstanding, as of December 31, 2024, and December 31, 2023</t>
        </is>
      </c>
      <c r="B37" s="6" t="n">
        <v>39058</v>
      </c>
      <c r="C37" s="6" t="n">
        <v>38858</v>
      </c>
    </row>
    <row r="38">
      <c r="A38" s="4" t="inlineStr">
        <is>
          <t>Additional paid-in capital, Common Series A, Series B</t>
        </is>
      </c>
      <c r="B38" s="6" t="n">
        <v>17009409</v>
      </c>
      <c r="C38" s="6" t="n">
        <v>15389569</v>
      </c>
    </row>
    <row r="39">
      <c r="A39" s="4" t="inlineStr">
        <is>
          <t>Accumulated other comprehensive income</t>
        </is>
      </c>
      <c r="B39" s="6" t="n">
        <v>-53270</v>
      </c>
      <c r="C39" s="6" t="n">
        <v>225228</v>
      </c>
    </row>
    <row r="40">
      <c r="A40" s="4" t="inlineStr">
        <is>
          <t>Accumulated deficit</t>
        </is>
      </c>
      <c r="B40" s="6" t="n">
        <v>-2563620</v>
      </c>
      <c r="C40" s="6" t="n">
        <v>-2643647</v>
      </c>
    </row>
    <row r="41">
      <c r="A41" s="4" t="inlineStr">
        <is>
          <t>Total FDCTech, Inc. stockholders’ equity (deficit)</t>
        </is>
      </c>
      <c r="B41" s="6" t="n">
        <v>14432263</v>
      </c>
      <c r="C41" s="6" t="n">
        <v>13010838</v>
      </c>
    </row>
    <row r="42">
      <c r="A42" s="4" t="inlineStr">
        <is>
          <t>Noncontrolling interest</t>
        </is>
      </c>
      <c r="B42" s="6" t="n">
        <v>16820</v>
      </c>
      <c r="C42" s="6" t="n">
        <v>38939</v>
      </c>
    </row>
    <row r="43">
      <c r="A43" s="4" t="inlineStr">
        <is>
          <t>Total liabilities and stockholders’ equity (deficit)</t>
        </is>
      </c>
      <c r="B43" s="6" t="n">
        <v>41839408</v>
      </c>
      <c r="C43" s="6" t="n">
        <v>47543066</v>
      </c>
    </row>
    <row r="44">
      <c r="A44" s="4" t="inlineStr">
        <is>
          <t>Series A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t>
        </is>
      </c>
      <c r="B46" s="6" t="n">
        <v>450</v>
      </c>
      <c r="C46" s="6" t="n">
        <v>650</v>
      </c>
    </row>
    <row r="47">
      <c r="A47" s="4" t="inlineStr">
        <is>
          <t>Series B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t>
        </is>
      </c>
      <c r="B49" s="6" t="n">
        <v>236</v>
      </c>
      <c r="C49" s="6" t="n">
        <v>180</v>
      </c>
    </row>
    <row r="50">
      <c r="A50" s="4" t="inlineStr">
        <is>
          <t>Related Party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Accrued expenses, related party</t>
        </is>
      </c>
      <c r="B52" s="5" t="n">
        <v>519500</v>
      </c>
      <c r="C52" s="5" t="n">
        <v>534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1. WARRANTS The
Company issued 2,214,286 71,521 1,000,000 0.30 5,000,000 90,000 100,000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INCOME TAXES Our
income tax expenses, deferred tax assets and liabilities, and liabilities for unrecognized tax benefits reflect management’s best
estimate of current and future taxes to be paid. We are subject to income taxes in the United States and numerous foreign jurisdictions,
namely Malta, the United Kingdom, and Australia. Significant judgments and estimates are required to determine the consolidated income
tax expense. The Company calculates income taxes using the asset and liability method of accounting. We compute Deferred income taxes
by multiplying statutory rates applicable to estimated future-year differences between the consolidated financial statement and tax basis
carrying amounts of assets and liabilities.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the use of significant judgment and are consistent
with the plans and estimates we are using to manage the underlying businesses. In evaluating the objective evidence that historical results
provide, we consider three years of cumulative operating income (loss). The
calculation of our tax liabilities involves dealing with uncertainties in the application of complex tax laws and regulations in a multitude
of jurisdictions across our global operations. ASC 740 states that a tax benefit from an uncertain tax position may be recognized when
it is more likely than not that the position will be sustained upon examination, including resolutions of any related appeals or litigation
processes, based on the technical merit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fifty percent (50.00%) likely to be realized upon ultimate settlement with the related tax authority. On
December 22, 2017, the United States President signed the Tax Cuts and Jobs Act (the “Act”). The Act amends the Internal
Revenue Code to reduce tax rates and modify individual and business policies, credits, and deductions. The Act reduces the corporate
federal tax rate from a maximum of 35% to a 21% rate for corporations. The rate reduction will take effect on January 1, 2018. Therefore,
we have applied the tax rate of 21% to the ending balance of federal deferred tax assets. As we provided a full valuation allowance against
our net deferred tax assets, we have not recorded any tax impact due to the tax rate change.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If we decide to repatriate the foreign earnings, we will need to adjust our income tax provision in the period
we determined that the earnings will no longer be indefinitely invested outside the United States. The
income tax provision for FDCTech as a standalone is summarized as follows: SCHEDULE OF PROVISION FOR INCOME TAXES
Income
Tax Deferred
Tax Assets/Liability
December
31, 2024 December
31, 2023
Book
value Tax
value Book
value Tax
value
Income (Loss) per Books
M-1 Differences: (675,339 ) (141,821 ) 230,010 48,302
Stock/options issued for
services 792,200 166,362 176,525 37,070
Depreciation
and amortization 186,350 39,134 236,413 49,647
Tax
income (loss) 303,211 63,674 642,948 135,019
Prior Year NOL (exclude
effect of state tax) (752,927 ) (158,115 ) (1,395,876 ) (293,134 )
Cumulative
NOL (449,716 ) (94,440 ) (752,928 ) (158,115 ) SCHEDULE OF DEFERRED TAX ASSETS
December
31, 2024 December
31, 2023
Net operating loss carry forwards. 94,440 158,115
Stock/options issued for services 166,362 37,070
Depreciation and amortization 39,134 49,647
Valuation allowance (299,936 ) (244,832 )
Total - -
Tax at statutory rate ( 21 (141,821 ) 48,302
State tax benefit, net of federal tax effect - -
Change in valuation allowance 141,821 (48,302
Total - - In
2024 and 2023, the Company as a standalone, excluding its subsidiaries, had pre-tax income of $ 303,211 642,948 449,716 449,716 Note
12. Income Taxes (continued) The
benefit from certain state NOL carryforwards is unlikely to be realized. If we realize NOL carryforwards for the fiscal year ending December
31, 2024, our taxable pre-tax income of $ 303,211 449,716 752,927 752,927 If
we are unable to realize the benefits of NOL carry forwards, in recognition of this risk, we have provided a valuation allowance of $ 299,936 For
the years ended December 31, 2024, and 2023, the Company analyzed its ASC 740 position and had not identified any uncertain tax positions
defined under ASC 740. Should such a position be identified in the future, and if the Company owes interest and penalties, these would
be recognized as interest expenses and other expenses, respectively, in the consolidated financial statements. The
Company has identified the United States Federal tax returns as its “major” tax jurisdiction. The Company has submitted and
received acceptance of the United States Federal return for 2023 and 2022. The Company was not subject to tax examination by authorities
in the United States before 2016. The State Franchise Tax return for 2023 and 2022 has been submitted and accepted by the Delaware State
Franchise Tax Board. Currently, the Company does not have any ongoing tax examin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BALANCE SHEET ARRANGEMENTS</t>
        </is>
      </c>
      <c r="B1" s="2" t="inlineStr">
        <is>
          <t>12 Months Ended</t>
        </is>
      </c>
    </row>
    <row r="2">
      <c r="B2" s="2" t="inlineStr">
        <is>
          <t>Dec. 31, 2024</t>
        </is>
      </c>
    </row>
    <row r="3">
      <c r="A3" s="3" t="inlineStr">
        <is>
          <t>Fair Value Disclosures [Abstract]</t>
        </is>
      </c>
      <c r="B3" s="4" t="inlineStr">
        <is>
          <t xml:space="preserve"> </t>
        </is>
      </c>
    </row>
    <row r="4">
      <c r="A4" s="4" t="inlineStr">
        <is>
          <t>OFF-BALANCE SHEET ARRANGEMENTS</t>
        </is>
      </c>
      <c r="B4" s="4" t="inlineStr">
        <is>
          <t xml:space="preserve">NOTE
13. OFF-BALANCE SHEET ARRANGEMENTS We
have no off-balance sheet arrangements affecting our liquidity, capital resources, market risk support, credit risk support, or other
benef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In
January 2025, the Company announced the signing of a Letter of Intent (LOI) to acquire Alchemy Global Ltd. (“Alchemy Global”),
a Seychelles-registered securities dealer authorized by the Financial Services Authority (FSA) under license number SD136. The acquisition
is a strategic move aimed at establishing a significant presence in the Middle Eastern and Asian markets, with the deal expected to close
by the third quarter of 2025, subject to customary closing conditions and regulatory approvals. In January 2025, the Company issued 32,000,000 35,200 The
Company had evaluated subsequent events through March 31, 2025, when these financial statements were available to b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FDCTech, Inc. and its wholly owned subsidiary. We have eliminated
all intercompany balances and transactions. The Company has prepared the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 </t>
        </is>
      </c>
    </row>
    <row r="5">
      <c r="A5" s="4" t="inlineStr">
        <is>
          <t>Consolidated Financial Statement Preparation and Use of Estimates</t>
        </is>
      </c>
      <c r="B5" s="4" t="inlineStr">
        <is>
          <t xml:space="preserve">Consolidated
Financial Statement Preparation and Use of Estimates The
Company prepared the consolidated financial statements according to accounting principles generally accepted in the United States of
America (“GAAP”). The preparation of the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t>
        </is>
      </c>
    </row>
    <row r="6">
      <c r="A6" s="4" t="inlineStr">
        <is>
          <t>Cash and Cash Equivalents</t>
        </is>
      </c>
      <c r="B6" s="4" t="inlineStr">
        <is>
          <t xml:space="preserve">Cash
and Cash Equivalents Cash
and cash equivalents include cash on hand, bank deposits, and other short-term, highly liquid investments with three months or less of
original maturities. The Company maintains its cash balances at multiple financial institutions, both domestic and foreign. For US financial
institutions, the balances do not exceed Federal Deposit Insurance Corporation (FDIC) limits as of December 31, 2024. However, as of
December 31, 2024, the majority of the cash balance was held with non-FDIC financial institutions in Malta, the UK, and other countries.
On December 31, 2024, and 2023, the Company had $ 24,781,389 31,316,461 NOTE
2 - SUMMARY OF SIGNIFICANT ACCOUNTING POLICIES (continued) </t>
        </is>
      </c>
    </row>
    <row r="7">
      <c r="A7" s="4" t="inlineStr">
        <is>
          <t>Accounts Receivable</t>
        </is>
      </c>
      <c r="B7" s="4" t="inlineStr">
        <is>
          <t xml:space="preserve">Accounts
Receivable Accounts
Receivable mainly represent amounts owed by four (4) technology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December 31, 2024, and 2023, the Management determined that the allowance for doubtful accounts was $ 22,382 175,640 0 51,653 </t>
        </is>
      </c>
    </row>
    <row r="8">
      <c r="A8" s="4" t="inlineStr">
        <is>
          <t>Sales, Marketing, and Advertising</t>
        </is>
      </c>
      <c r="B8" s="4" t="inlineStr">
        <is>
          <t xml:space="preserve">Sales,
Marketing, and Advertising The
Company recognizes sales, marketing, and advertising expenses when incurred. The
Company incurred $ 1,466,616 1,512,790 5.44 11.86 </t>
        </is>
      </c>
    </row>
    <row r="9">
      <c r="A9" s="4" t="inlineStr">
        <is>
          <t>Revenue Recognition</t>
        </is>
      </c>
      <c r="B9" s="4" t="inlineStr">
        <is>
          <t xml:space="preserve">Revenue
Recognition On
January 1, 2019, the Company adopted ASU 2014-09 Revenue from Contracts with Customers. Most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ing guidance on warranties, customer options, licensing,
and other topics. The Company considers revenue collectability, methods for measuring progress toward the complete satisfaction of a
performance obligation, warranties, customer options for additional goods or services, nonrefundable upfront fees, licensing, customer
acceptance, and other relevant categories. The
Company accounts for a contract when it and the customer (parties) have approved the agreement and are committed to fulfilling their
obligations. Each party can identify its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price, or both as contract modifications. The parties describe contract modification as a change
order, a variation, or an amendment. A contract modification exists when the parties approve a modification that either creates new or
changes existing enforceable rights and obligations. The Company assumed a contract modification by oral agreement or implied by the
customer’s customary business practice when agreed in writing.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agreement. Solutions and services in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NOTE 2 - SUMMARY OF SIGNIFICANT ACCOUNTING
POLICIES (continued) Since
January 21, 2016 (Inception’), the Company has derived its revenues mainly from consulting services, technology solutions, and
customized software development. The Company recognizes revenue when it has satisfied a performance obligation by transferring control
over a product or delivering a service to a customer. We measure revenue based on the considerations outlined in an arrangement or contract
with a customer. The
Company’s typical performance obligations include the following:
Performance
Obligation Types
of Deliverables When
Performance Obligation is Typically Satisfied
Consulting
Services Consulting
related to Start-Your-Own-Brokerage (“SYOB”), Start-Your-Own-Prime Brokerage (“SYOPB”), FX/OTC liquidity
solutions and lead generations. The
Company recognizes the consulting revenues when the customer receives services over the contract length. If the customer pays the
Company in advance for these services, the Company records such payment as deferred revenue until the Company completes the services.
Technology
Services Licensing
of Condor Risk Management Back Office (“Condor Risk Management”), Condor FX Pro Trading Terminal, Condor Pricing Engine,
Digital Assets Platform (“Digital Assets Web Trader Platform”), and other digital assets-related solutions. The
Company recognizes ratably over the contractual period that the services are delivered, beginning on the date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with the right to take possession of the softwar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contract. The
Company assumes that the goods or services promised in the existing contract will be transferred to the customer to determine the transaction
price. The Company believes that the contract will not be canceled, renewed, or modified; therefore, the transaction price includes only
those amounts to which the Company has rights under the present contract. For example, if the Company enters a contract with a customer
with an original term of one year and expects the customer to renew it for a second year, the Company will determine the transaction
price based on the initial one-year period. When choosing the transaction price, the company first identifies the fixed consideration,
including non-refundable upfront payment amounts. NOTE
2 - SUMMARY OF SIGNIFICANT ACCOUNTING POLICIES (continued) To
allocate the transaction price, the Company gives the amount that best represents the consideration that the entity expects to receive
for transferring each promised good or service to the customer. The Company allocates the transaction price to each performance obligation
identified in the contract on a relatively standalone selling price basis to meet the allocation objective.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to the contract. The Company considers the “transfers”
the promised goods or services when the customer obtains control of the goods or services. The Company believes a customer “obtains
control” of an asset when it can directly use and substantially obtain all the remaining benefits from an asset. The Company recognizes
deferred revenue related to services it will deliver within one year as a current liability. The Company presents deferred revenue related
to services that the Company will provide more than one year into the future as a non-current liability. According
to the contract’s terms and conditions, the Company invoices the customer at the beginning of the month for the month’s services.
The invoice amount is due upon receipt. The Company recognizes the revenue at the end of each month as equal to the invoice amount. Wealth
Management AD
Advisory Services Pty (ADS), the Company’s wealth management revenue, primarily consists of advisory revenue, commission revenue
from insurance products, fees to prepare the statement of advice, rebalancing portfolio, and other financial planning activities. ADS
is authorized and regulated by the Australian Securities &amp; Investments Commission (ASIC) to conduct licensing activities in Australia. NOTE 2 - SUMMARY OF SIGNIFICANT ACCOUNTING
POLICIES (continued) ASC
606 establishes a five-step model for revenue recognition aimed at enhancing comparability and transparency across entities, industries,
and capital markets. The Company only recognizes revenue that reflects the transfer of promised goods or services to customers in exchange
for the consideration to which the entity expects to be entitled. For
ADS, a contract is an agreement between ADS and a client that creates enforceable rights and obligations, encompassing advisory services,
insurance product commissions, and other financial planning activities. Contracts may be written, oral, or implied by customary business
practices and are identified when both parties approve the agreement; each party can identify rights regarding the goods or services
to be transferred and establish payment terms, the contract has commercial substance, and collection of payment is probable. A
performance obligation is a promise in a contract to transfer a distinct good or service to the Customer. For ADS, performance obligations
may include:
● Providing
ongoing financial advisory services,
● Preparing
statements of advice,
● Executing
portfolio rebalancing,
● Facilitating
the purchase of insurance products, and
● Offering
other specialized financial and estate planning services. We
evaluate these services to determine if they are distinct, considering whether the Customer can benefit from the service on its own or
with other resources readily available to the Customer and if the promise to transfer the service is separately identifiable from other
promises in the contract. The
transaction price is the amount of consideration ADS expects to be entitled to in exchange for transferring the promised goods or services
to the Customer. These services include fixed fees, commissions from insurance products, and variable consideration for performance-based
fees. ADS estimates the amount of variable consideration to which it will be entitled in a manner that reflects the likelihood and magnitude
of a revenue reversal. If
a contract includes more than one performance obligation, ADS allocates the transaction price to each performance obligation based on
its standalone selling price. When standalone selling prices are not directly observable, ADS estimates them using methods that may include
cost-plus margin, market assessment, or residual approach, considering the Customer’s perceived value of each service. ADS
recognizes revenue when (or as) a performance obligation is satisfied, i.e., when the control of the promised good or service is transferred
to the Customer. For ongoing services, revenue is recognized over time, reflecting the continuous transfer of services. For services
that are performed at a specific point in time, revenue is recognized when the service is completed. The pattern of revenue recognition
is determined based on when the Customer obtains control of the promised good or service, which for advisory services is typically throughout
the contract, and for transaction-based services (like insurance commissions or fees for specific planning activities), is at the point
in time when the transaction is executed, or the service is rendered. If we receive payments before services, we defer and recognize
them as revenue when satisfied with our performance obligation. Advisory revenue includes fees charged to clients in advisory accounts
for which we are the licensed investment advisor. We bill advisory fees weekly. NOTE
2 - SUMMARY OF SIGNIFICANT ACCOUNTING POLICIES (continued) Investment
and Brokerage Alchemy
Markets Ltd (AML) and Alchemy Prime Ltd (APL) offer trading services and solutions, specializing in OTC and exchange-traded markets in
Europe. Malta Financial Services Authority (MFSA) regulates AML with authorized countries, including Austria, Belgium, Bulgaria, Cyprus,
Czech Republic, Denmark, Estonia, Finland, France, Germany, Greece, Hungary, Ireland, Italy, Latvia, Lithuania, Luxembourg, Liechtenstein,
Netherlands, Norway, Poland, Portugal, Romania, Slovakia, Slovenia, Spain, Sweden. The Financial Conduct Authority (FCA) regulates APL
with authorized countries such as England, Scotland, Wales, and Northern Ireland. The
Company operates its brokerage business in two segments: retail and institutional (“clients” or “customers”).
Through its retail and institutional segment, the Company provides its customers (individuals) around the world with access to a diverse
range of global financial markets, including spot forex, precious metals, spread bets, and contracts for difference (“CFDs”)
on currencies, commodities, indices, individual equities, cryptocurrencies, bonds, and interest rate products, as well as OTC options.
The FCA defines a retail customer as a client who is not a professional or eligible counterparty. A professional client is an entity
that must be authorized or regulated to operate in the financial markets. According to the MFSA, a retail client is a client who is not
a professional client or an eligible counterparty. A professional client has the knowledge, experience, and expertise to assess the risks
and make investment decisions. We
recognize Investment and Brokerage revenues through the principal model following the guidance outlined in ASC 606, Revenues from Contracts
with Customers. The Company primarily generates revenue through market-making and trading execution services for its clients, known as
Trading Revenues. The Trading revenue is the Company’s largest source of revenue. Trading revenue comprises trading revenue from
the retail OTC business and advisory business. OTC trading includes forex trading (“forex”), precious metals trading, CFDs,
and spread betting (in markets that do not prohibit such transactions), as well as other financial products. We
realize gains or losses when we liquidate customer transactions. We revalue unrealized gains or losses on trading positions at prevailing
market rates at the date of the balance sheet. We include them in Receivables from brokers, Payables to customers, and Payables to brokers
on the Consolidated Balance Sheets. We record changes in net unrealized gains or losses in Trading Revenue on the Consolidated Statements
of Operations and Comprehensive (Loss)//Income. We record Trading Revenue on a trade date basis. We
also generate business through an agency model by earning commissions and spreads for executing customer trades. We book these revenues
on a trade-date basis. The Company serves as an agent for clearing trades and as a principal for fees paid to introducing brokers. The
Company does not assume any market-making risk concerning customer trades in this business. Net
interest revenue consists primarily of the revenue generated by the Company’s cash and customer cash held at banks, as well as
funds on deposit as collateral with the Company’s liquidity providers, less interest paid to the Company’s customers. We
record interest revenue and interest expense when they are earned and incurred, respectively. </t>
        </is>
      </c>
    </row>
    <row r="10">
      <c r="A10" s="4" t="inlineStr">
        <is>
          <t>Concentrations of Credit Risk</t>
        </is>
      </c>
      <c r="B10" s="4" t="inlineStr">
        <is>
          <t xml:space="preserve">Concentrations
of Credit Risk Cash Cash
and cash equivalents include cash on hand, bank deposits, and other short-term, highly liquid investments with three months or less of
original maturities. The Company maintains its cash balances at multiple financial institutions, both domestic and foreign. For US financial
institutions, the balances do not exceed Federal Deposit Insurance Corporation (FDIC) limits as of December 31, 2024. As of December
31, 2024, most of the cash was held with non-FDIC financial institutions in Malta, the UK, and other countries. On December 31, 2024,
and 2023, the Company had $ 24,781,389 31,316,461 Revenues For
the fiscal year ending December 31, 2024, and 2023, the Company generated $ 26,943,718 12,754,900 NOTE
2 - SUMMARY OF SIGNIFICANT ACCOUNTING POLICIES (continued) Accounts
Receivable At
December 31, 2024, the account receivable of $ 25,000 At
December 31, 2024, and 2023, the Management determined that the allowance for doubtful accounts was $ 22,382 175,640 0 51,653 Significant
Acquisitions The
Company completed the Acquisition of 100.00 966,379 1,362,594 The
Company completed the Acquisition of the remaining 49.90 833,621 1,175,406 The
Company estimated the total purchase price for the Acquisition(s) or Transaction(s) to be $ 2,538,000 100 Further,
the Company, Kundnani, and the current management are responsible for making strategic and operational decisions for both APL and AML
(“Targets”). As
there is no quoted market for Series B Preferred convertible stock, and the Acquisition of 100 49.90 1,800,000 The
net financial assets of 100 1,362,594 49.90 1,175,406 2,533,334 1,800,000 1.41 Table
1. Closing Acquisition Consideration Breakdown Series
B Preferred convertible stock Issued for Purchase of APL and AML SCHEDULE
OF ACQUISITION CONSIDERATION BREAKDOWN
Net Financial Assets (Book Value) Purchase
% Purchase
Price ($) Type
of Shares Price
per Shares #
of Shares
Local
Currency USD
($)
Shares of
APL £ 1,118,035 1,362,594 (1) 100.00 % $ 1,362,594 Series
B $ 1.41 966,379
AML € 2,255,556 2,351,192 (2) 49.90 % $ 1,175,406 Series
B $ 1.41 833,621
Total $ 2,538,000 1,800,000
(1) As
of June 30, 2022, £1 = $ 1.2165
(2) As
of November 30, 2022, €1 EUR = $ 1.042 Under
ASC 805-50-15-6, based on the ownership of Kundnani and the management structure post-acquisition, we believe the following guidance
in the transactions between entities under common control subsections applies to combinations between entities or businesses under common
control:
a) The
Seller (APHL or Kundnani) transfers its controlling interest in APL and AML to the Company controlled by the Seller, directly or
indirectly through his ownership as an individual or through APHL. This transaction is a legal organization change, but not the reporting
entity. The reporting entity remains the Company. The
SEC staff’s conclusions expressed during the deliberations in EITF 02-5 that common control exists between (or among) separate
entities in the following situations: An individual or enterprise holds more than 50% of the voting ownership interest of each entity.
A group of shareholders has over 50% voting ownership in each entity and a written agreement to vote the majority of shares together.
Kundnani meets these criteria. We
have accounted for the Acquisition under the acquisition method of accounting per ASC 805, with the Company treated as the accounting
acquirer and Targets treated as the “acquired” Company for financial reporting purposes. We determine the Company an accounting
acquirer based on the following facts: (i) after the Acquisition(s), shareholders of the Company held the majority of the voting interest
of the combined Company; (ii) the Board of Directors of the Company possess majority control of the Board of Directors of the combined
Company; and (iii) members of the management of the Company are responsible for the management of the combined Company. As such, we have
treated the financial statements of the Company as the historical financial statements of the combined Company. The Company will present
consolidated or combined financial statements in place of financial statements of individual entities. We
have identified the Company as the legal acquirer, as it is the entity that issued securities. Comparatively, we have identified Targets
as the legal acquiree, the entity whose equity interests are acquired. NOTE
2 - SUMMARY OF SIGNIFICANT ACCOUNTING POLICIES (continued) We
have recognized Target’s assets and liabilities as their carrying amounts in the combined financial statements of the controlling
party, the Company, immediately before the Acquisition. This approach does not necessitate a fair value adjustment or a recognition of
goodwill that would typically follow a standard business combination. Therefore, we have recorded assets and liabilities at book value. The
transaction’s equity structure involves the issuance of Series B preferred convertible stock valued at $ 2,538,000 The
post-acquisition consolidation process eliminates any existing intercompany transactions or balances between the Company and Target(s).
Although the initial recognition does not adjust assets and liabilities to fair value, the Company evaluates intangible assets in Target’s
financial statements on December 31, 2023. AML
Purchase Price Allocation AML’s
Balance Sheet as of November 30, 2023 (Acquisition Date): SCHEDULE OF PURCHASE PRICE ALLOCATION
Description Book
Value, $
Assets:
Cash and cash
equivalents (1) 3,215,638
Prepaid 5,277
Financial Assets through
profit and less (2) 1,070,795
Related party guarantee
(3) 1,340,432
Accrued income 1,545,557
Tax receivable (4) 175,538
Capitalized software, net 295,391
Fixed
assets (5) 2,391
Total
assets: $ 7,651,019
Liabilities:
Accounts Payable (6) 173,060
Financial liability at
fair value through profit and loss (7) 515,906
Current liabilities - Creditors (11)
Related party advances
Customer funds (8) 2,773,824
Deferred
tax liabilities (9) 348,570
Total
liabilities $ 3,811,360
Net assets, (A) 3,839,660
Accumulated other
comprehensive income (loss), (B) 53,605
Purchase Price, 833,621 1.41 1,175,406
Increase in APIC
(A) – (B) – (C) $ 2,610,648 NOTE
2 - SUMMARY OF SIGNIFICANT ACCOUNTING POLICIES (continued) APL
Purchase Price Allocation APL’s
Balance Sheet as of November 30, 2023 (Acquisition Date):
Description Book
Value, $
Assets:
Cash and cash
equivalents, including cash at liquidity provider (1) 28,562,337
Fixed assets (2) 157,520
Prepaid 405,702
Total
assets: $ 29,125,559
Liabilities:
Deferred Tax (9) 430,142
Current liabilities - Creditors
(10) 874,636
Customer funds (8) 26,239,126
Related party advances 2,500,619
Total
liabilities $ 30,044,523
Net assets (A) (918,964 )
Accumulated other
comprehensive income (loss), (B) (5,539 )
Purchase Price, 966,379 1.41 1,362,594
Increase in APIC
(A) – (B) – (C) $ (2,276,019 )
(1) We
recognize cash and cash equivalents held by AML and APL and deposits in bank accounts and liquidity providers that can be accessed
on demand or within 90 days.
(2) Financial
assets at fair values for AML through profit and loss are derivative contracts in favor of AML. They are included in our other current
assets in the consolidated balance sheet as of November 30, 2023. We determine financial asset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NOTE
2 - SUMMARY OF SIGNIFICANT ACCOUNTING POLICIES (continued)
(3) Guarantee
provided by Alchemy BVI as a parent to AML for any shortfall in the net capital.
(4) Estimated
overpaid tax to Commissioner Tax Revenue, Malta.
(5) All
property and equipment are initially recorded at historical cost and included in our fixed assets, net in the consolidated balance
sheet as of November 30, 2023. Historical cost includes expenditures directly attributable to the Acquisition of the items. We calculate
depreciation using the straight-line method to allocate their cost or revalued amounts to their residual values over their estimated
useful lives.
(6) Trade
and other payables comprise obligations to pay for goods or services acquired from suppliers in the ordinary course of business.
Accounts payable are classified as current liabilities if payment is due within one year or less (or in the normal operating cycle
of the business if longer). If not, they are presented as non-current liabilities.
(7) Financial
liabilities at fair values for AML through profit and loss are derivative contracts against AML. They are included in our other current
assets in the consolidated balance sheet as of November 30, 2023. We determine financial liabilitie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8) Customer
net trading deposits funds placed with the Company by clients intended to trade FX, securities, or other investment activities.
(9) We
recognize deferred tax using the liability method on temporary differences between the tax bases of assets and liabilities and their
carrying amounts in the financial statements. We include deferred tax liabilities in our consolidated balance sheet as of November
30, 2023. However, deferred tax liabilities are not recognized if they arise from the initial recognition of goodwill; deferred tax
is not accounted for if it stems from the initial recognition of an asset or liability in a transaction other than a business combination
that at the time of the transaction affects neither accounting nor taxable profit or loss. Deferred tax is determined using tax rates
(and Malta laws) that have been enacted or substantially enacted by the end of the reporting period and are expected to apply when
the related deferred tax asset is realized or the deferred tax liability is settled.
(10) Short-term
borrowings are primarily composed of lines of credit and short-term loans from financial institutions. Research
and Development (R and D) Cost The
Company acknowledges that future benefits from research and development (R and D) are uncertain and cannot capitalize on the R and D
expenditure. The GAAP accounting standards require us to expend all research and development expenditures as incurred. For the fiscal
year ending December 31, 2024, and 2023, the Company incurred $ 0 0 Legal
Proceedings The
Company discloses a loss contingency if there is at least a reasonable possibility that a material loss has been incurred. The Company
records its best estimate of loss related to pending legal proceedings when the loss is probable, and the amount can be reasonably estimated.
The Company can reasonably estimate a range of losse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as expenses when incurred. On
December 23, 2023, the Company received legal correspondence and supporting documents addressed to APSI Holdings Limited (formerly Alchemy
Prime Holdings Limited) and FDCTech, Inc. The nature of the legal claims or disputes has not been fully specified in the received correspondence.
The Company is assessing the situation and will respond appropriately. While management cannot predict the outcome of these matters,
any adverse resolution could potentially have a material impact on the Company’s business, financial condition, and results of
operations. The Company intends to defend its interests vigorously and will provide further updates as material developments arise. The
Company is currently not involved in any other litigation. Impairment
of Long-Lived Assets The
Company reviews long-lived assets for impairment following FASB ASC 360, Property, Plant, and Equipment. We test long-lived assets for
recoverability whenever events or changes in circumstances indicate that the carrying amounts may not be recoverable. An impairment charge
is recognized when the asset’s carrying value exceeds the fair value. There are no NOTE
2 - SUMMARY OF SIGNIFICANT ACCOUNTING POLICIES (continued) Provision
for Income Taxes The
provision for income taxes is determined using the asset and liability method. Under this method, deferred tax assets and liabilities
are based on the temporary differences between the consolidated financial statement and income tax bases of assets and liabilities using
the enacted tax rates applicable yearly.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is likely to be realized upon ultimate settlement. The Company considers
many factors when evaluating and estimating its tax positions and benefits, requiring periodic adjustments, which may not accurately
forecast actual outcomes. The Company includes interest and penalties for tax contingencies in providing income taxes in the operations’
consolidated statements. The Company’s management does not expect the total amount of unrecognized tax benefits to change significantly
in the next twelve (12) months. Software
Development Costs By
ASC 985-20, Software development costs, including costs to develop software sold, leased, or otherwise marketed, are capitalized after
establishing technological feasibility, if significant. The Company amortizes the capitalized software development costs using the straight-line
amortization method over the application software’s estimated useful life. By the end of February 2016, the Company completed the
technical feasibility of the Condor FX Back Office, Condor Pro Multi-Asset Trading Platform Version, and Condor Pricing Engine. The Company
established the technical feasibility of the Digital Assets Web Trader Platform in February 2018. The Company completed the technical
feasibility of the Condor Investing and Trading App in January 2021. The
Company estimates the useful life of the software to be three ( 3 Amortization
expenses were $ 0 22,503 The
Company is developing the Condor Investing and Trading App. The Company is currently capitalizing on the costs associated with the development.
The R and D costs in the period ending September 30, 2022, were due to evaluating the technological feasibility costs of the Robo Advice
Platform. The R and D costs in the period ending December 31, 2022, were due to evaluating the technological feasibility costs of the
Condor Investing and Trading App. There were no R and D costs for the fiscal year ending December 31, 2024, and 2023. The
Company capitalizes major costs incurred during the application development stage for internal-use software. 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NOTE
2 - SUMMARY OF SIGNIFICANT ACCOUNTING POLICIES (continued) As
of December 31, 2020,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As
the Company and FRH Group extended the maturity date of the four (4) tranches of convertible notes to June 30, 2021, Management analyzed
the fair value of the BCF on these tranches. The Company noted that the value of the BCF for each note was insignificant; thus, it did
not record debt discounts as of December 31, 2020. For
FRH Group’s convertible note dated April 24, 2017, the stock’s value at the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s of December 31, 2017, the Company has amortized the discount of $ 97,996 The
$ 97,996 Foreign
Currency Translation and Re-measurement The
Company translates its foreign operations to US dollars following ASC 830, “ Foreign Currency Matters We
have translated the local currency of ADS and AML in the Australian Dollar (AUD), Euro Dollar (EUR), and British Pund (GBP), respectively,
into US$1.00 at the following exchange rates for the respective dates: The
exchange rate at the reporting end date: SCHEDULE OF EXCHANGE RATE
December
31, December
31,
USD: AUD $ 1.6168 1.4680
USD: EUR $ 0.9662 0.9155
USD: GBP $ 0.7990 0.7895 Average
exchange rate for the period:
Q1
2024 Q2
2024 Q3
2024 Q4
2024
USD: AUD $ 1.5208 1.4965 1.4839 1.5137
USD: EUR $ 0.9210 0.9289 0.9095 0.9379
USD: GBP $ 0.7885 0.7926 0.7687 0.7809
Foreign currency exchange rate, translation $ 0.7885 0.7926 0.7687 0.7809 ADS’
functional currency is AUD, and the reporting currency is the US dollar. AML’s functional currency is the EUR, and its reporting
currency is the US dollar. APL’s functional currency is GBP, and its reporting currency is US dollars. The
Company translates its records into USD as follows:
● Assets
and liabilities at the rate of exchange in effect at the balance sheet date
● Equities
at the historical rate
● Revenue
and expense items at the average rate of exchange prevailing during the period NOTE
2 - SUMMARY OF SIGNIFICANT ACCOUNTING POLICIES (continued) </t>
        </is>
      </c>
    </row>
    <row r="11">
      <c r="A11" s="4" t="inlineStr">
        <is>
          <t>Research and Development (R and D) Cost</t>
        </is>
      </c>
      <c r="B11" s="4" t="inlineStr">
        <is>
          <t xml:space="preserve">Research
and Development (R and D) Cost The
Company acknowledges that future benefits from research and development (R and D) are uncertain and cannot capitalize on the R and D
expenditure. The GAAP accounting standards require us to expend all research and development expenditures as incurred. For the fiscal
year ending December 31, 2024, and 2023, the Company incurred $ 0 0 </t>
        </is>
      </c>
    </row>
    <row r="12">
      <c r="A12" s="4" t="inlineStr">
        <is>
          <t>Legal Proceedings</t>
        </is>
      </c>
      <c r="B12" s="4" t="inlineStr">
        <is>
          <t xml:space="preserve">Legal
Proceedings The
Company discloses a loss contingency if there is at least a reasonable possibility that a material loss has been incurred. The Company
records its best estimate of loss related to pending legal proceedings when the loss is probable, and the amount can be reasonably estimated.
The Company can reasonably estimate a range of losse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as expenses when incurred. On
December 23, 2023, the Company received legal correspondence and supporting documents addressed to APSI Holdings Limited (formerly Alchemy
Prime Holdings Limited) and FDCTech, Inc. The nature of the legal claims or disputes has not been fully specified in the received correspondence.
The Company is assessing the situation and will respond appropriately. While management cannot predict the outcome of these matters,
any adverse resolution could potentially have a material impact on the Company’s business, financial condition, and results of
operations. The Company intends to defend its interests vigorously and will provide further updates as material developments arise. The
Company is currently not involved in any other litigation. </t>
        </is>
      </c>
    </row>
    <row r="13">
      <c r="A13" s="4" t="inlineStr">
        <is>
          <t>Impairment of Long-Lived Assets</t>
        </is>
      </c>
      <c r="B13" s="4" t="inlineStr">
        <is>
          <t xml:space="preserve">Impairment
of Long-Lived Assets The
Company reviews long-lived assets for impairment following FASB ASC 360, Property, Plant, and Equipment. We test long-lived assets for
recoverability whenever events or changes in circumstances indicate that the carrying amounts may not be recoverable. An impairment charge
is recognized when the asset’s carrying value exceeds the fair value. There are no NOTE
2 - SUMMARY OF SIGNIFICANT ACCOUNTING POLICIES (continued) </t>
        </is>
      </c>
    </row>
    <row r="14">
      <c r="A14" s="4" t="inlineStr">
        <is>
          <t>Provision for Income Taxes</t>
        </is>
      </c>
      <c r="B14" s="4" t="inlineStr">
        <is>
          <t xml:space="preserve">Provision
for Income Taxes The
provision for income taxes is determined using the asset and liability method. Under this method, deferred tax assets and liabilities
are based on the temporary differences between the consolidated financial statement and income tax bases of assets and liabilities using
the enacted tax rates applicable yearly.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is likely to be realized upon ultimate settlement. The Company considers
many factors when evaluating and estimating its tax positions and benefits, requiring periodic adjustments, which may not accurately
forecast actual outcomes. The Company includes interest and penalties for tax contingencies in providing income taxes in the operations’
consolidated statements. The Company’s management does not expect the total amount of unrecognized tax benefits to change significantly
in the next twelve (12) months. </t>
        </is>
      </c>
    </row>
    <row r="15">
      <c r="A15" s="4" t="inlineStr">
        <is>
          <t>Software Development Costs</t>
        </is>
      </c>
      <c r="B15" s="4" t="inlineStr">
        <is>
          <t xml:space="preserve">Software
Development Costs By
ASC 985-20, Software development costs, including costs to develop software sold, leased, or otherwise marketed, are capitalized after
establishing technological feasibility, if significant. The Company amortizes the capitalized software development costs using the straight-line
amortization method over the application software’s estimated useful life. By the end of February 2016, the Company completed the
technical feasibility of the Condor FX Back Office, Condor Pro Multi-Asset Trading Platform Version, and Condor Pricing Engine. The Company
established the technical feasibility of the Digital Assets Web Trader Platform in February 2018. The Company completed the technical
feasibility of the Condor Investing and Trading App in January 2021. The
Company estimates the useful life of the software to be three ( 3 Amortization
expenses were $ 0 22,503 The
Company is developing the Condor Investing and Trading App. The Company is currently capitalizing on the costs associated with the development.
The R and D costs in the period ending September 30, 2022, were due to evaluating the technological feasibility costs of the Robo Advice
Platform. The R and D costs in the period ending December 31, 2022, were due to evaluating the technological feasibility costs of the
Condor Investing and Trading App. There were no R and D costs for the fiscal year ending December 31, 2024, and 2023. The
Company capitalizes major costs incurred during the application development stage for internal-use software. </t>
        </is>
      </c>
    </row>
    <row r="16">
      <c r="A16" s="4" t="inlineStr">
        <is>
          <t>Convertible Debentures</t>
        </is>
      </c>
      <c r="B16" s="4" t="inlineStr">
        <is>
          <t xml:space="preserve">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NOTE
2 - SUMMARY OF SIGNIFICANT ACCOUNTING POLICIES (continued) As
of December 31, 2020,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As
the Company and FRH Group extended the maturity date of the four (4) tranches of convertible notes to June 30, 2021, Management analyzed
the fair value of the BCF on these tranches. The Company noted that the value of the BCF for each note was insignificant; thus, it did
not record debt discounts as of December 31, 2020. For
FRH Group’s convertible note dated April 24, 2017, the stock’s value at the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s of December 31, 2017, the Company has amortized the discount of $ 97,996 The
$ 97,996 </t>
        </is>
      </c>
    </row>
    <row r="17">
      <c r="A17" s="4" t="inlineStr">
        <is>
          <t>Foreign Currency Translation and Re-measurement</t>
        </is>
      </c>
      <c r="B17" s="4" t="inlineStr">
        <is>
          <t xml:space="preserve">Foreign
Currency Translation and Re-measurement The
Company translates its foreign operations to US dollars following ASC 830, “ Foreign Currency Matters We
have translated the local currency of ADS and AML in the Australian Dollar (AUD), Euro Dollar (EUR), and British Pund (GBP), respectively,
into US$1.00 at the following exchange rates for the respective dates: The
exchange rate at the reporting end date: SCHEDULE OF EXCHANGE RATE
December
31, December
31,
USD: AUD $ 1.6168 1.4680
USD: EUR $ 0.9662 0.9155
USD: GBP $ 0.7990 0.7895 Average
exchange rate for the period:
Q1
2024 Q2
2024 Q3
2024 Q4
2024
USD: AUD $ 1.5208 1.4965 1.4839 1.5137
USD: EUR $ 0.9210 0.9289 0.9095 0.9379
USD: GBP $ 0.7885 0.7926 0.7687 0.7809
Foreign currency exchange rate, translation $ 0.7885 0.7926 0.7687 0.7809 </t>
        </is>
      </c>
    </row>
    <row r="18">
      <c r="A18" s="4" t="inlineStr">
        <is>
          <t>Fair Value</t>
        </is>
      </c>
      <c r="B18" s="4" t="inlineStr">
        <is>
          <t xml:space="preserve">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to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comparable companies’ sales, EBITDA, or net income. Level
3 is an unobservable input. It may include the company’s data, adjusted for other reasonably available information. Examples
of a Level 3 input are an internally-generated financial forecast. </t>
        </is>
      </c>
    </row>
    <row r="19">
      <c r="A19" s="4" t="inlineStr">
        <is>
          <t>Basic and Diluted Loss per Share</t>
        </is>
      </c>
      <c r="B19" s="4" t="inlineStr">
        <is>
          <t xml:space="preserve">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loss by the weighted average number of common shares and dilutive common share
equivalents outstanding. As of December 31, 2024, and 2023, the Company had 389,877,880 329,492,915 During
the period ending December 31, 2024, and 2023, common stock equivalents were dilutive due to net income. Hence, they are not considered
in the computation. </t>
        </is>
      </c>
    </row>
    <row r="20">
      <c r="A20" s="4" t="inlineStr">
        <is>
          <t>Reclassifications</t>
        </is>
      </c>
      <c r="B20" s="4" t="inlineStr">
        <is>
          <t xml:space="preserve">Reclassifications Certain
prior period amounts were reclassified to conform to the current year’s presentation. None of these classifications impacted reported
operating or net loss for any presented period. </t>
        </is>
      </c>
    </row>
    <row r="21">
      <c r="A21" s="4" t="inlineStr">
        <is>
          <t>Recent Accounting Pronouncements</t>
        </is>
      </c>
      <c r="B21" s="4" t="inlineStr">
        <is>
          <t>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NOTE
2 - SUMMARY OF SIGNIFICANT ACCOUNTING POLICIES (continued)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The Company must recognize and measure leases at the beginning of the earliest period presented using a modified
retrospective approach. The Company adopted this policy as of January 1, 2020, and there is no material a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January 1, 2020. The Company used the Level 1 Fair Market Measurement to record, at cost, ADS’
intangible assets valued at $ 2,644,842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the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QUISITION CONSIDERATION BREAKDOWN</t>
        </is>
      </c>
      <c r="B4" s="4" t="inlineStr">
        <is>
          <t>SCHEDULE
OF ACQUISITION CONSIDERATION BREAKDOWN
Net Financial Assets (Book Value) Purchase
% Purchase
Price ($) Type
of Shares Price
per Shares #
of Shares
Local
Currency USD
($)
Shares of
APL £ 1,118,035 1,362,594 (1) 100.00 % $ 1,362,594 Series
B $ 1.41 966,379
AML € 2,255,556 2,351,192 (2) 49.90 % $ 1,175,406 Series
B $ 1.41 833,621
Total $ 2,538,000 1,800,000
(1) As
of June 30, 2022, £1 = $ 1.2165
(2) As
of November 30, 2022, €1 EUR = $ 1.042</t>
        </is>
      </c>
    </row>
    <row r="5">
      <c r="A5" s="4" t="inlineStr">
        <is>
          <t>SCHEDULE OF EXCHANGE RATE</t>
        </is>
      </c>
      <c r="B5" s="4" t="inlineStr">
        <is>
          <t xml:space="preserve">AML’s
Balance Sheet as of November 30, 2023 (Acquisition Date): SCHEDULE OF PURCHASE PRICE ALLOCATION
Description Book
Value, $
Assets:
Cash and cash
equivalents (1) 3,215,638
Prepaid 5,277
Financial Assets through
profit and less (2) 1,070,795
Related party guarantee
(3) 1,340,432
Accrued income 1,545,557
Tax receivable (4) 175,538
Capitalized software, net 295,391
Fixed
assets (5) 2,391
Total
assets: $ 7,651,019
Liabilities:
Accounts Payable (6) 173,060
Financial liability at
fair value through profit and loss (7) 515,906
Current liabilities - Creditors (11)
Related party advances
Customer funds (8) 2,773,824
Deferred
tax liabilities (9) 348,570
Total
liabilities $ 3,811,360
Net assets, (A) 3,839,660
Accumulated other
comprehensive income (loss), (B) 53,605
Purchase Price, 833,621 1.41 1,175,406
Increase in APIC
(A) – (B) – (C) $ 2,610,648 NOTE
2 - SUMMARY OF SIGNIFICANT ACCOUNTING POLICIES (continued) APL
Purchase Price Allocation APL’s
Balance Sheet as of November 30, 2023 (Acquisition Date):
Description Book
Value, $
Assets:
Cash and cash
equivalents, including cash at liquidity provider (1) 28,562,337
Fixed assets (2) 157,520
Prepaid 405,702
Total
assets: $ 29,125,559
Liabilities:
Deferred Tax (9) 430,142
Current liabilities - Creditors
(10) 874,636
Customer funds (8) 26,239,126
Related party advances 2,500,619
Total
liabilities $ 30,044,523
Net assets (A) (918,964 )
Accumulated other
comprehensive income (loss), (B) (5,539 )
Purchase Price, 966,379 1.41 1,362,594
Increase in APIC
(A) – (B) – (C) $ (2,276,019 )
(1) We
recognize cash and cash equivalents held by AML and APL and deposits in bank accounts and liquidity providers that can be accessed
on demand or within 90 days.
(2) Financial
assets at fair values for AML through profit and loss are derivative contracts in favor of AML. They are included in our other current
assets in the consolidated balance sheet as of November 30, 2023. We determine financial asset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NOTE
2 - SUMMARY OF SIGNIFICANT ACCOUNTING POLICIES (continued)
(3) Guarantee
provided by Alchemy BVI as a parent to AML for any shortfall in the net capital.
(4) Estimated
overpaid tax to Commissioner Tax Revenue, Malta.
(5) All
property and equipment are initially recorded at historical cost and included in our fixed assets, net in the consolidated balance
sheet as of November 30, 2023. Historical cost includes expenditures directly attributable to the Acquisition of the items. We calculate
depreciation using the straight-line method to allocate their cost or revalued amounts to their residual values over their estimated
useful lives.
(6) Trade
and other payables comprise obligations to pay for goods or services acquired from suppliers in the ordinary course of business.
Accounts payable are classified as current liabilities if payment is due within one year or less (or in the normal operating cycle
of the business if longer). If not, they are presented as non-current liabilities.
(7) Financial
liabilities at fair values for AML through profit and loss are derivative contracts against AML. They are included in our other current
assets in the consolidated balance sheet as of November 30, 2023. We determine financial liabilitie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
(8) Customer
net trading deposits funds placed with the Company by clients intended to trade FX, securities, or other investment activities.
(9) We
recognize deferred tax using the liability method on temporary differences between the tax bases of assets and liabilities and their
carrying amounts in the financial statements. We include deferred tax liabilities in our consolidated balance sheet as of November
30, 2023. However, deferred tax liabilities are not recognized if they arise from the initial recognition of goodwill; deferred tax
is not accounted for if it stems from the initial recognition of an asset or liability in a transaction other than a business combination
that at the time of the transaction affects neither accounting nor taxable profit or loss. Deferred tax is determined using tax rates
(and Malta laws) that have been enacted or substantially enacted by the end of the reporting period and are expected to apply when
the related deferred tax asset is realized or the deferred tax liability is settled.
(10) Short-term
borrowings are primarily composed of lines of credit and short-term loans from financial institutions. </t>
        </is>
      </c>
    </row>
    <row r="6">
      <c r="A6" s="4" t="inlineStr">
        <is>
          <t>SCHEDULE OF EXCHANGE RATE</t>
        </is>
      </c>
      <c r="B6" s="4" t="inlineStr">
        <is>
          <t xml:space="preserve">The
exchange rate at the reporting end date: SCHEDULE OF EXCHANGE RATE
December
31, December
31,
USD: AUD $ 1.6168 1.4680
USD: EUR $ 0.9662 0.9155
USD: GBP $ 0.7990 0.7895 Average
exchange rate for the period:
Q1
2024 Q2
2024 Q3
2024 Q4
2024
USD: AUD $ 1.5208 1.4965 1.4839 1.5137
USD: EUR $ 0.9210 0.9289 0.9095 0.9379
USD: GBP $ 0.7885 0.7926 0.7687 0.7809
Foreign currency exchange rate, translation $ 0.7885 0.7926 0.7687 0.7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FRH
Group Note Summary SCHEDULE OF NOTES PAYABLE
Date of Note: 2/22/2016 5/16/2016 11/17/2016 4/24/2017
Original Amount of Note: $ 100,000 $ 400,000 $ 250,000 $ 250,000
Outstanding Principal Balance: $ - $ - $ - $ -
Conversion Date (1) 02/22/2021 02/22/2021 02/22/2021 02/22/2021
Interest Rate: 6 % 6 % 6 % 6 %
Date to which interest has been paid: Accrued Accrued Accrued Accrued
Conversion Rate on February 22, 2021: $ 0.10 $ 0.10 $ 0.10 $ 0.10
Floor Conversion Price: $ 0.05 $ 0.05 $ 0.05 $ 0.05
Number Shares Converted for Original Note: 1,000,000 4,000,000 2,500,000 2,500,000
Number Shares Converted for Interest: 29,117 111,000 61,792 55,000
(1) Note
Extension 1,256,908 12,569,0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12 Months Ended</t>
        </is>
      </c>
    </row>
    <row r="2">
      <c r="B2" s="2" t="inlineStr">
        <is>
          <t>Dec. 31, 2024</t>
        </is>
      </c>
    </row>
    <row r="3">
      <c r="A3" s="4" t="inlineStr">
        <is>
          <t>Series A Preferred Stock [Member]</t>
        </is>
      </c>
      <c r="B3" s="4" t="inlineStr">
        <is>
          <t xml:space="preserve"> </t>
        </is>
      </c>
    </row>
    <row r="4">
      <c r="A4" s="3" t="inlineStr">
        <is>
          <t>Class of Stock [Line Items]</t>
        </is>
      </c>
      <c r="B4" s="4" t="inlineStr">
        <is>
          <t xml:space="preserve"> </t>
        </is>
      </c>
    </row>
    <row r="5">
      <c r="A5" s="4" t="inlineStr">
        <is>
          <t>SCHEDULE OF SERIES B PREFERRED STOCK</t>
        </is>
      </c>
      <c r="B5" s="4" t="inlineStr">
        <is>
          <t>The
percentages below are calculated based on 4,500,000 shares of our Series A Preferred Stock issued and outstanding for the fiscal year
ending December 31, 2024. SCHEDULE
OF SERIES A PREFERRED STOCK
Name
and Address (1) Title
of Class
(4) Number
of Shares Beneficially
Owned Percent
of Class
Mitch Eaglstein Series A Preferred 500,000 11.11 %
Gope S. Kundnani (5) Series A Preferred 4,000,000 88.89 %
Officers and Directors as a group (2 persons) Series A Preferred 4,500,000 100.00 %
(4) Series A Preferred
stock is entitled to fifty (50) non-cumulative votes per share 2,600,000 400,000 1,000,000 4,000,000
(5) In January 2023,
Eaglstein and Firoz transferred 1,100,000 400,000 4,000,000 1,500,000 1,500,000 1,000,000</t>
        </is>
      </c>
    </row>
    <row r="6">
      <c r="A6" s="4" t="inlineStr">
        <is>
          <t>Series B Preferred Stock [Member]</t>
        </is>
      </c>
      <c r="B6" s="4" t="inlineStr">
        <is>
          <t xml:space="preserve"> </t>
        </is>
      </c>
    </row>
    <row r="7">
      <c r="A7" s="3" t="inlineStr">
        <is>
          <t>Class of Stock [Line Items]</t>
        </is>
      </c>
      <c r="B7" s="4" t="inlineStr">
        <is>
          <t xml:space="preserve"> </t>
        </is>
      </c>
    </row>
    <row r="8">
      <c r="A8" s="4" t="inlineStr">
        <is>
          <t>SCHEDULE OF SERIES B PREFERRED STOCK</t>
        </is>
      </c>
      <c r="B8" s="4" t="inlineStr">
        <is>
          <t>The
percentages below are calculated based on 2,361,844 shares of our Series B Preferred Stock issued and outstanding for the fiscal year
ending December 31, 2024. SCHEDULE
OF SERIES B PREFERRED STOCK
Name
and Address (1) Title
of Class
(6) Number
of Shares Beneficially
Owned Percent
of Class
Alchemy Prime Holdings Ltd. Series B Preferred 1,800,000 76.21 %
Gope S. Kundnani Series B Preferred 191,844 6.35 %
Mitchell M. Eaglstein Series B Preferred 150,000 6.35 %
Imran Firoz Series B Preferred 150,000 6.35 %
FRH Group Series B Preferred 50,000 2.12 %
William B. Barnett Series B Preferred 10,000 0.42 %
Susan E. Eaglstein Series B Preferred 10,000 0.42 %
Officers and Directors as a group (3 persons) Series B Preferred 2,291,844 97.04 %
(6) The Series B Preferred
Stock are non-dilutive and are not subject to stock splits or any other adjustments to the Company’s common stock. Each share of
Series B Preferred Stock can be converted into 100 Series B Preferred Stock is entitled to one (1) vote per share on all matters presented to stockholders for action. As a result, 2,361,844
Series B Preferred Stock represent a 0.38% voting percentage on a fully diluted vote per share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t>
        </is>
      </c>
      <c r="B4" s="4" t="inlineStr">
        <is>
          <t xml:space="preserve">The
following table shows the changes in AOCI by component for 2024 and 2023: SCHEDULE OF CHANGES IN ACCUMULATED OTHER COMPREHENSIVE INCOME
Accumulated
Comprehensive Income: Cumulative
Foreign Currency
Translation
Balance
as of December 31, 2022 $ 17,544
Other comprehensive income (loss), attributed
to ADS 25,761
Other comprehensive income (loss), attributed
to AML 208,618
Other comprehensive income
(loss), attributed to APL (26,695 )
Total other comprehensive
income (loss) 207,684
Balance as of December
31, 2023 $ 225,228
Other comprehensive income (loss), attributed
to ADS (65,755 )
Other comprehensive income (loss), attributed
to AML 126,865
Other comprehensive income (loss), attributed
to APL 920
Other comprehensive income/(loss),
ATECH (8,760 )
Total other comprehensive
income/(loss) 53,270
Balance as of December
31, 2024 $ 278,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The
income tax provision for FDCTech as a standalone is summarized as follows: SCHEDULE OF PROVISION FOR INCOME TAXES
Income
Tax Deferred
Tax Assets/Liability
December
31, 2024 December
31, 2023
Book
value Tax
value Book
value Tax
value
Income (Loss) per Books
M-1 Differences: (675,339 ) (141,821 ) 230,010 48,302
Stock/options issued for
services 792,200 166,362 176,525 37,070
Depreciation
and amortization 186,350 39,134 236,413 49,647
Tax
income (loss) 303,211 63,674 642,948 135,019
Prior Year NOL (exclude
effect of state tax) (752,927 ) (158,115 ) (1,395,876 ) (293,134 )
Cumulative
NOL (449,716 ) (94,440 ) (752,928 ) (158,115 )</t>
        </is>
      </c>
    </row>
    <row r="5">
      <c r="A5" s="4" t="inlineStr">
        <is>
          <t>SCHEDULE OF DEFERRED TAX ASSETS</t>
        </is>
      </c>
      <c r="B5" s="4" t="inlineStr">
        <is>
          <t xml:space="preserve">SCHEDULE OF DEFERRED TAX ASSETS
December
31, 2024 December
31, 2023
Net operating loss carry forwards. 94,440 158,115
Stock/options issued for services 166,362 37,070
Depreciation and amortization 39,134 49,647
Valuation allowance (299,936 ) (244,832 )
Total - -
Tax at statutory rate ( 21 (141,821 ) 48,302
State tax benefit, net of federal tax effect - -
Change in valuation allowance 141,821 (48,302
Total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Parenthetical) - USD ($)</t>
        </is>
      </c>
      <c r="B1" s="2" t="inlineStr">
        <is>
          <t>Dec. 31, 2024</t>
        </is>
      </c>
      <c r="C1" s="2" t="inlineStr">
        <is>
          <t>Mar. 12, 2024</t>
        </is>
      </c>
      <c r="D1" s="2" t="inlineStr">
        <is>
          <t>Mar. 11, 2024</t>
        </is>
      </c>
      <c r="E1" s="2" t="inlineStr">
        <is>
          <t>Dec. 31, 2023</t>
        </is>
      </c>
      <c r="F1" s="2" t="inlineStr">
        <is>
          <t>Sep. 30, 2023</t>
        </is>
      </c>
      <c r="G1" s="2" t="inlineStr">
        <is>
          <t>Dec. 31, 2022</t>
        </is>
      </c>
      <c r="H1" s="2" t="inlineStr">
        <is>
          <t>Feb. 17, 2022</t>
        </is>
      </c>
      <c r="I1" s="2" t="inlineStr">
        <is>
          <t>Feb. 16, 2022</t>
        </is>
      </c>
      <c r="J1" s="2" t="inlineStr">
        <is>
          <t>Sep. 03, 2021</t>
        </is>
      </c>
      <c r="K1" s="2" t="inlineStr">
        <is>
          <t>Feb. 12, 2021</t>
        </is>
      </c>
    </row>
    <row r="2">
      <c r="A2" s="4" t="inlineStr">
        <is>
          <t>Allowance for doubtful, accounts receivable</t>
        </is>
      </c>
      <c r="B2" s="5" t="n">
        <v>22382</v>
      </c>
      <c r="C2" s="4" t="inlineStr">
        <is>
          <t xml:space="preserve"> </t>
        </is>
      </c>
      <c r="D2" s="4" t="inlineStr">
        <is>
          <t xml:space="preserve"> </t>
        </is>
      </c>
      <c r="E2" s="5" t="n">
        <v>17564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par value</t>
        </is>
      </c>
      <c r="B3" s="7" t="n">
        <v>0.0001</v>
      </c>
      <c r="C3" s="4" t="inlineStr">
        <is>
          <t xml:space="preserve"> </t>
        </is>
      </c>
      <c r="D3" s="4" t="inlineStr">
        <is>
          <t xml:space="preserve"> </t>
        </is>
      </c>
      <c r="E3" s="7" t="n">
        <v>0.0001</v>
      </c>
      <c r="F3" s="4" t="inlineStr">
        <is>
          <t xml:space="preserve"> </t>
        </is>
      </c>
      <c r="G3" s="4" t="inlineStr">
        <is>
          <t xml:space="preserve"> </t>
        </is>
      </c>
      <c r="H3" s="4" t="inlineStr">
        <is>
          <t xml:space="preserve"> </t>
        </is>
      </c>
      <c r="I3" s="4" t="inlineStr">
        <is>
          <t xml:space="preserve"> </t>
        </is>
      </c>
      <c r="J3" s="4" t="inlineStr">
        <is>
          <t xml:space="preserve"> </t>
        </is>
      </c>
      <c r="K3" s="7" t="n">
        <v>0.0001</v>
      </c>
    </row>
    <row r="4">
      <c r="A4" s="4" t="inlineStr">
        <is>
          <t>Preferred stock, shares authorized</t>
        </is>
      </c>
      <c r="B4" s="6" t="n">
        <v>10000000</v>
      </c>
      <c r="C4" s="4" t="inlineStr">
        <is>
          <t xml:space="preserve"> </t>
        </is>
      </c>
      <c r="D4" s="4" t="inlineStr">
        <is>
          <t xml:space="preserve"> </t>
        </is>
      </c>
      <c r="E4" s="6" t="n">
        <v>10000000</v>
      </c>
      <c r="F4" s="4" t="inlineStr">
        <is>
          <t xml:space="preserve"> </t>
        </is>
      </c>
      <c r="G4" s="4" t="inlineStr">
        <is>
          <t xml:space="preserve"> </t>
        </is>
      </c>
      <c r="H4" s="4" t="inlineStr">
        <is>
          <t xml:space="preserve"> </t>
        </is>
      </c>
      <c r="I4" s="4" t="inlineStr">
        <is>
          <t xml:space="preserve"> </t>
        </is>
      </c>
      <c r="J4" s="4" t="inlineStr">
        <is>
          <t xml:space="preserve"> </t>
        </is>
      </c>
      <c r="K4" s="6" t="n">
        <v>10000000</v>
      </c>
    </row>
    <row r="5">
      <c r="A5" s="4" t="inlineStr">
        <is>
          <t>Preferred stock, shares issued</t>
        </is>
      </c>
      <c r="B5" s="4" t="inlineStr">
        <is>
          <t xml:space="preserve"> </t>
        </is>
      </c>
      <c r="C5" s="4" t="inlineStr">
        <is>
          <t xml:space="preserve"> </t>
        </is>
      </c>
      <c r="D5" s="4" t="inlineStr">
        <is>
          <t xml:space="preserve"> </t>
        </is>
      </c>
      <c r="E5" s="4" t="inlineStr">
        <is>
          <t xml:space="preserve"> </t>
        </is>
      </c>
      <c r="F5" s="6" t="n">
        <v>4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6" t="n">
        <v>4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ar value</t>
        </is>
      </c>
      <c r="B7" s="7" t="n">
        <v>0.0001</v>
      </c>
      <c r="C7" s="7" t="n">
        <v>0.0001</v>
      </c>
      <c r="D7" s="4" t="inlineStr">
        <is>
          <t xml:space="preserve"> </t>
        </is>
      </c>
      <c r="E7" s="7" t="n">
        <v>0.0001</v>
      </c>
      <c r="F7" s="4" t="inlineStr">
        <is>
          <t xml:space="preserve"> </t>
        </is>
      </c>
      <c r="G7" s="4" t="inlineStr">
        <is>
          <t xml:space="preserve"> </t>
        </is>
      </c>
      <c r="H7" s="7" t="n">
        <v>0.0001</v>
      </c>
      <c r="I7" s="4" t="inlineStr">
        <is>
          <t xml:space="preserve"> </t>
        </is>
      </c>
      <c r="J7" s="7" t="n">
        <v>0.0001</v>
      </c>
      <c r="K7" s="7" t="n">
        <v>0.0001</v>
      </c>
    </row>
    <row r="8">
      <c r="A8" s="4" t="inlineStr">
        <is>
          <t>Common stock, shares authorized</t>
        </is>
      </c>
      <c r="B8" s="6" t="n">
        <v>500000000</v>
      </c>
      <c r="C8" s="6" t="n">
        <v>1000000000</v>
      </c>
      <c r="D8" s="6" t="n">
        <v>500000000</v>
      </c>
      <c r="E8" s="6" t="n">
        <v>500000000</v>
      </c>
      <c r="F8" s="4" t="inlineStr">
        <is>
          <t xml:space="preserve"> </t>
        </is>
      </c>
      <c r="G8" s="4" t="inlineStr">
        <is>
          <t xml:space="preserve"> </t>
        </is>
      </c>
      <c r="H8" s="6" t="n">
        <v>500000000</v>
      </c>
      <c r="I8" s="6" t="n">
        <v>250000000</v>
      </c>
      <c r="J8" s="4" t="inlineStr">
        <is>
          <t xml:space="preserve"> </t>
        </is>
      </c>
      <c r="K8" s="6" t="n">
        <v>250000000</v>
      </c>
    </row>
    <row r="9">
      <c r="A9" s="4" t="inlineStr">
        <is>
          <t>Common stock, shares issued</t>
        </is>
      </c>
      <c r="B9" s="6" t="n">
        <v>390584729</v>
      </c>
      <c r="C9" s="4" t="inlineStr">
        <is>
          <t xml:space="preserve"> </t>
        </is>
      </c>
      <c r="D9" s="4" t="inlineStr">
        <is>
          <t xml:space="preserve"> </t>
        </is>
      </c>
      <c r="E9" s="6" t="n">
        <v>38858472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outstanding</t>
        </is>
      </c>
      <c r="B10" s="6" t="n">
        <v>390584729</v>
      </c>
      <c r="C10" s="4" t="inlineStr">
        <is>
          <t xml:space="preserve"> </t>
        </is>
      </c>
      <c r="D10" s="4" t="inlineStr">
        <is>
          <t xml:space="preserve"> </t>
        </is>
      </c>
      <c r="E10" s="6" t="n">
        <v>38858472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par value</t>
        </is>
      </c>
      <c r="B12" s="7" t="n">
        <v>0.0001</v>
      </c>
      <c r="C12" s="4" t="inlineStr">
        <is>
          <t xml:space="preserve"> </t>
        </is>
      </c>
      <c r="D12" s="4" t="inlineStr">
        <is>
          <t xml:space="preserve"> </t>
        </is>
      </c>
      <c r="E12" s="7" t="n">
        <v>0.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shares authorized</t>
        </is>
      </c>
      <c r="B13" s="6" t="n">
        <v>10000000</v>
      </c>
      <c r="C13" s="4" t="inlineStr">
        <is>
          <t xml:space="preserve"> </t>
        </is>
      </c>
      <c r="D13" s="4" t="inlineStr">
        <is>
          <t xml:space="preserve"> </t>
        </is>
      </c>
      <c r="E13" s="6" t="n">
        <v>1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shares issued</t>
        </is>
      </c>
      <c r="B14" s="6" t="n">
        <v>4500000</v>
      </c>
      <c r="C14" s="4" t="inlineStr">
        <is>
          <t xml:space="preserve"> </t>
        </is>
      </c>
      <c r="D14" s="4" t="inlineStr">
        <is>
          <t xml:space="preserve"> </t>
        </is>
      </c>
      <c r="E14" s="6" t="n">
        <v>6500000</v>
      </c>
      <c r="F14" s="6" t="n">
        <v>4000000</v>
      </c>
      <c r="G14" s="6" t="n">
        <v>4000000</v>
      </c>
      <c r="H14" s="4" t="inlineStr">
        <is>
          <t xml:space="preserve"> </t>
        </is>
      </c>
      <c r="I14" s="4" t="inlineStr">
        <is>
          <t xml:space="preserve"> </t>
        </is>
      </c>
      <c r="J14" s="4" t="inlineStr">
        <is>
          <t xml:space="preserve"> </t>
        </is>
      </c>
      <c r="K14" s="4" t="inlineStr">
        <is>
          <t xml:space="preserve"> </t>
        </is>
      </c>
    </row>
    <row r="15">
      <c r="A15" s="4" t="inlineStr">
        <is>
          <t>Preferred stock, shares outstanding</t>
        </is>
      </c>
      <c r="B15" s="6" t="n">
        <v>4500000</v>
      </c>
      <c r="C15" s="4" t="inlineStr">
        <is>
          <t xml:space="preserve"> </t>
        </is>
      </c>
      <c r="D15" s="4" t="inlineStr">
        <is>
          <t xml:space="preserve"> </t>
        </is>
      </c>
      <c r="E15" s="6" t="n">
        <v>6500000</v>
      </c>
      <c r="F15" s="6" t="n">
        <v>4000000</v>
      </c>
      <c r="G15" s="6" t="n">
        <v>4000000</v>
      </c>
      <c r="H15" s="4" t="inlineStr">
        <is>
          <t xml:space="preserve"> </t>
        </is>
      </c>
      <c r="I15" s="4" t="inlineStr">
        <is>
          <t xml:space="preserve"> </t>
        </is>
      </c>
      <c r="J15" s="4" t="inlineStr">
        <is>
          <t xml:space="preserve"> </t>
        </is>
      </c>
      <c r="K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par value</t>
        </is>
      </c>
      <c r="B17" s="7" t="n">
        <v>0.0001</v>
      </c>
      <c r="C17" s="4" t="inlineStr">
        <is>
          <t xml:space="preserve"> </t>
        </is>
      </c>
      <c r="D17" s="4" t="inlineStr">
        <is>
          <t xml:space="preserve"> </t>
        </is>
      </c>
      <c r="E17" s="7" t="n">
        <v>0.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shares authorized</t>
        </is>
      </c>
      <c r="B18" s="6" t="n">
        <v>3500000</v>
      </c>
      <c r="C18" s="4" t="inlineStr">
        <is>
          <t xml:space="preserve"> </t>
        </is>
      </c>
      <c r="D18" s="4" t="inlineStr">
        <is>
          <t xml:space="preserve"> </t>
        </is>
      </c>
      <c r="E18" s="6" t="n">
        <v>3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shares issued</t>
        </is>
      </c>
      <c r="B19" s="6" t="n">
        <v>2361844</v>
      </c>
      <c r="C19" s="4" t="inlineStr">
        <is>
          <t xml:space="preserve"> </t>
        </is>
      </c>
      <c r="D19" s="4" t="inlineStr">
        <is>
          <t xml:space="preserve"> </t>
        </is>
      </c>
      <c r="E19" s="6" t="n">
        <v>18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shares outstanding</t>
        </is>
      </c>
      <c r="B20" s="6" t="n">
        <v>2361844</v>
      </c>
      <c r="C20" s="4" t="inlineStr">
        <is>
          <t xml:space="preserve"> </t>
        </is>
      </c>
      <c r="D20" s="4" t="inlineStr">
        <is>
          <t xml:space="preserve"> </t>
        </is>
      </c>
      <c r="E20" s="6" t="n">
        <v>18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O133"/>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21" customWidth="1" min="5" max="5"/>
    <col width="22" customWidth="1" min="6" max="6"/>
    <col width="29" customWidth="1" min="7" max="7"/>
    <col width="29" customWidth="1" min="8" max="8"/>
    <col width="29" customWidth="1" min="9" max="9"/>
    <col width="22" customWidth="1" min="10" max="10"/>
    <col width="29" customWidth="1" min="11" max="11"/>
    <col width="21" customWidth="1" min="12" max="12"/>
    <col width="40" customWidth="1" min="13" max="13"/>
    <col width="21" customWidth="1" min="14" max="14"/>
    <col width="29" customWidth="1" min="15" max="15"/>
    <col width="29" customWidth="1" min="16" max="16"/>
    <col width="40" customWidth="1" min="17" max="17"/>
    <col width="29" customWidth="1" min="18" max="18"/>
    <col width="40" customWidth="1" min="19" max="19"/>
    <col width="39" customWidth="1" min="20" max="20"/>
    <col width="40" customWidth="1" min="21" max="21"/>
    <col width="22" customWidth="1" min="22" max="22"/>
    <col width="21" customWidth="1" min="23" max="23"/>
    <col width="29" customWidth="1" min="24" max="24"/>
    <col width="29" customWidth="1" min="25" max="25"/>
    <col width="29" customWidth="1" min="26" max="26"/>
    <col width="22" customWidth="1" min="27" max="27"/>
    <col width="22" customWidth="1" min="28" max="28"/>
    <col width="40" customWidth="1" min="29" max="29"/>
    <col width="29" customWidth="1" min="30" max="30"/>
    <col width="40" customWidth="1" min="31" max="31"/>
    <col width="22" customWidth="1" min="32" max="32"/>
    <col width="40" customWidth="1" min="33" max="33"/>
    <col width="25" customWidth="1" min="34" max="34"/>
    <col width="25" customWidth="1" min="35" max="35"/>
    <col width="14" customWidth="1" min="36" max="36"/>
    <col width="22" customWidth="1" min="37" max="37"/>
    <col width="25" customWidth="1" min="38" max="38"/>
    <col width="22" customWidth="1" min="39" max="39"/>
    <col width="25" customWidth="1" min="40" max="40"/>
    <col width="25" customWidth="1" min="41" max="41"/>
  </cols>
  <sheetData>
    <row r="1">
      <c r="A1" s="1" t="inlineStr">
        <is>
          <t>BUSINESS DESCRIPTION AND NATURE OF OPERATIONS (Details Narrative) $ / shares in Units, € in Millions</t>
        </is>
      </c>
      <c r="V1" s="2" t="inlineStr">
        <is>
          <t>1 Months Ended</t>
        </is>
      </c>
      <c r="AA1" s="2" t="inlineStr">
        <is>
          <t>5 Months Ended</t>
        </is>
      </c>
      <c r="AB1" s="2" t="inlineStr">
        <is>
          <t>8 Months Ended</t>
        </is>
      </c>
      <c r="AC1" s="2" t="inlineStr">
        <is>
          <t>12 Months Ended</t>
        </is>
      </c>
      <c r="AF1" s="2" t="inlineStr">
        <is>
          <t>14 Months Ended</t>
        </is>
      </c>
    </row>
    <row r="2">
      <c r="B2" s="2" t="inlineStr">
        <is>
          <t>Feb. 21, 2024 shares</t>
        </is>
      </c>
      <c r="C2" s="2" t="inlineStr">
        <is>
          <t>Jan. 30, 2024 $ / shares shares</t>
        </is>
      </c>
      <c r="D2" s="2" t="inlineStr">
        <is>
          <t>Jan. 26, 2024 USD ($)</t>
        </is>
      </c>
      <c r="E2" s="2" t="inlineStr">
        <is>
          <t>Jan. 02, 2024 shares</t>
        </is>
      </c>
      <c r="F2" s="2" t="inlineStr">
        <is>
          <t>Dec. 27, 2023 USD ($)</t>
        </is>
      </c>
      <c r="G2" s="2" t="inlineStr">
        <is>
          <t>Nov. 30, 2023 USD ($) shares</t>
        </is>
      </c>
      <c r="H2" s="2" t="inlineStr">
        <is>
          <t>Mar. 28, 2023 USD ($) shares</t>
        </is>
      </c>
      <c r="I2" s="2" t="inlineStr">
        <is>
          <t>Jan. 25, 2023 USD ($) shares</t>
        </is>
      </c>
      <c r="J2" s="2" t="inlineStr">
        <is>
          <t>Dec. 31, 2022 USD ($)</t>
        </is>
      </c>
      <c r="K2" s="2" t="inlineStr">
        <is>
          <t>Sep. 30, 2022 USD ($) shares</t>
        </is>
      </c>
      <c r="L2" s="2" t="inlineStr">
        <is>
          <t>Feb. 10, 2022 shares</t>
        </is>
      </c>
      <c r="M2" s="2" t="inlineStr">
        <is>
          <t>Jan. 27, 2022 USD ($) $ / shares shares</t>
        </is>
      </c>
      <c r="N2" s="2" t="inlineStr">
        <is>
          <t>Dec. 22, 2021 shares</t>
        </is>
      </c>
      <c r="O2" s="2" t="inlineStr">
        <is>
          <t>Oct. 04, 2021 USD ($) shares</t>
        </is>
      </c>
      <c r="P2" s="2" t="inlineStr">
        <is>
          <t>Feb. 22, 2021 USD ($) shares</t>
        </is>
      </c>
      <c r="Q2" s="2" t="inlineStr">
        <is>
          <t>Apr. 24, 2017 USD ($) $ / shares shares</t>
        </is>
      </c>
      <c r="R2" s="2" t="inlineStr">
        <is>
          <t>Mar. 15, 2017 USD ($) shares</t>
        </is>
      </c>
      <c r="S2" s="2" t="inlineStr">
        <is>
          <t>Nov. 17, 2016 USD ($) $ / shares shares</t>
        </is>
      </c>
      <c r="T2" s="2" t="inlineStr">
        <is>
          <t>May 16, 2016 USD ($) $ / shares shares</t>
        </is>
      </c>
      <c r="U2" s="2" t="inlineStr">
        <is>
          <t>Feb. 22, 2016 USD ($) $ / shares shares</t>
        </is>
      </c>
      <c r="V2" s="2" t="inlineStr">
        <is>
          <t>Apr. 30, 2024 USD ($)</t>
        </is>
      </c>
      <c r="W2" s="2" t="inlineStr">
        <is>
          <t>Jan. 31, 2023 shares</t>
        </is>
      </c>
      <c r="X2" s="2" t="inlineStr">
        <is>
          <t>Feb. 10, 2022 USD ($) shares</t>
        </is>
      </c>
      <c r="Y2" s="2" t="inlineStr">
        <is>
          <t>Nov. 30, 2021 USD ($) shares</t>
        </is>
      </c>
      <c r="Z2" s="2" t="inlineStr">
        <is>
          <t>Feb. 15, 2019 USD ($) shares</t>
        </is>
      </c>
      <c r="AA2" s="2" t="inlineStr">
        <is>
          <t>Feb. 28, 2022 USD ($)</t>
        </is>
      </c>
      <c r="AB2" s="2" t="inlineStr">
        <is>
          <t>Nov. 30, 2024 USD ($)</t>
        </is>
      </c>
      <c r="AC2" s="2" t="inlineStr">
        <is>
          <t>Dec. 31, 2024 USD ($) $ / shares shares</t>
        </is>
      </c>
      <c r="AD2" s="2" t="inlineStr">
        <is>
          <t>Dec. 31, 2024 EUR (€) shares</t>
        </is>
      </c>
      <c r="AE2" s="2" t="inlineStr">
        <is>
          <t>Dec. 31, 2023 USD ($) $ / shares shares</t>
        </is>
      </c>
      <c r="AF2" s="2" t="inlineStr">
        <is>
          <t>Feb. 28, 2022 USD ($)</t>
        </is>
      </c>
      <c r="AG2" s="2" t="inlineStr">
        <is>
          <t>Apr. 24, 2017 USD ($) $ / shares shares</t>
        </is>
      </c>
      <c r="AH2" s="2" t="inlineStr">
        <is>
          <t>Mar. 12, 2024 $ / shares</t>
        </is>
      </c>
      <c r="AI2" s="2" t="inlineStr">
        <is>
          <t>Jan. 04, 2024 $ / shares</t>
        </is>
      </c>
      <c r="AJ2" s="2" t="inlineStr">
        <is>
          <t>Sep. 30, 2023</t>
        </is>
      </c>
      <c r="AK2" s="2" t="inlineStr">
        <is>
          <t>Jul. 31, 2023 USD ($)</t>
        </is>
      </c>
      <c r="AL2" s="2" t="inlineStr">
        <is>
          <t>Feb. 17, 2022 $ / shares</t>
        </is>
      </c>
      <c r="AM2" s="2" t="inlineStr">
        <is>
          <t>Dec. 31, 2021 USD ($)</t>
        </is>
      </c>
      <c r="AN2" s="2" t="inlineStr">
        <is>
          <t>Sep. 03, 2021 $ / shares</t>
        </is>
      </c>
      <c r="AO2" s="2" t="inlineStr">
        <is>
          <t>Feb. 12, 2021 $ / shares</t>
        </is>
      </c>
    </row>
    <row r="3">
      <c r="A3" s="4" t="inlineStr">
        <is>
          <t>Number of restricted common shares issued | shares</t>
        </is>
      </c>
      <c r="B3" s="4" t="inlineStr">
        <is>
          <t xml:space="preserve"> </t>
        </is>
      </c>
      <c r="C3" s="4" t="inlineStr">
        <is>
          <t xml:space="preserve"> </t>
        </is>
      </c>
      <c r="D3" s="4" t="inlineStr">
        <is>
          <t xml:space="preserve"> </t>
        </is>
      </c>
      <c r="E3" s="6" t="n">
        <v>5000000</v>
      </c>
      <c r="F3" s="4" t="inlineStr">
        <is>
          <t xml:space="preserve"> </t>
        </is>
      </c>
      <c r="G3" s="4" t="inlineStr">
        <is>
          <t xml:space="preserve"> </t>
        </is>
      </c>
      <c r="H3" s="6" t="n">
        <v>2000000</v>
      </c>
      <c r="I3" s="6" t="n">
        <v>115000000</v>
      </c>
      <c r="J3" s="4" t="inlineStr">
        <is>
          <t xml:space="preserve"> </t>
        </is>
      </c>
      <c r="K3" s="6" t="n">
        <v>3000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100000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6" t="n">
        <v>33000</v>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Acquire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00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Equal installment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5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Final payment termination</t>
        </is>
      </c>
      <c r="B6" s="4" t="inlineStr">
        <is>
          <t xml:space="preserve"> </t>
        </is>
      </c>
      <c r="C6" s="4" t="inlineStr">
        <is>
          <t xml:space="preserve"> </t>
        </is>
      </c>
      <c r="D6" s="5" t="n">
        <v>100000</v>
      </c>
      <c r="E6" s="4" t="inlineStr">
        <is>
          <t xml:space="preserve"> </t>
        </is>
      </c>
      <c r="F6" s="5" t="n">
        <v>1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1000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26943718</v>
      </c>
      <c r="AD7" s="4" t="inlineStr">
        <is>
          <t xml:space="preserve"> </t>
        </is>
      </c>
      <c r="AE7" s="5" t="n">
        <v>12754900</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115337</v>
      </c>
      <c r="AD8" s="4" t="inlineStr">
        <is>
          <t xml:space="preserve"> </t>
        </is>
      </c>
      <c r="AE8" s="6" t="n">
        <v>60742</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Related party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5328110</v>
      </c>
      <c r="AD9" s="4" t="inlineStr">
        <is>
          <t xml:space="preserve"> </t>
        </is>
      </c>
      <c r="AE9" s="6" t="n">
        <v>770984</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24781389</v>
      </c>
      <c r="AD10" s="4" t="inlineStr">
        <is>
          <t xml:space="preserve"> </t>
        </is>
      </c>
      <c r="AE10" s="6" t="n">
        <v>31316461</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5" t="n">
        <v>93546</v>
      </c>
      <c r="AN10" s="4" t="inlineStr">
        <is>
          <t xml:space="preserve"> </t>
        </is>
      </c>
      <c r="AO10" s="4" t="inlineStr">
        <is>
          <t xml:space="preserve"> </t>
        </is>
      </c>
    </row>
    <row r="11">
      <c r="A11" s="4" t="inlineStr">
        <is>
          <t>Promissory note, exchang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20000</v>
      </c>
      <c r="AD11" s="4" t="inlineStr">
        <is>
          <t xml:space="preserve"> </t>
        </is>
      </c>
      <c r="AE11" s="6" t="n">
        <v>6050000</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Number of restricted common shar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v>
      </c>
      <c r="I12" s="5" t="n">
        <v>550000</v>
      </c>
      <c r="J12" s="4" t="inlineStr">
        <is>
          <t xml:space="preserve"> </t>
        </is>
      </c>
      <c r="K12" s="5" t="n">
        <v>3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5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495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Number of shares issued during perio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677810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2967000</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Value of shares transfe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20000</v>
      </c>
      <c r="AD14" s="4" t="inlineStr">
        <is>
          <t xml:space="preserve"> </t>
        </is>
      </c>
      <c r="AE14" s="6" t="n">
        <v>550000</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Related party adv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20000</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Shares issued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7" t="n">
        <v>0.0001</v>
      </c>
      <c r="AD16" s="4" t="inlineStr">
        <is>
          <t xml:space="preserve"> </t>
        </is>
      </c>
      <c r="AE16" s="7" t="n">
        <v>0.0001</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7" t="n">
        <v>0.0001</v>
      </c>
    </row>
    <row r="17">
      <c r="A17" s="4" t="inlineStr">
        <is>
          <t>Common stock, pa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7" t="n">
        <v>0.0001</v>
      </c>
      <c r="AD17" s="4" t="inlineStr">
        <is>
          <t xml:space="preserve"> </t>
        </is>
      </c>
      <c r="AE17" s="7" t="n">
        <v>0.0001</v>
      </c>
      <c r="AF17" s="4" t="inlineStr">
        <is>
          <t xml:space="preserve"> </t>
        </is>
      </c>
      <c r="AG17" s="4" t="inlineStr">
        <is>
          <t xml:space="preserve"> </t>
        </is>
      </c>
      <c r="AH17" s="7" t="n">
        <v>0.0001</v>
      </c>
      <c r="AI17" s="4" t="inlineStr">
        <is>
          <t xml:space="preserve"> </t>
        </is>
      </c>
      <c r="AJ17" s="4" t="inlineStr">
        <is>
          <t xml:space="preserve"> </t>
        </is>
      </c>
      <c r="AK17" s="4" t="inlineStr">
        <is>
          <t xml:space="preserve"> </t>
        </is>
      </c>
      <c r="AL17" s="7" t="n">
        <v>0.0001</v>
      </c>
      <c r="AM17" s="4" t="inlineStr">
        <is>
          <t xml:space="preserve"> </t>
        </is>
      </c>
      <c r="AN17" s="7" t="n">
        <v>0.0001</v>
      </c>
      <c r="AO17" s="7" t="n">
        <v>0.0001</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Number of shares issued during period | shares</t>
        </is>
      </c>
      <c r="B19" s="6" t="n">
        <v>2801024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2000000</v>
      </c>
      <c r="AD19" s="6" t="n">
        <v>2000000</v>
      </c>
      <c r="AE19" s="6" t="n">
        <v>115000000</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Value of shares trans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5" t="n">
        <v>200</v>
      </c>
      <c r="AD20" s="4" t="inlineStr">
        <is>
          <t xml:space="preserve"> </t>
        </is>
      </c>
      <c r="AE20" s="5" t="n">
        <v>11500</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Gope S. Kundnan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Number of restricted common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5000000</v>
      </c>
      <c r="J22" s="4" t="inlineStr">
        <is>
          <t xml:space="preserve"> </t>
        </is>
      </c>
      <c r="K22" s="6" t="n">
        <v>30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Number of restricted common shares,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50000</v>
      </c>
      <c r="J23" s="4" t="inlineStr">
        <is>
          <t xml:space="preserve"> </t>
        </is>
      </c>
      <c r="K23" s="5" t="n">
        <v>3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Gope S. Kundnani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Number of shares issued during period | shares</t>
        </is>
      </c>
      <c r="B25" s="4" t="inlineStr">
        <is>
          <t xml:space="preserve"> </t>
        </is>
      </c>
      <c r="C25" s="4" t="inlineStr">
        <is>
          <t xml:space="preserve"> </t>
        </is>
      </c>
      <c r="D25" s="4" t="inlineStr">
        <is>
          <t xml:space="preserve"> </t>
        </is>
      </c>
      <c r="E25" s="4" t="inlineStr">
        <is>
          <t xml:space="preserve"> </t>
        </is>
      </c>
      <c r="F25" s="4" t="inlineStr">
        <is>
          <t xml:space="preserve"> </t>
        </is>
      </c>
      <c r="G25" s="6" t="n">
        <v>5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Value of shares transferred</t>
        </is>
      </c>
      <c r="B26" s="4" t="inlineStr">
        <is>
          <t xml:space="preserve"> </t>
        </is>
      </c>
      <c r="C26" s="4" t="inlineStr">
        <is>
          <t xml:space="preserve"> </t>
        </is>
      </c>
      <c r="D26" s="4" t="inlineStr">
        <is>
          <t xml:space="preserve"> </t>
        </is>
      </c>
      <c r="E26" s="4" t="inlineStr">
        <is>
          <t xml:space="preserve"> </t>
        </is>
      </c>
      <c r="F26" s="4" t="inlineStr">
        <is>
          <t xml:space="preserve"> </t>
        </is>
      </c>
      <c r="G26" s="5" t="n">
        <v>5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Mitchell Eaglstei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Number of shares issued during perio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1100000</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AJB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Sale of stock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214286</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Promissory note, issuance of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0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Term of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3 years</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Related party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81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Sale of stock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267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FRH Group Corp [Member] | Convertible 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Debt instrument, fac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00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5" t="n">
        <v>1000000</v>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Debt maturity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February 28, 2018, and April 24, 2019</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Debt instrument convertible conversion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0" t="n">
        <v>0.1</v>
      </c>
      <c r="R40" s="4" t="inlineStr">
        <is>
          <t xml:space="preserve"> </t>
        </is>
      </c>
      <c r="S40" s="10" t="n">
        <v>0.1</v>
      </c>
      <c r="T40" s="10" t="n">
        <v>0.1</v>
      </c>
      <c r="U40" s="10" t="n">
        <v>0.1</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10" t="n">
        <v>0.1</v>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Number shares converted for original note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500000</v>
      </c>
      <c r="R41" s="4" t="inlineStr">
        <is>
          <t xml:space="preserve"> </t>
        </is>
      </c>
      <c r="S41" s="6" t="n">
        <v>2500000</v>
      </c>
      <c r="T41" s="6" t="n">
        <v>4000000</v>
      </c>
      <c r="U41" s="6" t="n">
        <v>100000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256908</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Promissory note, convert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256908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Promissory no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50000</v>
      </c>
      <c r="R44" s="4" t="inlineStr">
        <is>
          <t xml:space="preserve"> </t>
        </is>
      </c>
      <c r="S44" s="5" t="n">
        <v>250000</v>
      </c>
      <c r="T44" s="5" t="n">
        <v>400000</v>
      </c>
      <c r="U44" s="5" t="n">
        <v>100000</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5" t="n">
        <v>250000</v>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Promissory note,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Apr. 24,  2019</t>
        </is>
      </c>
      <c r="R45" s="4" t="inlineStr">
        <is>
          <t xml:space="preserve"> </t>
        </is>
      </c>
      <c r="S45" s="4" t="inlineStr">
        <is>
          <t>Nov. 30,  2018</t>
        </is>
      </c>
      <c r="T45" s="4" t="inlineStr">
        <is>
          <t>May 31,  2018</t>
        </is>
      </c>
      <c r="U45" s="4" t="inlineStr">
        <is>
          <t>Feb. 28,  2018</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Jun. 30,  2021</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FRH Group Corp [Member] | Convertible Promissory Note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Debt instrument convertible conversion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0" t="n">
        <v>0.05</v>
      </c>
      <c r="R47" s="4" t="inlineStr">
        <is>
          <t xml:space="preserve"> </t>
        </is>
      </c>
      <c r="S47" s="10" t="n">
        <v>0.05</v>
      </c>
      <c r="T47" s="10" t="n">
        <v>0.05</v>
      </c>
      <c r="U47" s="10" t="n">
        <v>0.05</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10" t="n">
        <v>0.05</v>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Number shares converted for original note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5000000</v>
      </c>
      <c r="R48" s="4" t="inlineStr">
        <is>
          <t xml:space="preserve"> </t>
        </is>
      </c>
      <c r="S48" s="6" t="n">
        <v>5000000</v>
      </c>
      <c r="T48" s="6" t="n">
        <v>8000000</v>
      </c>
      <c r="U48" s="6" t="n">
        <v>20000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6" t="n">
        <v>20000000</v>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AD Securities America,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Number of restricted common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0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Number of shares acquir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0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Number of restricted common shares,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AD Securities America, LLC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Number of value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2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White Lion Capital,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Number of restricted common shares issu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67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2500000</v>
      </c>
      <c r="Y56" s="6" t="n">
        <v>750000</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Number of shares acquir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000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Number of restricted common shares,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804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114185</v>
      </c>
      <c r="Y58" s="5" t="n">
        <v>62375</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AJB Capital Investment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Number of restricted common 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30917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71521</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Promissory note, convert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214286</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Promissory note,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55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Promissory note,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Jul. 27,  2022</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Promissory not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3" t="n">
        <v>0.1</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Promissory note, exchang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55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Share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0" t="n">
        <v>0.07000000000000001</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Promissory note, issuance of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0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Term of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3 years</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warrant exercis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0" t="n">
        <v>0.3</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Number of restricted common shares,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052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Wealth Manag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6" t="n">
        <v>6498404</v>
      </c>
      <c r="AD73" s="4" t="inlineStr">
        <is>
          <t xml:space="preserve"> </t>
        </is>
      </c>
      <c r="AE73" s="6" t="n">
        <v>5927424</v>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Wealth Management [Member] | AD Advisory Service Pty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6" t="n">
        <v>6498404</v>
      </c>
      <c r="AD75" s="4" t="inlineStr">
        <is>
          <t xml:space="preserve"> </t>
        </is>
      </c>
      <c r="AE75" s="6" t="n">
        <v>5927424</v>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Technology and Software Develop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5" t="n">
        <v>1642130</v>
      </c>
      <c r="AD77" s="4" t="inlineStr">
        <is>
          <t xml:space="preserve"> </t>
        </is>
      </c>
      <c r="AE77" s="5" t="n">
        <v>1811423</v>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Series B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Number of value acquired</t>
        </is>
      </c>
      <c r="B79" s="4" t="inlineStr">
        <is>
          <t xml:space="preserve"> </t>
        </is>
      </c>
      <c r="C79" s="4" t="inlineStr">
        <is>
          <t xml:space="preserve"> </t>
        </is>
      </c>
      <c r="D79" s="4" t="inlineStr">
        <is>
          <t xml:space="preserve"> </t>
        </is>
      </c>
      <c r="E79" s="4" t="inlineStr">
        <is>
          <t xml:space="preserve"> </t>
        </is>
      </c>
      <c r="F79" s="4" t="inlineStr">
        <is>
          <t xml:space="preserve"> </t>
        </is>
      </c>
      <c r="G79" s="5" t="n">
        <v>2533334</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Promissory note, converted | shares</t>
        </is>
      </c>
      <c r="B80" s="4" t="inlineStr">
        <is>
          <t xml:space="preserve"> </t>
        </is>
      </c>
      <c r="C80" s="4" t="inlineStr">
        <is>
          <t xml:space="preserve"> </t>
        </is>
      </c>
      <c r="D80" s="4" t="inlineStr">
        <is>
          <t xml:space="preserve"> </t>
        </is>
      </c>
      <c r="E80" s="4" t="inlineStr">
        <is>
          <t xml:space="preserve"> </t>
        </is>
      </c>
      <c r="F80" s="4" t="inlineStr">
        <is>
          <t xml:space="preserve"> </t>
        </is>
      </c>
      <c r="G80" s="6" t="n">
        <v>18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Value of shares transferred</t>
        </is>
      </c>
      <c r="B81" s="4" t="inlineStr">
        <is>
          <t xml:space="preserve"> </t>
        </is>
      </c>
      <c r="C81" s="4" t="inlineStr">
        <is>
          <t xml:space="preserve"> </t>
        </is>
      </c>
      <c r="D81" s="4" t="inlineStr">
        <is>
          <t xml:space="preserve"> </t>
        </is>
      </c>
      <c r="E81" s="4" t="inlineStr">
        <is>
          <t xml:space="preserve"> </t>
        </is>
      </c>
      <c r="F81" s="4" t="inlineStr">
        <is>
          <t xml:space="preserve"> </t>
        </is>
      </c>
      <c r="G81" s="5" t="n">
        <v>2538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Shares issued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7" t="n">
        <v>0.0001</v>
      </c>
      <c r="AD82" s="4" t="inlineStr">
        <is>
          <t xml:space="preserve"> </t>
        </is>
      </c>
      <c r="AE82" s="7" t="n">
        <v>0.0001</v>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Series B Preferred Stock [Member] | Gope S. Kundnani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Number of shares issued during period | shares</t>
        </is>
      </c>
      <c r="B84" s="4" t="inlineStr">
        <is>
          <t xml:space="preserve"> </t>
        </is>
      </c>
      <c r="C84" s="6" t="n">
        <v>141844</v>
      </c>
      <c r="D84" s="4" t="inlineStr">
        <is>
          <t xml:space="preserve"> </t>
        </is>
      </c>
      <c r="E84" s="4" t="inlineStr">
        <is>
          <t xml:space="preserve"> </t>
        </is>
      </c>
      <c r="F84" s="4" t="inlineStr">
        <is>
          <t xml:space="preserve"> </t>
        </is>
      </c>
      <c r="G84" s="6" t="n">
        <v>18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Value of shares transferred</t>
        </is>
      </c>
      <c r="B85" s="4" t="inlineStr">
        <is>
          <t xml:space="preserve"> </t>
        </is>
      </c>
      <c r="C85" s="4" t="inlineStr">
        <is>
          <t xml:space="preserve"> </t>
        </is>
      </c>
      <c r="D85" s="4" t="inlineStr">
        <is>
          <t xml:space="preserve"> </t>
        </is>
      </c>
      <c r="E85" s="4" t="inlineStr">
        <is>
          <t xml:space="preserve"> </t>
        </is>
      </c>
      <c r="F85" s="4" t="inlineStr">
        <is>
          <t xml:space="preserve"> </t>
        </is>
      </c>
      <c r="G85" s="5" t="n">
        <v>2538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Shares issued price per share | $ / shares</t>
        </is>
      </c>
      <c r="B86" s="4" t="inlineStr">
        <is>
          <t xml:space="preserve"> </t>
        </is>
      </c>
      <c r="C86" s="10" t="n">
        <v>1.4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10" t="n">
        <v>1.41</v>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Series B Preferred Stock [Member] | Mitchell Eaglstei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Number of shares issued during perio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6" t="n">
        <v>10000</v>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Series B Preferred Stock [Member] | FRH Group Cor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Shares issued price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10" t="n">
        <v>1.41</v>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Series A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Shares issued 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7" t="n">
        <v>0.0001</v>
      </c>
      <c r="AD92" s="4" t="inlineStr">
        <is>
          <t xml:space="preserve"> </t>
        </is>
      </c>
      <c r="AE92" s="7" t="n">
        <v>0.0001</v>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Series A Preferred Stock [Member] | Gope S. Kundnani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Number of shares issued during period | shares</t>
        </is>
      </c>
      <c r="B94" s="4" t="inlineStr">
        <is>
          <t xml:space="preserve"> </t>
        </is>
      </c>
      <c r="C94" s="4" t="inlineStr">
        <is>
          <t xml:space="preserve"> </t>
        </is>
      </c>
      <c r="D94" s="4" t="inlineStr">
        <is>
          <t xml:space="preserve"> </t>
        </is>
      </c>
      <c r="E94" s="4" t="inlineStr">
        <is>
          <t xml:space="preserve"> </t>
        </is>
      </c>
      <c r="F94" s="4" t="inlineStr">
        <is>
          <t xml:space="preserve"> </t>
        </is>
      </c>
      <c r="G94" s="6" t="n">
        <v>25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Value of shares transferred</t>
        </is>
      </c>
      <c r="B95" s="4" t="inlineStr">
        <is>
          <t xml:space="preserve"> </t>
        </is>
      </c>
      <c r="C95" s="4" t="inlineStr">
        <is>
          <t xml:space="preserve"> </t>
        </is>
      </c>
      <c r="D95" s="4" t="inlineStr">
        <is>
          <t xml:space="preserve"> </t>
        </is>
      </c>
      <c r="E95" s="4" t="inlineStr">
        <is>
          <t xml:space="preserve"> </t>
        </is>
      </c>
      <c r="F95" s="4" t="inlineStr">
        <is>
          <t xml:space="preserve"> </t>
        </is>
      </c>
      <c r="G95" s="5" t="n">
        <v>25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Series A Preferred Stock [Member] | Mitchell Eaglstei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Number of shares issued during perio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6" t="n">
        <v>1100000</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AD Financial Services Pty Lt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Business acquisition, percentage of voting interests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3" t="n">
        <v>0.51</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Number of restricted common shares issued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4500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Alchemy Markets Lt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Business acquisition, percentage of voting interests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14" t="n">
        <v>0.499</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14" t="n">
        <v>0.499</v>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Alchemy Markets Ltd. [Member] | MarginBrokerageMember | European Un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Transferring equity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15" t="n">
        <v>5.6</v>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5" t="n">
        <v>4874820</v>
      </c>
      <c r="AD105" s="4" t="inlineStr">
        <is>
          <t xml:space="preserve"> </t>
        </is>
      </c>
      <c r="AE105" s="5" t="n">
        <v>4351474</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Alchemy Markets Ltd. [Member] | Series B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Number of shares acquir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6" t="n">
        <v>83362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Number of value acquired</t>
        </is>
      </c>
      <c r="B108" s="4" t="inlineStr">
        <is>
          <t xml:space="preserve"> </t>
        </is>
      </c>
      <c r="C108" s="4" t="inlineStr">
        <is>
          <t xml:space="preserve"> </t>
        </is>
      </c>
      <c r="D108" s="4" t="inlineStr">
        <is>
          <t xml:space="preserve"> </t>
        </is>
      </c>
      <c r="E108" s="4" t="inlineStr">
        <is>
          <t xml:space="preserve"> </t>
        </is>
      </c>
      <c r="F108" s="4" t="inlineStr">
        <is>
          <t xml:space="preserve"> </t>
        </is>
      </c>
      <c r="G108" s="5" t="n">
        <v>1175406</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Number of shares issued during perio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18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Alchemy Prime Lt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Business acquisition, percentage of voting interests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13" t="n">
        <v>1</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13" t="n">
        <v>1</v>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4" t="inlineStr">
        <is>
          <t>Alchemy Prime Ltd [Member] | MarginBrokerageMember | UNITED KINGDO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5" t="n">
        <v>13928364</v>
      </c>
      <c r="AD113" s="4" t="inlineStr">
        <is>
          <t xml:space="preserve"> </t>
        </is>
      </c>
      <c r="AE113" s="5" t="n">
        <v>664579</v>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Alchemy Prime Ltd [Member] | Series B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Number of shares acquired | shares</t>
        </is>
      </c>
      <c r="B115" s="4" t="inlineStr">
        <is>
          <t xml:space="preserve"> </t>
        </is>
      </c>
      <c r="C115" s="4" t="inlineStr">
        <is>
          <t xml:space="preserve"> </t>
        </is>
      </c>
      <c r="D115" s="4" t="inlineStr">
        <is>
          <t xml:space="preserve"> </t>
        </is>
      </c>
      <c r="E115" s="4" t="inlineStr">
        <is>
          <t xml:space="preserve"> </t>
        </is>
      </c>
      <c r="F115" s="4" t="inlineStr">
        <is>
          <t xml:space="preserve"> </t>
        </is>
      </c>
      <c r="G115" s="6" t="n">
        <v>966379</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Number of value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5" t="n">
        <v>1362594</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CIM Securities LL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Escrow depos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5" t="n">
        <v>180000</v>
      </c>
      <c r="AL118" s="4" t="inlineStr">
        <is>
          <t xml:space="preserve"> </t>
        </is>
      </c>
      <c r="AM118" s="4" t="inlineStr">
        <is>
          <t xml:space="preserve"> </t>
        </is>
      </c>
      <c r="AN118" s="4" t="inlineStr">
        <is>
          <t xml:space="preserve"> </t>
        </is>
      </c>
      <c r="AO118" s="4" t="inlineStr">
        <is>
          <t xml:space="preserve"> </t>
        </is>
      </c>
    </row>
    <row r="119">
      <c r="A119" s="4" t="inlineStr">
        <is>
          <t>Share Exchange Agreement [Member] | AD Advisory Service Pty Lt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Equity method investment ownership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13" t="n">
        <v>1</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Share Exchange Agreement [Member] | AD Financial Services Pty Lt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Business acquisition, percentage of voting interests acqui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13" t="n">
        <v>0.51</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Share Exchange Agreement [Member] | AD Advisory Service Pty Lt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Number of restricted common shares issued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45000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Sales Purchase Agreement [Member] | New Star Capital Trading Lt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Business acquisition, percentage of voting interests acqui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4" t="n">
        <v>0.501</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Business acquisition loan liab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350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4" t="inlineStr">
        <is>
          <t>Investment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Line of cred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5" t="n">
        <v>33596</v>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Payments of financing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5" t="n">
        <v>72420</v>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Investment Agreement [Member] | White Lion Capital, LL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Stock issued during period shares on commitment fee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6" t="n">
        <v>670000</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Line of cred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38824</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sheetData>
  <mergeCells count="4">
    <mergeCell ref="AF1:AG1"/>
    <mergeCell ref="V1:Z1"/>
    <mergeCell ref="AC1:A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0" customWidth="1" min="2" max="2"/>
    <col width="13" customWidth="1" min="3" max="3"/>
    <col width="22" customWidth="1" min="4" max="4"/>
    <col width="22" customWidth="1" min="5" max="5"/>
    <col width="25" customWidth="1" min="6" max="6"/>
  </cols>
  <sheetData>
    <row r="1">
      <c r="A1" s="1" t="inlineStr">
        <is>
          <t>SCHEDULE OF ACQUISITION CONSIDERATION BREAKDOWN (Details) - Series B Convertible Preferred Stock [Member]</t>
        </is>
      </c>
      <c r="B1" s="2" t="inlineStr">
        <is>
          <t>12 Months Ended</t>
        </is>
      </c>
    </row>
    <row r="2">
      <c r="B2" s="2" t="inlineStr">
        <is>
          <t>Dec. 31, 2024 USD ($) $ / shares shares</t>
        </is>
      </c>
      <c r="D2" s="2" t="inlineStr">
        <is>
          <t>Dec. 31, 2024 GBP (£)</t>
        </is>
      </c>
      <c r="E2" s="2" t="inlineStr">
        <is>
          <t>Dec. 31, 2024 EUR (€)</t>
        </is>
      </c>
      <c r="F2" s="2" t="inlineStr">
        <is>
          <t>Nov. 30, 2023 $ / shares</t>
        </is>
      </c>
    </row>
    <row r="3">
      <c r="A3" s="3" t="inlineStr">
        <is>
          <t>Restructuring Cost and Reserve [Line Items]</t>
        </is>
      </c>
      <c r="B3" s="4" t="inlineStr">
        <is>
          <t xml:space="preserve"> </t>
        </is>
      </c>
      <c r="D3" s="4" t="inlineStr">
        <is>
          <t xml:space="preserve"> </t>
        </is>
      </c>
      <c r="E3" s="4" t="inlineStr">
        <is>
          <t xml:space="preserve"> </t>
        </is>
      </c>
      <c r="F3" s="4" t="inlineStr">
        <is>
          <t xml:space="preserve"> </t>
        </is>
      </c>
    </row>
    <row r="4">
      <c r="A4" s="4" t="inlineStr">
        <is>
          <t>Purchase Price | $</t>
        </is>
      </c>
      <c r="B4" s="5" t="n">
        <v>2538000</v>
      </c>
      <c r="D4" s="4" t="inlineStr">
        <is>
          <t xml:space="preserve"> </t>
        </is>
      </c>
      <c r="E4" s="4" t="inlineStr">
        <is>
          <t xml:space="preserve"> </t>
        </is>
      </c>
      <c r="F4" s="4" t="inlineStr">
        <is>
          <t xml:space="preserve"> </t>
        </is>
      </c>
    </row>
    <row r="5">
      <c r="A5" s="4" t="inlineStr">
        <is>
          <t>Shares | shares</t>
        </is>
      </c>
      <c r="B5" s="6" t="n">
        <v>1800000</v>
      </c>
      <c r="D5" s="4" t="inlineStr">
        <is>
          <t xml:space="preserve"> </t>
        </is>
      </c>
      <c r="E5" s="4" t="inlineStr">
        <is>
          <t xml:space="preserve"> </t>
        </is>
      </c>
      <c r="F5" s="4" t="inlineStr">
        <is>
          <t xml:space="preserve"> </t>
        </is>
      </c>
    </row>
    <row r="6">
      <c r="A6" s="4" t="inlineStr">
        <is>
          <t>Alchemy Prime Limited [Member]</t>
        </is>
      </c>
      <c r="B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D7" s="4" t="inlineStr">
        <is>
          <t xml:space="preserve"> </t>
        </is>
      </c>
      <c r="E7" s="4" t="inlineStr">
        <is>
          <t xml:space="preserve"> </t>
        </is>
      </c>
      <c r="F7" s="4" t="inlineStr">
        <is>
          <t xml:space="preserve"> </t>
        </is>
      </c>
    </row>
    <row r="8">
      <c r="A8" s="4" t="inlineStr">
        <is>
          <t>Net Financial Assets</t>
        </is>
      </c>
      <c r="B8" s="5" t="n">
        <v>1362594</v>
      </c>
      <c r="C8" s="4" t="inlineStr">
        <is>
          <t>[1]</t>
        </is>
      </c>
      <c r="D8" s="16" t="n">
        <v>1118035</v>
      </c>
      <c r="E8" s="4" t="inlineStr">
        <is>
          <t xml:space="preserve"> </t>
        </is>
      </c>
      <c r="F8" s="4" t="inlineStr">
        <is>
          <t xml:space="preserve"> </t>
        </is>
      </c>
    </row>
    <row r="9">
      <c r="A9" s="4" t="inlineStr">
        <is>
          <t>Purchase percentage</t>
        </is>
      </c>
      <c r="B9" s="13" t="n">
        <v>1</v>
      </c>
      <c r="D9" s="4" t="inlineStr">
        <is>
          <t xml:space="preserve"> </t>
        </is>
      </c>
      <c r="E9" s="4" t="inlineStr">
        <is>
          <t xml:space="preserve"> </t>
        </is>
      </c>
      <c r="F9" s="4" t="inlineStr">
        <is>
          <t xml:space="preserve"> </t>
        </is>
      </c>
    </row>
    <row r="10">
      <c r="A10" s="4" t="inlineStr">
        <is>
          <t>Purchase Price | $</t>
        </is>
      </c>
      <c r="B10" s="5" t="n">
        <v>1362594</v>
      </c>
      <c r="D10" s="4" t="inlineStr">
        <is>
          <t xml:space="preserve"> </t>
        </is>
      </c>
      <c r="E10" s="4" t="inlineStr">
        <is>
          <t xml:space="preserve"> </t>
        </is>
      </c>
      <c r="F10" s="4" t="inlineStr">
        <is>
          <t xml:space="preserve"> </t>
        </is>
      </c>
    </row>
    <row r="11">
      <c r="A11" s="4" t="inlineStr">
        <is>
          <t>Price per Shares | $ / shares</t>
        </is>
      </c>
      <c r="B11" s="10" t="n">
        <v>1.41</v>
      </c>
      <c r="D11" s="4" t="inlineStr">
        <is>
          <t xml:space="preserve"> </t>
        </is>
      </c>
      <c r="E11" s="4" t="inlineStr">
        <is>
          <t xml:space="preserve"> </t>
        </is>
      </c>
      <c r="F11" s="4" t="inlineStr">
        <is>
          <t xml:space="preserve"> </t>
        </is>
      </c>
    </row>
    <row r="12">
      <c r="A12" s="4" t="inlineStr">
        <is>
          <t>Shares | shares</t>
        </is>
      </c>
      <c r="B12" s="6" t="n">
        <v>966379</v>
      </c>
      <c r="D12" s="4" t="inlineStr">
        <is>
          <t xml:space="preserve"> </t>
        </is>
      </c>
      <c r="E12" s="4" t="inlineStr">
        <is>
          <t xml:space="preserve"> </t>
        </is>
      </c>
      <c r="F12" s="4" t="inlineStr">
        <is>
          <t xml:space="preserve"> </t>
        </is>
      </c>
    </row>
    <row r="13">
      <c r="A13" s="4" t="inlineStr">
        <is>
          <t>Alchemy Markets Ltd. [Member]</t>
        </is>
      </c>
      <c r="B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D14" s="4" t="inlineStr">
        <is>
          <t xml:space="preserve"> </t>
        </is>
      </c>
      <c r="E14" s="4" t="inlineStr">
        <is>
          <t xml:space="preserve"> </t>
        </is>
      </c>
      <c r="F14" s="4" t="inlineStr">
        <is>
          <t xml:space="preserve"> </t>
        </is>
      </c>
    </row>
    <row r="15">
      <c r="A15" s="4" t="inlineStr">
        <is>
          <t>Net Financial Assets</t>
        </is>
      </c>
      <c r="B15" s="5" t="n">
        <v>2351192</v>
      </c>
      <c r="C15" s="4" t="inlineStr">
        <is>
          <t>[2]</t>
        </is>
      </c>
      <c r="D15" s="4" t="inlineStr">
        <is>
          <t xml:space="preserve"> </t>
        </is>
      </c>
      <c r="E15" s="17" t="n">
        <v>2255556</v>
      </c>
      <c r="F15" s="4" t="inlineStr">
        <is>
          <t xml:space="preserve"> </t>
        </is>
      </c>
    </row>
    <row r="16">
      <c r="A16" s="4" t="inlineStr">
        <is>
          <t>Purchase percentage</t>
        </is>
      </c>
      <c r="B16" s="14" t="n">
        <v>0.499</v>
      </c>
      <c r="D16" s="4" t="inlineStr">
        <is>
          <t xml:space="preserve"> </t>
        </is>
      </c>
      <c r="E16" s="4" t="inlineStr">
        <is>
          <t xml:space="preserve"> </t>
        </is>
      </c>
      <c r="F16" s="4" t="inlineStr">
        <is>
          <t xml:space="preserve"> </t>
        </is>
      </c>
    </row>
    <row r="17">
      <c r="A17" s="4" t="inlineStr">
        <is>
          <t>Purchase Price | $</t>
        </is>
      </c>
      <c r="B17" s="5" t="n">
        <v>1175406</v>
      </c>
      <c r="D17" s="4" t="inlineStr">
        <is>
          <t xml:space="preserve"> </t>
        </is>
      </c>
      <c r="E17" s="4" t="inlineStr">
        <is>
          <t xml:space="preserve"> </t>
        </is>
      </c>
      <c r="F17" s="4" t="inlineStr">
        <is>
          <t xml:space="preserve"> </t>
        </is>
      </c>
    </row>
    <row r="18">
      <c r="A18" s="4" t="inlineStr">
        <is>
          <t>Price per Shares | $ / shares</t>
        </is>
      </c>
      <c r="B18" s="10" t="n">
        <v>1.41</v>
      </c>
      <c r="D18" s="4" t="inlineStr">
        <is>
          <t xml:space="preserve"> </t>
        </is>
      </c>
      <c r="E18" s="4" t="inlineStr">
        <is>
          <t xml:space="preserve"> </t>
        </is>
      </c>
      <c r="F18" s="10" t="n">
        <v>1.41</v>
      </c>
    </row>
    <row r="19">
      <c r="A19" s="4" t="inlineStr">
        <is>
          <t>Shares | shares</t>
        </is>
      </c>
      <c r="B19" s="6" t="n">
        <v>833621</v>
      </c>
      <c r="D19" s="4" t="inlineStr">
        <is>
          <t xml:space="preserve"> </t>
        </is>
      </c>
      <c r="E19" s="4" t="inlineStr">
        <is>
          <t xml:space="preserve"> </t>
        </is>
      </c>
      <c r="F19" s="4" t="inlineStr">
        <is>
          <t xml:space="preserve"> </t>
        </is>
      </c>
    </row>
    <row r="20"/>
    <row r="21">
      <c r="A21" s="4" t="inlineStr">
        <is>
          <t>[1]As
of June 30, 2022, £1 = $ 1.2165 1.042</t>
        </is>
      </c>
    </row>
  </sheetData>
  <mergeCells count="6">
    <mergeCell ref="B2:C2"/>
    <mergeCell ref="D1:E1"/>
    <mergeCell ref="A20:F20"/>
    <mergeCell ref="B1:C1"/>
    <mergeCell ref="A21:F2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ACQUISITION CONSIDERATION BREAKDOWN (Details) (Parenthetical)</t>
        </is>
      </c>
      <c r="B1" s="2" t="inlineStr">
        <is>
          <t>Dec. 31, 2024</t>
        </is>
      </c>
      <c r="C1" s="2" t="inlineStr">
        <is>
          <t>Dec. 31, 2023</t>
        </is>
      </c>
      <c r="D1" s="2" t="inlineStr">
        <is>
          <t>Nov. 30, 2022</t>
        </is>
      </c>
      <c r="E1" s="2" t="inlineStr">
        <is>
          <t>Jun. 30, 2022</t>
        </is>
      </c>
    </row>
    <row r="2">
      <c r="A2" s="4" t="inlineStr">
        <is>
          <t>Period End USD: GBP [Member]</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oreign currency exchange rate, translation</t>
        </is>
      </c>
      <c r="B4" s="11" t="n">
        <v>0.799</v>
      </c>
      <c r="C4" s="11" t="n">
        <v>0.7895</v>
      </c>
      <c r="D4" s="4" t="inlineStr">
        <is>
          <t xml:space="preserve"> </t>
        </is>
      </c>
      <c r="E4" s="11" t="n">
        <v>1.2165</v>
      </c>
    </row>
    <row r="5">
      <c r="A5" s="4" t="inlineStr">
        <is>
          <t>Period End USD:EURO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oreign currency exchange rate, translation</t>
        </is>
      </c>
      <c r="B7" s="4" t="inlineStr">
        <is>
          <t xml:space="preserve"> </t>
        </is>
      </c>
      <c r="C7" s="4" t="inlineStr">
        <is>
          <t xml:space="preserve"> </t>
        </is>
      </c>
      <c r="D7" s="9" t="n">
        <v>1.042</v>
      </c>
      <c r="E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22" customWidth="1" min="8" max="8"/>
    <col width="14" customWidth="1" min="9" max="9"/>
  </cols>
  <sheetData>
    <row r="1">
      <c r="A1" s="1" t="inlineStr">
        <is>
          <t>SCHEDULE OF EXCHANGE RATE (Details)</t>
        </is>
      </c>
      <c r="C1" s="2" t="inlineStr">
        <is>
          <t>Dec. 31, 2024</t>
        </is>
      </c>
      <c r="D1" s="2" t="inlineStr">
        <is>
          <t>Sep. 30, 2024</t>
        </is>
      </c>
      <c r="E1" s="2" t="inlineStr">
        <is>
          <t>Jun. 30, 2024</t>
        </is>
      </c>
      <c r="F1" s="2" t="inlineStr">
        <is>
          <t>Mar. 31, 2024</t>
        </is>
      </c>
      <c r="G1" s="2" t="inlineStr">
        <is>
          <t>Dec. 31, 2023</t>
        </is>
      </c>
      <c r="H1" s="2" t="inlineStr">
        <is>
          <t>Nov. 30, 2023 USD ($)</t>
        </is>
      </c>
      <c r="I1" s="2" t="inlineStr">
        <is>
          <t>Jun. 30, 2022</t>
        </is>
      </c>
    </row>
    <row r="2">
      <c r="A2" s="4" t="inlineStr">
        <is>
          <t>Period End USD:AUD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exchange rate, translation</t>
        </is>
      </c>
      <c r="C4" s="11" t="n">
        <v>1.6168</v>
      </c>
      <c r="D4" s="4" t="inlineStr">
        <is>
          <t xml:space="preserve"> </t>
        </is>
      </c>
      <c r="E4" s="4" t="inlineStr">
        <is>
          <t xml:space="preserve"> </t>
        </is>
      </c>
      <c r="F4" s="4" t="inlineStr">
        <is>
          <t xml:space="preserve"> </t>
        </is>
      </c>
      <c r="G4" s="11" t="n">
        <v>1.468</v>
      </c>
      <c r="H4" s="4" t="inlineStr">
        <is>
          <t xml:space="preserve"> </t>
        </is>
      </c>
      <c r="I4" s="4" t="inlineStr">
        <is>
          <t xml:space="preserve"> </t>
        </is>
      </c>
    </row>
    <row r="5">
      <c r="A5" s="4" t="inlineStr">
        <is>
          <t>Period End USD:EUR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currency exchange rate, translation</t>
        </is>
      </c>
      <c r="C7" s="11" t="n">
        <v>0.9661999999999999</v>
      </c>
      <c r="D7" s="4" t="inlineStr">
        <is>
          <t xml:space="preserve"> </t>
        </is>
      </c>
      <c r="E7" s="4" t="inlineStr">
        <is>
          <t xml:space="preserve"> </t>
        </is>
      </c>
      <c r="F7" s="4" t="inlineStr">
        <is>
          <t xml:space="preserve"> </t>
        </is>
      </c>
      <c r="G7" s="11" t="n">
        <v>0.9155</v>
      </c>
      <c r="H7" s="4" t="inlineStr">
        <is>
          <t xml:space="preserve"> </t>
        </is>
      </c>
      <c r="I7" s="4" t="inlineStr">
        <is>
          <t xml:space="preserve"> </t>
        </is>
      </c>
    </row>
    <row r="8">
      <c r="A8" s="4" t="inlineStr">
        <is>
          <t>Period End USD: GBP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exchange rate, translation</t>
        </is>
      </c>
      <c r="C10" s="11" t="n">
        <v>0.799</v>
      </c>
      <c r="D10" s="4" t="inlineStr">
        <is>
          <t xml:space="preserve"> </t>
        </is>
      </c>
      <c r="E10" s="4" t="inlineStr">
        <is>
          <t xml:space="preserve"> </t>
        </is>
      </c>
      <c r="F10" s="4" t="inlineStr">
        <is>
          <t xml:space="preserve"> </t>
        </is>
      </c>
      <c r="G10" s="11" t="n">
        <v>0.7895</v>
      </c>
      <c r="H10" s="4" t="inlineStr">
        <is>
          <t xml:space="preserve"> </t>
        </is>
      </c>
      <c r="I10" s="11" t="n">
        <v>1.2165</v>
      </c>
    </row>
    <row r="11">
      <c r="A11" s="4" t="inlineStr">
        <is>
          <t>Average End USD:AUD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currency exchange rate, translation</t>
        </is>
      </c>
      <c r="C13" s="11" t="n">
        <v>1.5137</v>
      </c>
      <c r="D13" s="11" t="n">
        <v>1.4839</v>
      </c>
      <c r="E13" s="11" t="n">
        <v>1.4965</v>
      </c>
      <c r="F13" s="11" t="n">
        <v>1.5208</v>
      </c>
      <c r="G13" s="4" t="inlineStr">
        <is>
          <t xml:space="preserve"> </t>
        </is>
      </c>
      <c r="H13" s="4" t="inlineStr">
        <is>
          <t xml:space="preserve"> </t>
        </is>
      </c>
      <c r="I13" s="4" t="inlineStr">
        <is>
          <t xml:space="preserve"> </t>
        </is>
      </c>
    </row>
    <row r="14">
      <c r="A14" s="4" t="inlineStr">
        <is>
          <t>Average End USD:EUR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currency exchange rate, translation</t>
        </is>
      </c>
      <c r="C16" s="11" t="n">
        <v>0.9379</v>
      </c>
      <c r="D16" s="11" t="n">
        <v>0.9095</v>
      </c>
      <c r="E16" s="11" t="n">
        <v>0.9288999999999999</v>
      </c>
      <c r="F16" s="11" t="n">
        <v>0.921</v>
      </c>
      <c r="G16" s="4" t="inlineStr">
        <is>
          <t xml:space="preserve"> </t>
        </is>
      </c>
      <c r="H16" s="4" t="inlineStr">
        <is>
          <t xml:space="preserve"> </t>
        </is>
      </c>
      <c r="I16" s="4" t="inlineStr">
        <is>
          <t xml:space="preserve"> </t>
        </is>
      </c>
    </row>
    <row r="17">
      <c r="A17" s="4" t="inlineStr">
        <is>
          <t>Average End USD:GBP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exchange rate, translation</t>
        </is>
      </c>
      <c r="C19" s="11" t="n">
        <v>0.7809</v>
      </c>
      <c r="D19" s="11" t="n">
        <v>0.7687</v>
      </c>
      <c r="E19" s="11" t="n">
        <v>0.7926</v>
      </c>
      <c r="F19" s="11" t="n">
        <v>0.7885</v>
      </c>
      <c r="G19" s="4" t="inlineStr">
        <is>
          <t xml:space="preserve"> </t>
        </is>
      </c>
      <c r="H19" s="4" t="inlineStr">
        <is>
          <t xml:space="preserve"> </t>
        </is>
      </c>
      <c r="I19" s="4" t="inlineStr">
        <is>
          <t xml:space="preserve"> </t>
        </is>
      </c>
    </row>
    <row r="20">
      <c r="A20" s="4" t="inlineStr">
        <is>
          <t>AML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and cash equivalents, including cash at liquidity provider</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5" t="n">
        <v>3215638</v>
      </c>
      <c r="I22" s="4" t="inlineStr">
        <is>
          <t xml:space="preserve"> </t>
        </is>
      </c>
    </row>
    <row r="23">
      <c r="A23" s="4" t="inlineStr">
        <is>
          <t>Prepaid</t>
        </is>
      </c>
      <c r="C23" s="4" t="inlineStr">
        <is>
          <t xml:space="preserve"> </t>
        </is>
      </c>
      <c r="D23" s="4" t="inlineStr">
        <is>
          <t xml:space="preserve"> </t>
        </is>
      </c>
      <c r="E23" s="4" t="inlineStr">
        <is>
          <t xml:space="preserve"> </t>
        </is>
      </c>
      <c r="F23" s="4" t="inlineStr">
        <is>
          <t xml:space="preserve"> </t>
        </is>
      </c>
      <c r="G23" s="4" t="inlineStr">
        <is>
          <t xml:space="preserve"> </t>
        </is>
      </c>
      <c r="H23" s="6" t="n">
        <v>5277</v>
      </c>
      <c r="I23" s="4" t="inlineStr">
        <is>
          <t xml:space="preserve"> </t>
        </is>
      </c>
    </row>
    <row r="24">
      <c r="A24" s="4" t="inlineStr">
        <is>
          <t>Financial Assets through profit and less</t>
        </is>
      </c>
      <c r="B24" s="4" t="inlineStr">
        <is>
          <t>[2]</t>
        </is>
      </c>
      <c r="C24" s="4" t="inlineStr">
        <is>
          <t xml:space="preserve"> </t>
        </is>
      </c>
      <c r="D24" s="4" t="inlineStr">
        <is>
          <t xml:space="preserve"> </t>
        </is>
      </c>
      <c r="E24" s="4" t="inlineStr">
        <is>
          <t xml:space="preserve"> </t>
        </is>
      </c>
      <c r="F24" s="4" t="inlineStr">
        <is>
          <t xml:space="preserve"> </t>
        </is>
      </c>
      <c r="G24" s="4" t="inlineStr">
        <is>
          <t xml:space="preserve"> </t>
        </is>
      </c>
      <c r="H24" s="6" t="n">
        <v>1070795</v>
      </c>
      <c r="I24" s="4" t="inlineStr">
        <is>
          <t xml:space="preserve"> </t>
        </is>
      </c>
    </row>
    <row r="25">
      <c r="A25" s="4" t="inlineStr">
        <is>
          <t>Related party guarantee</t>
        </is>
      </c>
      <c r="B25" s="4" t="inlineStr">
        <is>
          <t>[3]</t>
        </is>
      </c>
      <c r="C25" s="4" t="inlineStr">
        <is>
          <t xml:space="preserve"> </t>
        </is>
      </c>
      <c r="D25" s="4" t="inlineStr">
        <is>
          <t xml:space="preserve"> </t>
        </is>
      </c>
      <c r="E25" s="4" t="inlineStr">
        <is>
          <t xml:space="preserve"> </t>
        </is>
      </c>
      <c r="F25" s="4" t="inlineStr">
        <is>
          <t xml:space="preserve"> </t>
        </is>
      </c>
      <c r="G25" s="4" t="inlineStr">
        <is>
          <t xml:space="preserve"> </t>
        </is>
      </c>
      <c r="H25" s="6" t="n">
        <v>1340432</v>
      </c>
      <c r="I25" s="4" t="inlineStr">
        <is>
          <t xml:space="preserve"> </t>
        </is>
      </c>
    </row>
    <row r="26">
      <c r="A26" s="4" t="inlineStr">
        <is>
          <t>Accrued income</t>
        </is>
      </c>
      <c r="C26" s="4" t="inlineStr">
        <is>
          <t xml:space="preserve"> </t>
        </is>
      </c>
      <c r="D26" s="4" t="inlineStr">
        <is>
          <t xml:space="preserve"> </t>
        </is>
      </c>
      <c r="E26" s="4" t="inlineStr">
        <is>
          <t xml:space="preserve"> </t>
        </is>
      </c>
      <c r="F26" s="4" t="inlineStr">
        <is>
          <t xml:space="preserve"> </t>
        </is>
      </c>
      <c r="G26" s="4" t="inlineStr">
        <is>
          <t xml:space="preserve"> </t>
        </is>
      </c>
      <c r="H26" s="6" t="n">
        <v>1545557</v>
      </c>
      <c r="I26" s="4" t="inlineStr">
        <is>
          <t xml:space="preserve"> </t>
        </is>
      </c>
    </row>
    <row r="27">
      <c r="A27" s="4" t="inlineStr">
        <is>
          <t>Tax receivable</t>
        </is>
      </c>
      <c r="B27" s="4" t="inlineStr">
        <is>
          <t>[4]</t>
        </is>
      </c>
      <c r="C27" s="4" t="inlineStr">
        <is>
          <t xml:space="preserve"> </t>
        </is>
      </c>
      <c r="D27" s="4" t="inlineStr">
        <is>
          <t xml:space="preserve"> </t>
        </is>
      </c>
      <c r="E27" s="4" t="inlineStr">
        <is>
          <t xml:space="preserve"> </t>
        </is>
      </c>
      <c r="F27" s="4" t="inlineStr">
        <is>
          <t xml:space="preserve"> </t>
        </is>
      </c>
      <c r="G27" s="4" t="inlineStr">
        <is>
          <t xml:space="preserve"> </t>
        </is>
      </c>
      <c r="H27" s="6" t="n">
        <v>175538</v>
      </c>
      <c r="I27" s="4" t="inlineStr">
        <is>
          <t xml:space="preserve"> </t>
        </is>
      </c>
    </row>
    <row r="28">
      <c r="A28" s="4" t="inlineStr">
        <is>
          <t>Capitalized software, net</t>
        </is>
      </c>
      <c r="C28" s="4" t="inlineStr">
        <is>
          <t xml:space="preserve"> </t>
        </is>
      </c>
      <c r="D28" s="4" t="inlineStr">
        <is>
          <t xml:space="preserve"> </t>
        </is>
      </c>
      <c r="E28" s="4" t="inlineStr">
        <is>
          <t xml:space="preserve"> </t>
        </is>
      </c>
      <c r="F28" s="4" t="inlineStr">
        <is>
          <t xml:space="preserve"> </t>
        </is>
      </c>
      <c r="G28" s="4" t="inlineStr">
        <is>
          <t xml:space="preserve"> </t>
        </is>
      </c>
      <c r="H28" s="6" t="n">
        <v>295391</v>
      </c>
      <c r="I28" s="4" t="inlineStr">
        <is>
          <t xml:space="preserve"> </t>
        </is>
      </c>
    </row>
    <row r="29">
      <c r="A29" s="4" t="inlineStr">
        <is>
          <t>Fixed assets</t>
        </is>
      </c>
      <c r="B29" s="4" t="inlineStr">
        <is>
          <t>[5]</t>
        </is>
      </c>
      <c r="C29" s="4" t="inlineStr">
        <is>
          <t xml:space="preserve"> </t>
        </is>
      </c>
      <c r="D29" s="4" t="inlineStr">
        <is>
          <t xml:space="preserve"> </t>
        </is>
      </c>
      <c r="E29" s="4" t="inlineStr">
        <is>
          <t xml:space="preserve"> </t>
        </is>
      </c>
      <c r="F29" s="4" t="inlineStr">
        <is>
          <t xml:space="preserve"> </t>
        </is>
      </c>
      <c r="G29" s="4" t="inlineStr">
        <is>
          <t xml:space="preserve"> </t>
        </is>
      </c>
      <c r="H29" s="6" t="n">
        <v>2391</v>
      </c>
      <c r="I29" s="4" t="inlineStr">
        <is>
          <t xml:space="preserve"> </t>
        </is>
      </c>
    </row>
    <row r="30">
      <c r="A30" s="4" t="inlineStr">
        <is>
          <t>Total assets:</t>
        </is>
      </c>
      <c r="C30" s="4" t="inlineStr">
        <is>
          <t xml:space="preserve"> </t>
        </is>
      </c>
      <c r="D30" s="4" t="inlineStr">
        <is>
          <t xml:space="preserve"> </t>
        </is>
      </c>
      <c r="E30" s="4" t="inlineStr">
        <is>
          <t xml:space="preserve"> </t>
        </is>
      </c>
      <c r="F30" s="4" t="inlineStr">
        <is>
          <t xml:space="preserve"> </t>
        </is>
      </c>
      <c r="G30" s="4" t="inlineStr">
        <is>
          <t xml:space="preserve"> </t>
        </is>
      </c>
      <c r="H30" s="6" t="n">
        <v>7651019</v>
      </c>
      <c r="I30" s="4" t="inlineStr">
        <is>
          <t xml:space="preserve"> </t>
        </is>
      </c>
    </row>
    <row r="31">
      <c r="A31" s="4" t="inlineStr">
        <is>
          <t>Accounts Payable</t>
        </is>
      </c>
      <c r="B31" s="4" t="inlineStr">
        <is>
          <t>[6]</t>
        </is>
      </c>
      <c r="C31" s="4" t="inlineStr">
        <is>
          <t xml:space="preserve"> </t>
        </is>
      </c>
      <c r="D31" s="4" t="inlineStr">
        <is>
          <t xml:space="preserve"> </t>
        </is>
      </c>
      <c r="E31" s="4" t="inlineStr">
        <is>
          <t xml:space="preserve"> </t>
        </is>
      </c>
      <c r="F31" s="4" t="inlineStr">
        <is>
          <t xml:space="preserve"> </t>
        </is>
      </c>
      <c r="G31" s="4" t="inlineStr">
        <is>
          <t xml:space="preserve"> </t>
        </is>
      </c>
      <c r="H31" s="6" t="n">
        <v>173060</v>
      </c>
      <c r="I31" s="4" t="inlineStr">
        <is>
          <t xml:space="preserve"> </t>
        </is>
      </c>
    </row>
    <row r="32">
      <c r="A32" s="4" t="inlineStr">
        <is>
          <t>Financial liability at fair value through profit and loss</t>
        </is>
      </c>
      <c r="B32" s="4" t="inlineStr">
        <is>
          <t>[7]</t>
        </is>
      </c>
      <c r="C32" s="4" t="inlineStr">
        <is>
          <t xml:space="preserve"> </t>
        </is>
      </c>
      <c r="D32" s="4" t="inlineStr">
        <is>
          <t xml:space="preserve"> </t>
        </is>
      </c>
      <c r="E32" s="4" t="inlineStr">
        <is>
          <t xml:space="preserve"> </t>
        </is>
      </c>
      <c r="F32" s="4" t="inlineStr">
        <is>
          <t xml:space="preserve"> </t>
        </is>
      </c>
      <c r="G32" s="4" t="inlineStr">
        <is>
          <t xml:space="preserve"> </t>
        </is>
      </c>
      <c r="H32" s="6" t="n">
        <v>515906</v>
      </c>
      <c r="I32" s="4" t="inlineStr">
        <is>
          <t xml:space="preserve"> </t>
        </is>
      </c>
    </row>
    <row r="33">
      <c r="A33" s="4" t="inlineStr">
        <is>
          <t>Customer funds</t>
        </is>
      </c>
      <c r="B33" s="4" t="inlineStr">
        <is>
          <t>[8]</t>
        </is>
      </c>
      <c r="C33" s="4" t="inlineStr">
        <is>
          <t xml:space="preserve"> </t>
        </is>
      </c>
      <c r="D33" s="4" t="inlineStr">
        <is>
          <t xml:space="preserve"> </t>
        </is>
      </c>
      <c r="E33" s="4" t="inlineStr">
        <is>
          <t xml:space="preserve"> </t>
        </is>
      </c>
      <c r="F33" s="4" t="inlineStr">
        <is>
          <t xml:space="preserve"> </t>
        </is>
      </c>
      <c r="G33" s="4" t="inlineStr">
        <is>
          <t xml:space="preserve"> </t>
        </is>
      </c>
      <c r="H33" s="6" t="n">
        <v>2773824</v>
      </c>
      <c r="I33" s="4" t="inlineStr">
        <is>
          <t xml:space="preserve"> </t>
        </is>
      </c>
    </row>
    <row r="34">
      <c r="A34" s="4" t="inlineStr">
        <is>
          <t>Deferred Tax</t>
        </is>
      </c>
      <c r="B34" s="4" t="inlineStr">
        <is>
          <t>[9]</t>
        </is>
      </c>
      <c r="C34" s="4" t="inlineStr">
        <is>
          <t xml:space="preserve"> </t>
        </is>
      </c>
      <c r="D34" s="4" t="inlineStr">
        <is>
          <t xml:space="preserve"> </t>
        </is>
      </c>
      <c r="E34" s="4" t="inlineStr">
        <is>
          <t xml:space="preserve"> </t>
        </is>
      </c>
      <c r="F34" s="4" t="inlineStr">
        <is>
          <t xml:space="preserve"> </t>
        </is>
      </c>
      <c r="G34" s="4" t="inlineStr">
        <is>
          <t xml:space="preserve"> </t>
        </is>
      </c>
      <c r="H34" s="6" t="n">
        <v>348570</v>
      </c>
      <c r="I34" s="4" t="inlineStr">
        <is>
          <t xml:space="preserve"> </t>
        </is>
      </c>
    </row>
    <row r="35">
      <c r="A35" s="4" t="inlineStr">
        <is>
          <t>Total liabilities</t>
        </is>
      </c>
      <c r="C35" s="4" t="inlineStr">
        <is>
          <t xml:space="preserve"> </t>
        </is>
      </c>
      <c r="D35" s="4" t="inlineStr">
        <is>
          <t xml:space="preserve"> </t>
        </is>
      </c>
      <c r="E35" s="4" t="inlineStr">
        <is>
          <t xml:space="preserve"> </t>
        </is>
      </c>
      <c r="F35" s="4" t="inlineStr">
        <is>
          <t xml:space="preserve"> </t>
        </is>
      </c>
      <c r="G35" s="4" t="inlineStr">
        <is>
          <t xml:space="preserve"> </t>
        </is>
      </c>
      <c r="H35" s="6" t="n">
        <v>3811360</v>
      </c>
      <c r="I35" s="4" t="inlineStr">
        <is>
          <t xml:space="preserve"> </t>
        </is>
      </c>
    </row>
    <row r="36">
      <c r="A36" s="4" t="inlineStr">
        <is>
          <t>Net assets (A)</t>
        </is>
      </c>
      <c r="C36" s="4" t="inlineStr">
        <is>
          <t xml:space="preserve"> </t>
        </is>
      </c>
      <c r="D36" s="4" t="inlineStr">
        <is>
          <t xml:space="preserve"> </t>
        </is>
      </c>
      <c r="E36" s="4" t="inlineStr">
        <is>
          <t xml:space="preserve"> </t>
        </is>
      </c>
      <c r="F36" s="4" t="inlineStr">
        <is>
          <t xml:space="preserve"> </t>
        </is>
      </c>
      <c r="G36" s="4" t="inlineStr">
        <is>
          <t xml:space="preserve"> </t>
        </is>
      </c>
      <c r="H36" s="6" t="n">
        <v>3839660</v>
      </c>
      <c r="I36" s="4" t="inlineStr">
        <is>
          <t xml:space="preserve"> </t>
        </is>
      </c>
    </row>
    <row r="37">
      <c r="A37" s="4" t="inlineStr">
        <is>
          <t>Accumulated other comprehensive income (loss), (B)</t>
        </is>
      </c>
      <c r="C37" s="4" t="inlineStr">
        <is>
          <t xml:space="preserve"> </t>
        </is>
      </c>
      <c r="D37" s="4" t="inlineStr">
        <is>
          <t xml:space="preserve"> </t>
        </is>
      </c>
      <c r="E37" s="4" t="inlineStr">
        <is>
          <t xml:space="preserve"> </t>
        </is>
      </c>
      <c r="F37" s="4" t="inlineStr">
        <is>
          <t xml:space="preserve"> </t>
        </is>
      </c>
      <c r="G37" s="4" t="inlineStr">
        <is>
          <t xml:space="preserve"> </t>
        </is>
      </c>
      <c r="H37" s="6" t="n">
        <v>53605</v>
      </c>
      <c r="I37" s="4" t="inlineStr">
        <is>
          <t xml:space="preserve"> </t>
        </is>
      </c>
    </row>
    <row r="38">
      <c r="A38" s="4" t="inlineStr">
        <is>
          <t>Purchase Price, 966,379 Series B Preferred Stock valued at $1.41, (C)</t>
        </is>
      </c>
      <c r="C38" s="4" t="inlineStr">
        <is>
          <t xml:space="preserve"> </t>
        </is>
      </c>
      <c r="D38" s="4" t="inlineStr">
        <is>
          <t xml:space="preserve"> </t>
        </is>
      </c>
      <c r="E38" s="4" t="inlineStr">
        <is>
          <t xml:space="preserve"> </t>
        </is>
      </c>
      <c r="F38" s="4" t="inlineStr">
        <is>
          <t xml:space="preserve"> </t>
        </is>
      </c>
      <c r="G38" s="4" t="inlineStr">
        <is>
          <t xml:space="preserve"> </t>
        </is>
      </c>
      <c r="H38" s="6" t="n">
        <v>1175406</v>
      </c>
      <c r="I38" s="4" t="inlineStr">
        <is>
          <t xml:space="preserve"> </t>
        </is>
      </c>
    </row>
    <row r="39">
      <c r="A39" s="4" t="inlineStr">
        <is>
          <t>Increase in APIC (A) – (B) – (C)</t>
        </is>
      </c>
      <c r="C39" s="4" t="inlineStr">
        <is>
          <t xml:space="preserve"> </t>
        </is>
      </c>
      <c r="D39" s="4" t="inlineStr">
        <is>
          <t xml:space="preserve"> </t>
        </is>
      </c>
      <c r="E39" s="4" t="inlineStr">
        <is>
          <t xml:space="preserve"> </t>
        </is>
      </c>
      <c r="F39" s="4" t="inlineStr">
        <is>
          <t xml:space="preserve"> </t>
        </is>
      </c>
      <c r="G39" s="4" t="inlineStr">
        <is>
          <t xml:space="preserve"> </t>
        </is>
      </c>
      <c r="H39" s="6" t="n">
        <v>2610648</v>
      </c>
      <c r="I39" s="4" t="inlineStr">
        <is>
          <t xml:space="preserve"> </t>
        </is>
      </c>
    </row>
    <row r="40">
      <c r="A40" s="4" t="inlineStr">
        <is>
          <t>APL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structuring Cost and Reserv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and cash equivalents, including cash at liquidity provider</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6" t="n">
        <v>28562337</v>
      </c>
      <c r="I42" s="4" t="inlineStr">
        <is>
          <t xml:space="preserve"> </t>
        </is>
      </c>
    </row>
    <row r="43">
      <c r="A43" s="4" t="inlineStr">
        <is>
          <t>Prepaid</t>
        </is>
      </c>
      <c r="C43" s="4" t="inlineStr">
        <is>
          <t xml:space="preserve"> </t>
        </is>
      </c>
      <c r="D43" s="4" t="inlineStr">
        <is>
          <t xml:space="preserve"> </t>
        </is>
      </c>
      <c r="E43" s="4" t="inlineStr">
        <is>
          <t xml:space="preserve"> </t>
        </is>
      </c>
      <c r="F43" s="4" t="inlineStr">
        <is>
          <t xml:space="preserve"> </t>
        </is>
      </c>
      <c r="G43" s="4" t="inlineStr">
        <is>
          <t xml:space="preserve"> </t>
        </is>
      </c>
      <c r="H43" s="6" t="n">
        <v>405702</v>
      </c>
      <c r="I43" s="4" t="inlineStr">
        <is>
          <t xml:space="preserve"> </t>
        </is>
      </c>
    </row>
    <row r="44">
      <c r="A44" s="4" t="inlineStr">
        <is>
          <t>Fixed assets</t>
        </is>
      </c>
      <c r="B44" s="4" t="inlineStr">
        <is>
          <t>[2]</t>
        </is>
      </c>
      <c r="C44" s="4" t="inlineStr">
        <is>
          <t xml:space="preserve"> </t>
        </is>
      </c>
      <c r="D44" s="4" t="inlineStr">
        <is>
          <t xml:space="preserve"> </t>
        </is>
      </c>
      <c r="E44" s="4" t="inlineStr">
        <is>
          <t xml:space="preserve"> </t>
        </is>
      </c>
      <c r="F44" s="4" t="inlineStr">
        <is>
          <t xml:space="preserve"> </t>
        </is>
      </c>
      <c r="G44" s="4" t="inlineStr">
        <is>
          <t xml:space="preserve"> </t>
        </is>
      </c>
      <c r="H44" s="6" t="n">
        <v>157520</v>
      </c>
      <c r="I44" s="4" t="inlineStr">
        <is>
          <t xml:space="preserve"> </t>
        </is>
      </c>
    </row>
    <row r="45">
      <c r="A45" s="4" t="inlineStr">
        <is>
          <t>Total assets:</t>
        </is>
      </c>
      <c r="C45" s="4" t="inlineStr">
        <is>
          <t xml:space="preserve"> </t>
        </is>
      </c>
      <c r="D45" s="4" t="inlineStr">
        <is>
          <t xml:space="preserve"> </t>
        </is>
      </c>
      <c r="E45" s="4" t="inlineStr">
        <is>
          <t xml:space="preserve"> </t>
        </is>
      </c>
      <c r="F45" s="4" t="inlineStr">
        <is>
          <t xml:space="preserve"> </t>
        </is>
      </c>
      <c r="G45" s="4" t="inlineStr">
        <is>
          <t xml:space="preserve"> </t>
        </is>
      </c>
      <c r="H45" s="6" t="n">
        <v>29125559</v>
      </c>
      <c r="I45" s="4" t="inlineStr">
        <is>
          <t xml:space="preserve"> </t>
        </is>
      </c>
    </row>
    <row r="46">
      <c r="A46" s="4" t="inlineStr">
        <is>
          <t>Current liabilities - Creditors</t>
        </is>
      </c>
      <c r="B46" s="4" t="inlineStr">
        <is>
          <t>[10]</t>
        </is>
      </c>
      <c r="C46" s="4" t="inlineStr">
        <is>
          <t xml:space="preserve"> </t>
        </is>
      </c>
      <c r="D46" s="4" t="inlineStr">
        <is>
          <t xml:space="preserve"> </t>
        </is>
      </c>
      <c r="E46" s="4" t="inlineStr">
        <is>
          <t xml:space="preserve"> </t>
        </is>
      </c>
      <c r="F46" s="4" t="inlineStr">
        <is>
          <t xml:space="preserve"> </t>
        </is>
      </c>
      <c r="G46" s="4" t="inlineStr">
        <is>
          <t xml:space="preserve"> </t>
        </is>
      </c>
      <c r="H46" s="6" t="n">
        <v>874636</v>
      </c>
      <c r="I46" s="4" t="inlineStr">
        <is>
          <t xml:space="preserve"> </t>
        </is>
      </c>
    </row>
    <row r="47">
      <c r="A47" s="4" t="inlineStr">
        <is>
          <t>Related party advances</t>
        </is>
      </c>
      <c r="C47" s="4" t="inlineStr">
        <is>
          <t xml:space="preserve"> </t>
        </is>
      </c>
      <c r="D47" s="4" t="inlineStr">
        <is>
          <t xml:space="preserve"> </t>
        </is>
      </c>
      <c r="E47" s="4" t="inlineStr">
        <is>
          <t xml:space="preserve"> </t>
        </is>
      </c>
      <c r="F47" s="4" t="inlineStr">
        <is>
          <t xml:space="preserve"> </t>
        </is>
      </c>
      <c r="G47" s="4" t="inlineStr">
        <is>
          <t xml:space="preserve"> </t>
        </is>
      </c>
      <c r="H47" s="6" t="n">
        <v>2500619</v>
      </c>
      <c r="I47" s="4" t="inlineStr">
        <is>
          <t xml:space="preserve"> </t>
        </is>
      </c>
    </row>
    <row r="48">
      <c r="A48" s="4" t="inlineStr">
        <is>
          <t>Customer funds</t>
        </is>
      </c>
      <c r="B48" s="4" t="inlineStr">
        <is>
          <t>[8]</t>
        </is>
      </c>
      <c r="C48" s="4" t="inlineStr">
        <is>
          <t xml:space="preserve"> </t>
        </is>
      </c>
      <c r="D48" s="4" t="inlineStr">
        <is>
          <t xml:space="preserve"> </t>
        </is>
      </c>
      <c r="E48" s="4" t="inlineStr">
        <is>
          <t xml:space="preserve"> </t>
        </is>
      </c>
      <c r="F48" s="4" t="inlineStr">
        <is>
          <t xml:space="preserve"> </t>
        </is>
      </c>
      <c r="G48" s="4" t="inlineStr">
        <is>
          <t xml:space="preserve"> </t>
        </is>
      </c>
      <c r="H48" s="6" t="n">
        <v>26239126</v>
      </c>
      <c r="I48" s="4" t="inlineStr">
        <is>
          <t xml:space="preserve"> </t>
        </is>
      </c>
    </row>
    <row r="49">
      <c r="A49" s="4" t="inlineStr">
        <is>
          <t>Deferred Tax</t>
        </is>
      </c>
      <c r="B49" s="4" t="inlineStr">
        <is>
          <t>[9]</t>
        </is>
      </c>
      <c r="C49" s="4" t="inlineStr">
        <is>
          <t xml:space="preserve"> </t>
        </is>
      </c>
      <c r="D49" s="4" t="inlineStr">
        <is>
          <t xml:space="preserve"> </t>
        </is>
      </c>
      <c r="E49" s="4" t="inlineStr">
        <is>
          <t xml:space="preserve"> </t>
        </is>
      </c>
      <c r="F49" s="4" t="inlineStr">
        <is>
          <t xml:space="preserve"> </t>
        </is>
      </c>
      <c r="G49" s="4" t="inlineStr">
        <is>
          <t xml:space="preserve"> </t>
        </is>
      </c>
      <c r="H49" s="6" t="n">
        <v>430142</v>
      </c>
      <c r="I49" s="4" t="inlineStr">
        <is>
          <t xml:space="preserve"> </t>
        </is>
      </c>
    </row>
    <row r="50">
      <c r="A50" s="4" t="inlineStr">
        <is>
          <t>Total liabilities</t>
        </is>
      </c>
      <c r="C50" s="4" t="inlineStr">
        <is>
          <t xml:space="preserve"> </t>
        </is>
      </c>
      <c r="D50" s="4" t="inlineStr">
        <is>
          <t xml:space="preserve"> </t>
        </is>
      </c>
      <c r="E50" s="4" t="inlineStr">
        <is>
          <t xml:space="preserve"> </t>
        </is>
      </c>
      <c r="F50" s="4" t="inlineStr">
        <is>
          <t xml:space="preserve"> </t>
        </is>
      </c>
      <c r="G50" s="4" t="inlineStr">
        <is>
          <t xml:space="preserve"> </t>
        </is>
      </c>
      <c r="H50" s="6" t="n">
        <v>30044523</v>
      </c>
      <c r="I50" s="4" t="inlineStr">
        <is>
          <t xml:space="preserve"> </t>
        </is>
      </c>
    </row>
    <row r="51">
      <c r="A51" s="4" t="inlineStr">
        <is>
          <t>Net assets (A)</t>
        </is>
      </c>
      <c r="C51" s="4" t="inlineStr">
        <is>
          <t xml:space="preserve"> </t>
        </is>
      </c>
      <c r="D51" s="4" t="inlineStr">
        <is>
          <t xml:space="preserve"> </t>
        </is>
      </c>
      <c r="E51" s="4" t="inlineStr">
        <is>
          <t xml:space="preserve"> </t>
        </is>
      </c>
      <c r="F51" s="4" t="inlineStr">
        <is>
          <t xml:space="preserve"> </t>
        </is>
      </c>
      <c r="G51" s="4" t="inlineStr">
        <is>
          <t xml:space="preserve"> </t>
        </is>
      </c>
      <c r="H51" s="6" t="n">
        <v>-918964</v>
      </c>
      <c r="I51" s="4" t="inlineStr">
        <is>
          <t xml:space="preserve"> </t>
        </is>
      </c>
    </row>
    <row r="52">
      <c r="A52" s="4" t="inlineStr">
        <is>
          <t>Accumulated other comprehensive income (loss), (B)</t>
        </is>
      </c>
      <c r="C52" s="4" t="inlineStr">
        <is>
          <t xml:space="preserve"> </t>
        </is>
      </c>
      <c r="D52" s="4" t="inlineStr">
        <is>
          <t xml:space="preserve"> </t>
        </is>
      </c>
      <c r="E52" s="4" t="inlineStr">
        <is>
          <t xml:space="preserve"> </t>
        </is>
      </c>
      <c r="F52" s="4" t="inlineStr">
        <is>
          <t xml:space="preserve"> </t>
        </is>
      </c>
      <c r="G52" s="4" t="inlineStr">
        <is>
          <t xml:space="preserve"> </t>
        </is>
      </c>
      <c r="H52" s="6" t="n">
        <v>-5539</v>
      </c>
      <c r="I52" s="4" t="inlineStr">
        <is>
          <t xml:space="preserve"> </t>
        </is>
      </c>
    </row>
    <row r="53">
      <c r="A53" s="4" t="inlineStr">
        <is>
          <t>Purchase Price, 966,379 Series B Preferred Stock valued at $1.41, (C)</t>
        </is>
      </c>
      <c r="C53" s="4" t="inlineStr">
        <is>
          <t xml:space="preserve"> </t>
        </is>
      </c>
      <c r="D53" s="4" t="inlineStr">
        <is>
          <t xml:space="preserve"> </t>
        </is>
      </c>
      <c r="E53" s="4" t="inlineStr">
        <is>
          <t xml:space="preserve"> </t>
        </is>
      </c>
      <c r="F53" s="4" t="inlineStr">
        <is>
          <t xml:space="preserve"> </t>
        </is>
      </c>
      <c r="G53" s="4" t="inlineStr">
        <is>
          <t xml:space="preserve"> </t>
        </is>
      </c>
      <c r="H53" s="6" t="n">
        <v>1362594</v>
      </c>
      <c r="I53" s="4" t="inlineStr">
        <is>
          <t xml:space="preserve"> </t>
        </is>
      </c>
    </row>
    <row r="54">
      <c r="A54" s="4" t="inlineStr">
        <is>
          <t>Increase in APIC (A) – (B) – (C)</t>
        </is>
      </c>
      <c r="C54" s="4" t="inlineStr">
        <is>
          <t xml:space="preserve"> </t>
        </is>
      </c>
      <c r="D54" s="4" t="inlineStr">
        <is>
          <t xml:space="preserve"> </t>
        </is>
      </c>
      <c r="E54" s="4" t="inlineStr">
        <is>
          <t xml:space="preserve"> </t>
        </is>
      </c>
      <c r="F54" s="4" t="inlineStr">
        <is>
          <t xml:space="preserve"> </t>
        </is>
      </c>
      <c r="G54" s="4" t="inlineStr">
        <is>
          <t xml:space="preserve"> </t>
        </is>
      </c>
      <c r="H54" s="5" t="n">
        <v>-2276019</v>
      </c>
      <c r="I54" s="4" t="inlineStr">
        <is>
          <t xml:space="preserve"> </t>
        </is>
      </c>
    </row>
    <row r="55"/>
    <row r="56">
      <c r="A56" s="4" t="inlineStr">
        <is>
          <t>[1]We
    recognize cash and cash equivalents held by AML and APL and deposits in bank accounts and liquidity providers that can be accessed
    on demand or within 90 days.[2]Financial
    assets at fair values for AML through profit and loss are derivative contracts in favor of AML. They are included in our other current
    assets in the consolidated balance sheet as of November 30, 2023. We determine financial asset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3]Guarantee
    provided by Alchemy BVI as a parent to AML for any shortfall in the net capital.[4]Estimated
    overpaid tax to Commissioner Tax Revenue, Malta.[5]All
    property and equipment are initially recorded at historical cost and included in our fixed assets, net in the consolidated balance
    sheet as of November 30, 2023. Historical cost includes expenditures directly attributable to the Acquisition of the items. We calculate
    depreciation using the straight-line method to allocate their cost or revalued amounts to their residual values over their estimated
    useful lives.[6]Trade
    and other payables comprise obligations to pay for goods or services acquired from suppliers in the ordinary course of business.
    Accounts payable are classified as current liabilities if payment is due within one year or less (or in the normal operating cycle
    of the business if longer). If not, they are presented as non-current liabilities.[7]Financial
    liabilities at fair values for AML through profit and loss are derivative contracts against AML. They are included in our other current
    assets in the consolidated balance sheet as of November 30, 2023. We determine financial liabilities at fair values by reference
    to market prices or rates quoted at the end of the reporting period. Observable market prices or rates support the valuation techniques
    since their variables include only data from observable markets. We categorize AML’s derivative financial instruments as level
    2.[8]Customer
    net trading deposits funds placed with the Company by clients intended to trade FX, securities, or other investment activities.[9]We
    recognize deferred tax using the liability method on temporary differences between the tax bases of assets and liabilities and their
    carrying amounts in the financial statements. We include deferred tax liabilities in our consolidated balance sheet as of November
    30, 2023. However, deferred tax liabilities are not recognized if they arise from the initial recognition of goodwill; deferred tax
    is not accounted for if it stems from the initial recognition of an asset or liability in a transaction other than a business combination
    that at the time of the transaction affects neither accounting nor taxable profit or loss. Deferred tax is determined using tax rates
    (and Malta laws) that have been enacted or substantially enacted by the end of the reporting period and are expected to apply when
    the related deferred tax asset is realized or the deferred tax liability is settled.[10]Short-term
    borrowings are primarily composed of lines of credit and short-term loans from financial institutions.</t>
        </is>
      </c>
    </row>
  </sheetData>
  <mergeCells count="3">
    <mergeCell ref="A56:H56"/>
    <mergeCell ref="A55:H55"/>
    <mergeCell ref="A1:B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PURCHASE PRICE ALLOCATION (Details) - Series B Convertible Preferred Stock [Member] - $ / shares</t>
        </is>
      </c>
      <c r="C1" s="2" t="inlineStr">
        <is>
          <t>12 Months Ended</t>
        </is>
      </c>
    </row>
    <row r="2">
      <c r="B2" s="2" t="inlineStr">
        <is>
          <t>Nov. 30, 2023</t>
        </is>
      </c>
      <c r="C2" s="2" t="inlineStr">
        <is>
          <t>Dec. 31, 2024</t>
        </is>
      </c>
    </row>
    <row r="3">
      <c r="A3" s="3" t="inlineStr">
        <is>
          <t>Restructuring Cost and Reserve [Line Items]</t>
        </is>
      </c>
      <c r="B3" s="4" t="inlineStr">
        <is>
          <t xml:space="preserve"> </t>
        </is>
      </c>
      <c r="C3" s="4" t="inlineStr">
        <is>
          <t xml:space="preserve"> </t>
        </is>
      </c>
    </row>
    <row r="4">
      <c r="A4" s="4" t="inlineStr">
        <is>
          <t>Shares</t>
        </is>
      </c>
      <c r="B4" s="4" t="inlineStr">
        <is>
          <t xml:space="preserve"> </t>
        </is>
      </c>
      <c r="C4" s="6" t="n">
        <v>1800000</v>
      </c>
    </row>
    <row r="5">
      <c r="A5" s="4" t="inlineStr">
        <is>
          <t>AML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hares</t>
        </is>
      </c>
      <c r="B7" s="6" t="n">
        <v>833621</v>
      </c>
      <c r="C7" s="4" t="inlineStr">
        <is>
          <t xml:space="preserve"> </t>
        </is>
      </c>
    </row>
    <row r="8">
      <c r="A8" s="4" t="inlineStr">
        <is>
          <t>Price per Shares</t>
        </is>
      </c>
      <c r="B8" s="10" t="n">
        <v>1.41</v>
      </c>
      <c r="C8" s="4" t="inlineStr">
        <is>
          <t xml:space="preserve"> </t>
        </is>
      </c>
    </row>
    <row r="9">
      <c r="A9" s="4" t="inlineStr">
        <is>
          <t>APL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hares</t>
        </is>
      </c>
      <c r="B11" s="6" t="n">
        <v>966379</v>
      </c>
      <c r="C11" s="4" t="inlineStr">
        <is>
          <t xml:space="preserve"> </t>
        </is>
      </c>
    </row>
    <row r="12">
      <c r="A12" s="4" t="inlineStr">
        <is>
          <t>Price per Shares</t>
        </is>
      </c>
      <c r="B12" s="10" t="n">
        <v>1.41</v>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SUMMARY OF SIGNIFICANT ACCOUNTING POLICIES (Details Narrative) - USD ($)</t>
        </is>
      </c>
      <c r="E1" s="2" t="inlineStr">
        <is>
          <t>1 Months Ended</t>
        </is>
      </c>
      <c r="F1" s="2" t="inlineStr">
        <is>
          <t>9 Months Ended</t>
        </is>
      </c>
      <c r="G1" s="2" t="inlineStr">
        <is>
          <t>12 Months Ended</t>
        </is>
      </c>
    </row>
    <row r="2">
      <c r="B2" s="2" t="inlineStr">
        <is>
          <t>Jan. 30, 2024</t>
        </is>
      </c>
      <c r="C2" s="2" t="inlineStr">
        <is>
          <t>Nov. 30, 2023</t>
        </is>
      </c>
      <c r="D2" s="2" t="inlineStr">
        <is>
          <t>Feb. 10, 2022</t>
        </is>
      </c>
      <c r="E2" s="2" t="inlineStr">
        <is>
          <t>Feb. 15, 2019</t>
        </is>
      </c>
      <c r="F2" s="2" t="inlineStr">
        <is>
          <t>Sep. 30, 2023</t>
        </is>
      </c>
      <c r="G2" s="2" t="inlineStr">
        <is>
          <t>Dec. 31, 2024</t>
        </is>
      </c>
      <c r="H2" s="2" t="inlineStr">
        <is>
          <t>Dec. 31, 2023</t>
        </is>
      </c>
      <c r="I2" s="2" t="inlineStr">
        <is>
          <t>Dec. 31, 2017</t>
        </is>
      </c>
      <c r="J2" s="2" t="inlineStr">
        <is>
          <t>Jan. 0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on hand</t>
        </is>
      </c>
      <c r="B4" s="4" t="inlineStr">
        <is>
          <t xml:space="preserve"> </t>
        </is>
      </c>
      <c r="C4" s="4" t="inlineStr">
        <is>
          <t xml:space="preserve"> </t>
        </is>
      </c>
      <c r="D4" s="4" t="inlineStr">
        <is>
          <t xml:space="preserve"> </t>
        </is>
      </c>
      <c r="E4" s="4" t="inlineStr">
        <is>
          <t xml:space="preserve"> </t>
        </is>
      </c>
      <c r="F4" s="4" t="inlineStr">
        <is>
          <t xml:space="preserve"> </t>
        </is>
      </c>
      <c r="G4" s="5" t="n">
        <v>24781389</v>
      </c>
      <c r="H4" s="5" t="n">
        <v>31316461</v>
      </c>
      <c r="I4" s="4" t="inlineStr">
        <is>
          <t xml:space="preserve"> </t>
        </is>
      </c>
      <c r="J4" s="4" t="inlineStr">
        <is>
          <t xml:space="preserve"> </t>
        </is>
      </c>
    </row>
    <row r="5">
      <c r="A5" s="4" t="inlineStr">
        <is>
          <t>Allowances for accounts receivable</t>
        </is>
      </c>
      <c r="B5" s="4" t="inlineStr">
        <is>
          <t xml:space="preserve"> </t>
        </is>
      </c>
      <c r="C5" s="4" t="inlineStr">
        <is>
          <t xml:space="preserve"> </t>
        </is>
      </c>
      <c r="D5" s="4" t="inlineStr">
        <is>
          <t xml:space="preserve"> </t>
        </is>
      </c>
      <c r="E5" s="4" t="inlineStr">
        <is>
          <t xml:space="preserve"> </t>
        </is>
      </c>
      <c r="F5" s="4" t="inlineStr">
        <is>
          <t xml:space="preserve"> </t>
        </is>
      </c>
      <c r="G5" s="6" t="n">
        <v>22382</v>
      </c>
      <c r="H5" s="6" t="n">
        <v>175640</v>
      </c>
      <c r="I5" s="4" t="inlineStr">
        <is>
          <t xml:space="preserve"> </t>
        </is>
      </c>
      <c r="J5" s="4" t="inlineStr">
        <is>
          <t xml:space="preserve"> </t>
        </is>
      </c>
    </row>
    <row r="6">
      <c r="A6" s="4" t="inlineStr">
        <is>
          <t>Bad debt expense</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51653</v>
      </c>
      <c r="I6" s="4" t="inlineStr">
        <is>
          <t xml:space="preserve"> </t>
        </is>
      </c>
      <c r="J6" s="4" t="inlineStr">
        <is>
          <t xml:space="preserve"> </t>
        </is>
      </c>
    </row>
    <row r="7">
      <c r="A7" s="4" t="inlineStr">
        <is>
          <t>Marketing and advertising costs</t>
        </is>
      </c>
      <c r="B7" s="4" t="inlineStr">
        <is>
          <t xml:space="preserve"> </t>
        </is>
      </c>
      <c r="C7" s="4" t="inlineStr">
        <is>
          <t xml:space="preserve"> </t>
        </is>
      </c>
      <c r="D7" s="4" t="inlineStr">
        <is>
          <t xml:space="preserve"> </t>
        </is>
      </c>
      <c r="E7" s="4" t="inlineStr">
        <is>
          <t xml:space="preserve"> </t>
        </is>
      </c>
      <c r="F7" s="4" t="inlineStr">
        <is>
          <t xml:space="preserve"> </t>
        </is>
      </c>
      <c r="G7" s="6" t="n">
        <v>1466616</v>
      </c>
      <c r="H7" s="6" t="n">
        <v>1512790</v>
      </c>
      <c r="I7" s="4" t="inlineStr">
        <is>
          <t xml:space="preserve"> </t>
        </is>
      </c>
      <c r="J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6" t="n">
        <v>26943718</v>
      </c>
      <c r="H8" s="6" t="n">
        <v>12754900</v>
      </c>
      <c r="I8" s="4" t="inlineStr">
        <is>
          <t xml:space="preserve"> </t>
        </is>
      </c>
      <c r="J8" s="4" t="inlineStr">
        <is>
          <t xml:space="preserve"> </t>
        </is>
      </c>
    </row>
    <row r="9">
      <c r="A9" s="4" t="inlineStr">
        <is>
          <t>Account receivable</t>
        </is>
      </c>
      <c r="B9" s="4" t="inlineStr">
        <is>
          <t xml:space="preserve"> </t>
        </is>
      </c>
      <c r="C9" s="4" t="inlineStr">
        <is>
          <t xml:space="preserve"> </t>
        </is>
      </c>
      <c r="D9" s="4" t="inlineStr">
        <is>
          <t xml:space="preserve"> </t>
        </is>
      </c>
      <c r="E9" s="4" t="inlineStr">
        <is>
          <t xml:space="preserve"> </t>
        </is>
      </c>
      <c r="F9" s="4" t="inlineStr">
        <is>
          <t xml:space="preserve"> </t>
        </is>
      </c>
      <c r="G9" s="6" t="n">
        <v>25000</v>
      </c>
      <c r="H9" s="4" t="inlineStr">
        <is>
          <t xml:space="preserve"> </t>
        </is>
      </c>
      <c r="I9" s="4" t="inlineStr">
        <is>
          <t xml:space="preserve"> </t>
        </is>
      </c>
      <c r="J9" s="4" t="inlineStr">
        <is>
          <t xml:space="preserve"> </t>
        </is>
      </c>
    </row>
    <row r="10">
      <c r="A10" s="4" t="inlineStr">
        <is>
          <t>Number of shares issued</t>
        </is>
      </c>
      <c r="B10" s="4" t="inlineStr">
        <is>
          <t xml:space="preserve"> </t>
        </is>
      </c>
      <c r="C10" s="4" t="inlineStr">
        <is>
          <t xml:space="preserve"> </t>
        </is>
      </c>
      <c r="D10" s="6" t="n">
        <v>96778105</v>
      </c>
      <c r="E10" s="6" t="n">
        <v>2967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acquired value</t>
        </is>
      </c>
      <c r="B11" s="4" t="inlineStr">
        <is>
          <t xml:space="preserve"> </t>
        </is>
      </c>
      <c r="C11" s="4" t="inlineStr">
        <is>
          <t xml:space="preserve"> </t>
        </is>
      </c>
      <c r="D11" s="4" t="inlineStr">
        <is>
          <t xml:space="preserve"> </t>
        </is>
      </c>
      <c r="E11" s="4" t="inlineStr">
        <is>
          <t xml:space="preserve"> </t>
        </is>
      </c>
      <c r="F11" s="4" t="inlineStr">
        <is>
          <t xml:space="preserve"> </t>
        </is>
      </c>
      <c r="G11" s="6" t="n">
        <v>20000</v>
      </c>
      <c r="H11" s="6" t="n">
        <v>550000</v>
      </c>
      <c r="I11" s="4" t="inlineStr">
        <is>
          <t xml:space="preserve"> </t>
        </is>
      </c>
      <c r="J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4" t="inlineStr">
        <is>
          <t xml:space="preserve"> </t>
        </is>
      </c>
      <c r="J12" s="4" t="inlineStr">
        <is>
          <t xml:space="preserve"> </t>
        </is>
      </c>
    </row>
    <row r="13">
      <c r="A13" s="4" t="inlineStr">
        <is>
          <t>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4" t="inlineStr">
        <is>
          <t xml:space="preserve"> </t>
        </is>
      </c>
      <c r="J13" s="4" t="inlineStr">
        <is>
          <t xml:space="preserve"> </t>
        </is>
      </c>
    </row>
    <row r="14">
      <c r="A14" s="4" t="inlineStr">
        <is>
          <t>Finite-lived intangible asset, usefu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years</t>
        </is>
      </c>
      <c r="H14" s="4" t="inlineStr">
        <is>
          <t>3 years</t>
        </is>
      </c>
      <c r="I14" s="4" t="inlineStr">
        <is>
          <t xml:space="preserve"> </t>
        </is>
      </c>
      <c r="J14" s="4" t="inlineStr">
        <is>
          <t xml:space="preserve"> </t>
        </is>
      </c>
    </row>
    <row r="15">
      <c r="A15" s="4" t="inlineStr">
        <is>
          <t>Amortization expense</t>
        </is>
      </c>
      <c r="B15" s="4" t="inlineStr">
        <is>
          <t xml:space="preserve"> </t>
        </is>
      </c>
      <c r="C15" s="4" t="inlineStr">
        <is>
          <t xml:space="preserve"> </t>
        </is>
      </c>
      <c r="D15" s="4" t="inlineStr">
        <is>
          <t xml:space="preserve"> </t>
        </is>
      </c>
      <c r="E15" s="4" t="inlineStr">
        <is>
          <t xml:space="preserve"> </t>
        </is>
      </c>
      <c r="F15" s="5" t="n">
        <v>22503</v>
      </c>
      <c r="G15" s="5" t="n">
        <v>0</v>
      </c>
      <c r="H15" s="4" t="inlineStr">
        <is>
          <t xml:space="preserve"> </t>
        </is>
      </c>
      <c r="I15" s="4" t="inlineStr">
        <is>
          <t xml:space="preserve"> </t>
        </is>
      </c>
      <c r="J15" s="4" t="inlineStr">
        <is>
          <t xml:space="preserve"> </t>
        </is>
      </c>
    </row>
    <row r="16">
      <c r="A16" s="4" t="inlineStr">
        <is>
          <t>Amortized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7996</v>
      </c>
      <c r="J16" s="4" t="inlineStr">
        <is>
          <t xml:space="preserve"> </t>
        </is>
      </c>
    </row>
    <row r="17">
      <c r="A17" s="4" t="inlineStr">
        <is>
          <t>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7996</v>
      </c>
      <c r="J17" s="4" t="inlineStr">
        <is>
          <t xml:space="preserve"> </t>
        </is>
      </c>
    </row>
    <row r="18">
      <c r="A18" s="4" t="inlineStr">
        <is>
          <t>Weighted average number of shares outstanding, Basic</t>
        </is>
      </c>
      <c r="B18" s="4" t="inlineStr">
        <is>
          <t xml:space="preserve"> </t>
        </is>
      </c>
      <c r="C18" s="4" t="inlineStr">
        <is>
          <t xml:space="preserve"> </t>
        </is>
      </c>
      <c r="D18" s="4" t="inlineStr">
        <is>
          <t xml:space="preserve"> </t>
        </is>
      </c>
      <c r="E18" s="4" t="inlineStr">
        <is>
          <t xml:space="preserve"> </t>
        </is>
      </c>
      <c r="F18" s="4" t="inlineStr">
        <is>
          <t xml:space="preserve"> </t>
        </is>
      </c>
      <c r="G18" s="6" t="n">
        <v>389877880</v>
      </c>
      <c r="H18" s="6" t="n">
        <v>329492915</v>
      </c>
      <c r="I18" s="4" t="inlineStr">
        <is>
          <t xml:space="preserve"> </t>
        </is>
      </c>
      <c r="J18" s="4" t="inlineStr">
        <is>
          <t xml:space="preserve"> </t>
        </is>
      </c>
    </row>
    <row r="19">
      <c r="A19" s="4" t="inlineStr">
        <is>
          <t>Weighted average number of shares outstanding Diluted</t>
        </is>
      </c>
      <c r="B19" s="4" t="inlineStr">
        <is>
          <t xml:space="preserve"> </t>
        </is>
      </c>
      <c r="C19" s="4" t="inlineStr">
        <is>
          <t xml:space="preserve"> </t>
        </is>
      </c>
      <c r="D19" s="4" t="inlineStr">
        <is>
          <t xml:space="preserve"> </t>
        </is>
      </c>
      <c r="E19" s="4" t="inlineStr">
        <is>
          <t xml:space="preserve"> </t>
        </is>
      </c>
      <c r="F19" s="4" t="inlineStr">
        <is>
          <t xml:space="preserve"> </t>
        </is>
      </c>
      <c r="G19" s="6" t="n">
        <v>389877880</v>
      </c>
      <c r="H19" s="6" t="n">
        <v>329492915</v>
      </c>
      <c r="I19" s="4" t="inlineStr">
        <is>
          <t xml:space="preserve"> </t>
        </is>
      </c>
      <c r="J19" s="4" t="inlineStr">
        <is>
          <t xml:space="preserve"> </t>
        </is>
      </c>
    </row>
    <row r="20">
      <c r="A20" s="4" t="inlineStr">
        <is>
          <t>Intangible assets in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644842</v>
      </c>
    </row>
    <row r="21">
      <c r="A21" s="4" t="inlineStr">
        <is>
          <t>Alchemy Markets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pecentage</t>
        </is>
      </c>
      <c r="B23" s="4" t="inlineStr">
        <is>
          <t xml:space="preserve"> </t>
        </is>
      </c>
      <c r="C23" s="14" t="n">
        <v>0.4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acquired value</t>
        </is>
      </c>
      <c r="B26" s="4" t="inlineStr">
        <is>
          <t xml:space="preserve"> </t>
        </is>
      </c>
      <c r="C26" s="5" t="n">
        <v>253333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shares</t>
        </is>
      </c>
      <c r="B27" s="4" t="inlineStr">
        <is>
          <t xml:space="preserve"> </t>
        </is>
      </c>
      <c r="C27" s="6" t="n">
        <v>1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acquired value</t>
        </is>
      </c>
      <c r="B28" s="4" t="inlineStr">
        <is>
          <t xml:space="preserve"> </t>
        </is>
      </c>
      <c r="C28" s="5" t="n">
        <v>2538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B Preferred Stock [Member] | Gope S. Kundnan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t>
        </is>
      </c>
      <c r="B31" s="6" t="n">
        <v>141844</v>
      </c>
      <c r="C31" s="6" t="n">
        <v>1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acquired value</t>
        </is>
      </c>
      <c r="B32" s="4" t="inlineStr">
        <is>
          <t xml:space="preserve"> </t>
        </is>
      </c>
      <c r="C32" s="5" t="n">
        <v>253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B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acquired</t>
        </is>
      </c>
      <c r="B35" s="4" t="inlineStr">
        <is>
          <t xml:space="preserve"> </t>
        </is>
      </c>
      <c r="C35" s="4" t="inlineStr">
        <is>
          <t xml:space="preserve"> </t>
        </is>
      </c>
      <c r="D35" s="4" t="inlineStr">
        <is>
          <t xml:space="preserve"> </t>
        </is>
      </c>
      <c r="E35" s="4" t="inlineStr">
        <is>
          <t xml:space="preserve"> </t>
        </is>
      </c>
      <c r="F35" s="4" t="inlineStr">
        <is>
          <t xml:space="preserve"> </t>
        </is>
      </c>
      <c r="G35" s="6" t="n">
        <v>1800000</v>
      </c>
      <c r="H35" s="4" t="inlineStr">
        <is>
          <t xml:space="preserve"> </t>
        </is>
      </c>
      <c r="I35" s="4" t="inlineStr">
        <is>
          <t xml:space="preserve"> </t>
        </is>
      </c>
      <c r="J35" s="4" t="inlineStr">
        <is>
          <t xml:space="preserve"> </t>
        </is>
      </c>
    </row>
    <row r="36">
      <c r="A36" s="4" t="inlineStr">
        <is>
          <t>Number of shares acquired value</t>
        </is>
      </c>
      <c r="B36" s="4" t="inlineStr">
        <is>
          <t xml:space="preserve"> </t>
        </is>
      </c>
      <c r="C36" s="4" t="inlineStr">
        <is>
          <t xml:space="preserve"> </t>
        </is>
      </c>
      <c r="D36" s="4" t="inlineStr">
        <is>
          <t xml:space="preserve"> </t>
        </is>
      </c>
      <c r="E36" s="4" t="inlineStr">
        <is>
          <t xml:space="preserve"> </t>
        </is>
      </c>
      <c r="F36" s="4" t="inlineStr">
        <is>
          <t xml:space="preserve"> </t>
        </is>
      </c>
      <c r="G36" s="5" t="n">
        <v>2538000</v>
      </c>
      <c r="H36" s="4" t="inlineStr">
        <is>
          <t xml:space="preserve"> </t>
        </is>
      </c>
      <c r="I36" s="4" t="inlineStr">
        <is>
          <t xml:space="preserve"> </t>
        </is>
      </c>
      <c r="J36" s="4" t="inlineStr">
        <is>
          <t xml:space="preserve"> </t>
        </is>
      </c>
    </row>
    <row r="37">
      <c r="A37" s="4" t="inlineStr">
        <is>
          <t>Alchemy Prime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acquisition, percentage of voting interests acquired</t>
        </is>
      </c>
      <c r="B39" s="4" t="inlineStr">
        <is>
          <t xml:space="preserve"> </t>
        </is>
      </c>
      <c r="C39" s="13" t="n">
        <v>1</v>
      </c>
      <c r="D39" s="4" t="inlineStr">
        <is>
          <t xml:space="preserve"> </t>
        </is>
      </c>
      <c r="E39" s="4" t="inlineStr">
        <is>
          <t xml:space="preserve"> </t>
        </is>
      </c>
      <c r="F39" s="13" t="n">
        <v>1</v>
      </c>
      <c r="G39" s="4" t="inlineStr">
        <is>
          <t xml:space="preserve"> </t>
        </is>
      </c>
      <c r="H39" s="4" t="inlineStr">
        <is>
          <t xml:space="preserve"> </t>
        </is>
      </c>
      <c r="I39" s="4" t="inlineStr">
        <is>
          <t xml:space="preserve"> </t>
        </is>
      </c>
      <c r="J39" s="4" t="inlineStr">
        <is>
          <t xml:space="preserve"> </t>
        </is>
      </c>
    </row>
    <row r="40">
      <c r="A40" s="4" t="inlineStr">
        <is>
          <t>Alchemy Prime Ltd [Member] | Series B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acquired</t>
        </is>
      </c>
      <c r="B42" s="4" t="inlineStr">
        <is>
          <t xml:space="preserve"> </t>
        </is>
      </c>
      <c r="C42" s="6" t="n">
        <v>96637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acquired value</t>
        </is>
      </c>
      <c r="B43" s="4" t="inlineStr">
        <is>
          <t xml:space="preserve"> </t>
        </is>
      </c>
      <c r="C43" s="5" t="n">
        <v>136259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lchemy Markets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acquisition, percentage of voting interests acquired</t>
        </is>
      </c>
      <c r="B46" s="4" t="inlineStr">
        <is>
          <t xml:space="preserve"> </t>
        </is>
      </c>
      <c r="C46" s="14" t="n">
        <v>0.499</v>
      </c>
      <c r="D46" s="4" t="inlineStr">
        <is>
          <t xml:space="preserve"> </t>
        </is>
      </c>
      <c r="E46" s="4" t="inlineStr">
        <is>
          <t xml:space="preserve"> </t>
        </is>
      </c>
      <c r="F46" s="14" t="n">
        <v>0.499</v>
      </c>
      <c r="G46" s="4" t="inlineStr">
        <is>
          <t xml:space="preserve"> </t>
        </is>
      </c>
      <c r="H46" s="4" t="inlineStr">
        <is>
          <t xml:space="preserve"> </t>
        </is>
      </c>
      <c r="I46" s="4" t="inlineStr">
        <is>
          <t xml:space="preserve"> </t>
        </is>
      </c>
      <c r="J46" s="4" t="inlineStr">
        <is>
          <t xml:space="preserve"> </t>
        </is>
      </c>
    </row>
    <row r="47">
      <c r="A47" s="4" t="inlineStr">
        <is>
          <t>Alchemy Markets Ltd. [Member] | Series B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acquired</t>
        </is>
      </c>
      <c r="B49" s="4" t="inlineStr">
        <is>
          <t xml:space="preserve"> </t>
        </is>
      </c>
      <c r="C49" s="6" t="n">
        <v>83362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acquired value</t>
        </is>
      </c>
      <c r="B50" s="4" t="inlineStr">
        <is>
          <t xml:space="preserve"> </t>
        </is>
      </c>
      <c r="C50" s="5" t="n">
        <v>117540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issued</t>
        </is>
      </c>
      <c r="B51" s="4" t="inlineStr">
        <is>
          <t xml:space="preserve"> </t>
        </is>
      </c>
      <c r="C51" s="6" t="n">
        <v>18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lchemy Markets Ltd. [Member] | Series B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acquired</t>
        </is>
      </c>
      <c r="B54" s="4" t="inlineStr">
        <is>
          <t xml:space="preserve"> </t>
        </is>
      </c>
      <c r="C54" s="4" t="inlineStr">
        <is>
          <t xml:space="preserve"> </t>
        </is>
      </c>
      <c r="D54" s="4" t="inlineStr">
        <is>
          <t xml:space="preserve"> </t>
        </is>
      </c>
      <c r="E54" s="4" t="inlineStr">
        <is>
          <t xml:space="preserve"> </t>
        </is>
      </c>
      <c r="F54" s="4" t="inlineStr">
        <is>
          <t xml:space="preserve"> </t>
        </is>
      </c>
      <c r="G54" s="6" t="n">
        <v>833621</v>
      </c>
      <c r="H54" s="4" t="inlineStr">
        <is>
          <t xml:space="preserve"> </t>
        </is>
      </c>
      <c r="I54" s="4" t="inlineStr">
        <is>
          <t xml:space="preserve"> </t>
        </is>
      </c>
      <c r="J54" s="4" t="inlineStr">
        <is>
          <t xml:space="preserve"> </t>
        </is>
      </c>
    </row>
    <row r="55">
      <c r="A55" s="4" t="inlineStr">
        <is>
          <t>Number of shares acquired value</t>
        </is>
      </c>
      <c r="B55" s="4" t="inlineStr">
        <is>
          <t xml:space="preserve"> </t>
        </is>
      </c>
      <c r="C55" s="4" t="inlineStr">
        <is>
          <t xml:space="preserve"> </t>
        </is>
      </c>
      <c r="D55" s="4" t="inlineStr">
        <is>
          <t xml:space="preserve"> </t>
        </is>
      </c>
      <c r="E55" s="4" t="inlineStr">
        <is>
          <t xml:space="preserve"> </t>
        </is>
      </c>
      <c r="F55" s="4" t="inlineStr">
        <is>
          <t xml:space="preserve"> </t>
        </is>
      </c>
      <c r="G55" s="5" t="n">
        <v>1175406</v>
      </c>
      <c r="H55" s="4" t="inlineStr">
        <is>
          <t xml:space="preserve"> </t>
        </is>
      </c>
      <c r="I55" s="4" t="inlineStr">
        <is>
          <t xml:space="preserve"> </t>
        </is>
      </c>
      <c r="J55" s="4" t="inlineStr">
        <is>
          <t xml:space="preserve"> </t>
        </is>
      </c>
    </row>
    <row r="56">
      <c r="A56" s="4" t="inlineStr">
        <is>
          <t>Shares issued price per share</t>
        </is>
      </c>
      <c r="B56" s="4" t="inlineStr">
        <is>
          <t xml:space="preserve"> </t>
        </is>
      </c>
      <c r="C56" s="10" t="n">
        <v>1.41</v>
      </c>
      <c r="D56" s="4" t="inlineStr">
        <is>
          <t xml:space="preserve"> </t>
        </is>
      </c>
      <c r="E56" s="4" t="inlineStr">
        <is>
          <t xml:space="preserve"> </t>
        </is>
      </c>
      <c r="F56" s="4" t="inlineStr">
        <is>
          <t xml:space="preserve"> </t>
        </is>
      </c>
      <c r="G56" s="10" t="n">
        <v>1.41</v>
      </c>
      <c r="H56" s="4" t="inlineStr">
        <is>
          <t xml:space="preserve"> </t>
        </is>
      </c>
      <c r="I56" s="4" t="inlineStr">
        <is>
          <t xml:space="preserve"> </t>
        </is>
      </c>
      <c r="J56" s="4" t="inlineStr">
        <is>
          <t xml:space="preserve"> </t>
        </is>
      </c>
    </row>
    <row r="57">
      <c r="A57" s="4" t="inlineStr">
        <is>
          <t>Alchemy Prime Holdings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s issued</t>
        </is>
      </c>
      <c r="B59" s="4" t="inlineStr">
        <is>
          <t xml:space="preserve"> </t>
        </is>
      </c>
      <c r="C59" s="6" t="n">
        <v>83362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lchemy Prime Holdings Ltd [Member] | Gope S. Kundnan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usiness acquisition, percentage of voting interests acquired</t>
        </is>
      </c>
      <c r="B62" s="4" t="inlineStr">
        <is>
          <t xml:space="preserve"> </t>
        </is>
      </c>
      <c r="C62" s="13"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s acquired value</t>
        </is>
      </c>
      <c r="B63" s="4" t="inlineStr">
        <is>
          <t xml:space="preserve"> </t>
        </is>
      </c>
      <c r="C63" s="5" t="n">
        <v>2538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enue Benchmark [Member] | Sales and Marketing [Member] | Custom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centration risk, percentage</t>
        </is>
      </c>
      <c r="B66" s="4" t="inlineStr">
        <is>
          <t xml:space="preserve"> </t>
        </is>
      </c>
      <c r="C66" s="4" t="inlineStr">
        <is>
          <t xml:space="preserve"> </t>
        </is>
      </c>
      <c r="D66" s="4" t="inlineStr">
        <is>
          <t xml:space="preserve"> </t>
        </is>
      </c>
      <c r="E66" s="4" t="inlineStr">
        <is>
          <t xml:space="preserve"> </t>
        </is>
      </c>
      <c r="F66" s="4" t="inlineStr">
        <is>
          <t xml:space="preserve"> </t>
        </is>
      </c>
      <c r="G66" s="14" t="n">
        <v>0.0544</v>
      </c>
      <c r="H66" s="14" t="n">
        <v>0.1186</v>
      </c>
      <c r="I66" s="4" t="inlineStr">
        <is>
          <t xml:space="preserve"> </t>
        </is>
      </c>
      <c r="J66" s="4" t="inlineStr">
        <is>
          <t xml:space="preserve"> </t>
        </is>
      </c>
    </row>
  </sheetData>
  <mergeCells count="2">
    <mergeCell ref="G1:I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S PLANS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2563620</v>
      </c>
      <c r="C4" s="5" t="n">
        <v>2643647</v>
      </c>
    </row>
    <row r="5">
      <c r="A5" s="4" t="inlineStr">
        <is>
          <t>Working capital deficit</t>
        </is>
      </c>
      <c r="B5" s="6" t="n">
        <v>9417247</v>
      </c>
      <c r="C5" s="6" t="n">
        <v>7460959</v>
      </c>
    </row>
    <row r="6">
      <c r="A6" s="4" t="inlineStr">
        <is>
          <t>Net Income (Loss) Attributable to Parent</t>
        </is>
      </c>
      <c r="B6" s="5" t="n">
        <v>80027</v>
      </c>
      <c r="C6" s="6" t="n">
        <v>1573176</v>
      </c>
    </row>
    <row r="7">
      <c r="A7" s="4" t="inlineStr">
        <is>
          <t>Cash</t>
        </is>
      </c>
      <c r="B7" s="4" t="inlineStr">
        <is>
          <t xml:space="preserve"> </t>
        </is>
      </c>
      <c r="C7" s="5" t="n">
        <v>2478138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PITALIZED SOFTWARE COSTS (Details Narrative) - USD ($)</t>
        </is>
      </c>
      <c r="B1" s="2" t="inlineStr">
        <is>
          <t>Dec. 31, 2024</t>
        </is>
      </c>
      <c r="C1" s="2" t="inlineStr">
        <is>
          <t>Dec. 31, 2023</t>
        </is>
      </c>
    </row>
    <row r="2">
      <c r="A2" s="3" t="inlineStr">
        <is>
          <t>Research and Development [Abstract]</t>
        </is>
      </c>
      <c r="B2" s="4" t="inlineStr">
        <is>
          <t xml:space="preserve"> </t>
        </is>
      </c>
      <c r="C2" s="4" t="inlineStr">
        <is>
          <t xml:space="preserve"> </t>
        </is>
      </c>
    </row>
    <row r="3">
      <c r="A3" s="4" t="inlineStr">
        <is>
          <t>Estimated useful life of capitalized software</t>
        </is>
      </c>
      <c r="B3" s="4" t="inlineStr">
        <is>
          <t>3 years</t>
        </is>
      </c>
      <c r="C3" s="4" t="inlineStr">
        <is>
          <t>3 years</t>
        </is>
      </c>
    </row>
    <row r="4">
      <c r="A4" s="4" t="inlineStr">
        <is>
          <t>Unamortized balance of capitalized software</t>
        </is>
      </c>
      <c r="B4" s="5" t="n">
        <v>1163309</v>
      </c>
      <c r="C4" s="5" t="n">
        <v>1087543</v>
      </c>
    </row>
    <row r="5">
      <c r="A5" s="4" t="inlineStr">
        <is>
          <t>Unamortized balance of capitalized software excluding costs</t>
        </is>
      </c>
      <c r="B5" s="5" t="n">
        <v>1008299</v>
      </c>
      <c r="C5" s="5" t="n">
        <v>7996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V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6" customWidth="1" min="14" max="14"/>
    <col width="14" customWidth="1" min="15" max="15"/>
    <col width="38" customWidth="1" min="16" max="16"/>
    <col width="14" customWidth="1" min="17" max="17"/>
    <col width="14" customWidth="1" min="18" max="18"/>
    <col width="14" customWidth="1" min="19" max="19"/>
    <col width="14" customWidth="1" min="20" max="20"/>
    <col width="13" customWidth="1" min="21" max="21"/>
    <col width="14" customWidth="1" min="22" max="22"/>
  </cols>
  <sheetData>
    <row r="1">
      <c r="A1" s="1" t="inlineStr">
        <is>
          <t>RELATED PARTY TRANSACTIONS (Details Narrative) - USD ($)</t>
        </is>
      </c>
      <c r="K1" s="2" t="inlineStr">
        <is>
          <t>1 Months Ended</t>
        </is>
      </c>
      <c r="N1" s="2" t="inlineStr">
        <is>
          <t>12 Months Ended</t>
        </is>
      </c>
      <c r="P1" s="2" t="inlineStr">
        <is>
          <t>14 Months Ended</t>
        </is>
      </c>
    </row>
    <row r="2">
      <c r="B2" s="2" t="inlineStr">
        <is>
          <t>Feb. 21, 2024</t>
        </is>
      </c>
      <c r="C2" s="2" t="inlineStr">
        <is>
          <t>Jan. 30, 2024</t>
        </is>
      </c>
      <c r="D2" s="2" t="inlineStr">
        <is>
          <t>Jan. 04, 2024</t>
        </is>
      </c>
      <c r="E2" s="2" t="inlineStr">
        <is>
          <t>Nov. 30, 2023</t>
        </is>
      </c>
      <c r="F2" s="2" t="inlineStr">
        <is>
          <t>Sep. 30, 2022</t>
        </is>
      </c>
      <c r="G2" s="2" t="inlineStr">
        <is>
          <t>Feb. 10, 2022</t>
        </is>
      </c>
      <c r="H2" s="2" t="inlineStr">
        <is>
          <t>Feb. 22, 2021</t>
        </is>
      </c>
      <c r="I2" s="2" t="inlineStr">
        <is>
          <t>Mar. 21, 2017</t>
        </is>
      </c>
      <c r="J2" s="2" t="inlineStr">
        <is>
          <t>Dec. 12, 2016</t>
        </is>
      </c>
      <c r="K2" s="2" t="inlineStr">
        <is>
          <t>Jan. 31, 2023</t>
        </is>
      </c>
      <c r="L2" s="2" t="inlineStr">
        <is>
          <t>Sep. 30, 2022</t>
        </is>
      </c>
      <c r="M2" s="2" t="inlineStr">
        <is>
          <t>Feb. 15, 2019</t>
        </is>
      </c>
      <c r="N2" s="2" t="inlineStr">
        <is>
          <t>Dec. 31, 2024</t>
        </is>
      </c>
      <c r="O2" s="2" t="inlineStr">
        <is>
          <t>Dec. 31, 2023</t>
        </is>
      </c>
      <c r="P2" s="2" t="inlineStr">
        <is>
          <t>Apr. 24, 2017</t>
        </is>
      </c>
      <c r="Q2" s="2" t="inlineStr">
        <is>
          <t>Sep. 30, 2023</t>
        </is>
      </c>
      <c r="R2" s="2" t="inlineStr">
        <is>
          <t>Dec. 31, 2022</t>
        </is>
      </c>
      <c r="S2" s="2" t="inlineStr">
        <is>
          <t>Feb. 12, 2021</t>
        </is>
      </c>
      <c r="T2" s="2" t="inlineStr">
        <is>
          <t>Nov. 17, 2016</t>
        </is>
      </c>
      <c r="U2" s="2" t="inlineStr">
        <is>
          <t>May 16, 2016</t>
        </is>
      </c>
      <c r="V2" s="2" t="inlineStr">
        <is>
          <t>Feb. 22, 2016</t>
        </is>
      </c>
    </row>
    <row r="3">
      <c r="A3" s="4" t="inlineStr">
        <is>
          <t>Common stock issued for cash value, shares</t>
        </is>
      </c>
      <c r="B3" s="4" t="inlineStr">
        <is>
          <t xml:space="preserve"> </t>
        </is>
      </c>
      <c r="C3" s="4" t="inlineStr">
        <is>
          <t xml:space="preserve"> </t>
        </is>
      </c>
      <c r="D3" s="4" t="inlineStr">
        <is>
          <t xml:space="preserve"> </t>
        </is>
      </c>
      <c r="E3" s="4" t="inlineStr">
        <is>
          <t xml:space="preserve"> </t>
        </is>
      </c>
      <c r="F3" s="4" t="inlineStr">
        <is>
          <t xml:space="preserve"> </t>
        </is>
      </c>
      <c r="G3" s="6" t="n">
        <v>96778105</v>
      </c>
      <c r="H3" s="4" t="inlineStr">
        <is>
          <t xml:space="preserve"> </t>
        </is>
      </c>
      <c r="I3" s="4" t="inlineStr">
        <is>
          <t xml:space="preserve"> </t>
        </is>
      </c>
      <c r="J3" s="4" t="inlineStr">
        <is>
          <t xml:space="preserve"> </t>
        </is>
      </c>
      <c r="K3" s="4" t="inlineStr">
        <is>
          <t xml:space="preserve"> </t>
        </is>
      </c>
      <c r="L3" s="4" t="inlineStr">
        <is>
          <t xml:space="preserve"> </t>
        </is>
      </c>
      <c r="M3" s="6" t="n">
        <v>2967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issued for cash val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0000</v>
      </c>
      <c r="O4" s="5" t="n">
        <v>55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0493</v>
      </c>
      <c r="O5" s="6" t="n">
        <v>3306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for cash considera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6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400000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40000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lated party adv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s issued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0001</v>
      </c>
      <c r="O10" s="7" t="n">
        <v>0.0001</v>
      </c>
      <c r="P10" s="4" t="inlineStr">
        <is>
          <t xml:space="preserve"> </t>
        </is>
      </c>
      <c r="Q10" s="4" t="inlineStr">
        <is>
          <t xml:space="preserve"> </t>
        </is>
      </c>
      <c r="R10" s="4" t="inlineStr">
        <is>
          <t xml:space="preserve"> </t>
        </is>
      </c>
      <c r="S10" s="7" t="n">
        <v>0.0001</v>
      </c>
      <c r="T10" s="4" t="inlineStr">
        <is>
          <t xml:space="preserve"> </t>
        </is>
      </c>
      <c r="U10" s="4" t="inlineStr">
        <is>
          <t xml:space="preserve"> </t>
        </is>
      </c>
      <c r="V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issued for cash value, shares</t>
        </is>
      </c>
      <c r="B12" s="6" t="n">
        <v>2801024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000000</v>
      </c>
      <c r="O12" s="6" t="n">
        <v>1150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issued for cash val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00</v>
      </c>
      <c r="O13" s="5" t="n">
        <v>115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shares issued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0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mmon stock for cash considera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mon stock issued for cash valued</t>
        </is>
      </c>
      <c r="B17" s="4" t="inlineStr">
        <is>
          <t xml:space="preserve"> </t>
        </is>
      </c>
      <c r="C17" s="4" t="inlineStr">
        <is>
          <t xml:space="preserve"> </t>
        </is>
      </c>
      <c r="D17" s="4" t="inlineStr">
        <is>
          <t xml:space="preserve"> </t>
        </is>
      </c>
      <c r="E17" s="5" t="n">
        <v>2538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361844</v>
      </c>
      <c r="O18" s="6" t="n">
        <v>18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361844</v>
      </c>
      <c r="O19" s="6" t="n">
        <v>18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0.0001</v>
      </c>
      <c r="O20" s="7" t="n">
        <v>0.0001</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eferred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500000</v>
      </c>
      <c r="O22" s="6" t="n">
        <v>6500000</v>
      </c>
      <c r="P22" s="4" t="inlineStr">
        <is>
          <t xml:space="preserve"> </t>
        </is>
      </c>
      <c r="Q22" s="6" t="n">
        <v>4000000</v>
      </c>
      <c r="R22" s="6" t="n">
        <v>4000000</v>
      </c>
      <c r="S22" s="4" t="inlineStr">
        <is>
          <t xml:space="preserve"> </t>
        </is>
      </c>
      <c r="T22" s="4" t="inlineStr">
        <is>
          <t xml:space="preserve"> </t>
        </is>
      </c>
      <c r="U22" s="4" t="inlineStr">
        <is>
          <t xml:space="preserve"> </t>
        </is>
      </c>
      <c r="V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500000</v>
      </c>
      <c r="O23" s="6" t="n">
        <v>6500000</v>
      </c>
      <c r="P23" s="4" t="inlineStr">
        <is>
          <t xml:space="preserve"> </t>
        </is>
      </c>
      <c r="Q23" s="6" t="n">
        <v>4000000</v>
      </c>
      <c r="R23" s="6" t="n">
        <v>4000000</v>
      </c>
      <c r="S23" s="4" t="inlineStr">
        <is>
          <t xml:space="preserve"> </t>
        </is>
      </c>
      <c r="T23" s="4" t="inlineStr">
        <is>
          <t xml:space="preserve"> </t>
        </is>
      </c>
      <c r="U23" s="4" t="inlineStr">
        <is>
          <t xml:space="preserve"> </t>
        </is>
      </c>
      <c r="V23" s="4" t="inlineStr">
        <is>
          <t xml:space="preserve"> </t>
        </is>
      </c>
    </row>
    <row r="24">
      <c r="A24" s="4" t="inlineStr">
        <is>
          <t>Shares issued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0.0001</v>
      </c>
      <c r="O24" s="7" t="n">
        <v>0.0001</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lchemy Markets DMC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usiness acquisition, percentage of voting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3" t="n">
        <v>1</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lchemy Prime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Business acquisition, percentage of voting interests acquired</t>
        </is>
      </c>
      <c r="B28" s="4" t="inlineStr">
        <is>
          <t xml:space="preserve"> </t>
        </is>
      </c>
      <c r="C28" s="4" t="inlineStr">
        <is>
          <t xml:space="preserve"> </t>
        </is>
      </c>
      <c r="D28" s="4" t="inlineStr">
        <is>
          <t xml:space="preserve"> </t>
        </is>
      </c>
      <c r="E28" s="13"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3" t="n">
        <v>1</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lchemy Prime Ltd [Member] | 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shares acquired</t>
        </is>
      </c>
      <c r="B30" s="4" t="inlineStr">
        <is>
          <t xml:space="preserve"> </t>
        </is>
      </c>
      <c r="C30" s="4" t="inlineStr">
        <is>
          <t xml:space="preserve"> </t>
        </is>
      </c>
      <c r="D30" s="4" t="inlineStr">
        <is>
          <t xml:space="preserve"> </t>
        </is>
      </c>
      <c r="E30" s="6" t="n">
        <v>96637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lchemy Markets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usiness acquisition, percentage of voting interests acquired</t>
        </is>
      </c>
      <c r="B32" s="4" t="inlineStr">
        <is>
          <t xml:space="preserve"> </t>
        </is>
      </c>
      <c r="C32" s="4" t="inlineStr">
        <is>
          <t xml:space="preserve"> </t>
        </is>
      </c>
      <c r="D32" s="4" t="inlineStr">
        <is>
          <t xml:space="preserve"> </t>
        </is>
      </c>
      <c r="E32" s="14" t="n">
        <v>0.49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4" t="n">
        <v>0.499</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lchemy Markets Ltd. [Member] | 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mmon stock issued for cash value, shares</t>
        </is>
      </c>
      <c r="B34" s="4" t="inlineStr">
        <is>
          <t xml:space="preserve"> </t>
        </is>
      </c>
      <c r="C34" s="4" t="inlineStr">
        <is>
          <t xml:space="preserve"> </t>
        </is>
      </c>
      <c r="D34" s="4" t="inlineStr">
        <is>
          <t xml:space="preserve"> </t>
        </is>
      </c>
      <c r="E34" s="6" t="n">
        <v>18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shares acquired</t>
        </is>
      </c>
      <c r="B35" s="4" t="inlineStr">
        <is>
          <t xml:space="preserve"> </t>
        </is>
      </c>
      <c r="C35" s="4" t="inlineStr">
        <is>
          <t xml:space="preserve"> </t>
        </is>
      </c>
      <c r="D35" s="4" t="inlineStr">
        <is>
          <t xml:space="preserve"> </t>
        </is>
      </c>
      <c r="E35" s="6" t="n">
        <v>83362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lchemy Markets Holdings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mmon stock issued for cash value, shares</t>
        </is>
      </c>
      <c r="B37" s="4" t="inlineStr">
        <is>
          <t xml:space="preserve"> </t>
        </is>
      </c>
      <c r="C37" s="4" t="inlineStr">
        <is>
          <t xml:space="preserve"> </t>
        </is>
      </c>
      <c r="D37" s="4" t="inlineStr">
        <is>
          <t xml:space="preserve"> </t>
        </is>
      </c>
      <c r="E37" s="6" t="n">
        <v>49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Business acquisition, percentage of voting interests acquired</t>
        </is>
      </c>
      <c r="B38" s="4" t="inlineStr">
        <is>
          <t xml:space="preserve"> </t>
        </is>
      </c>
      <c r="C38" s="4" t="inlineStr">
        <is>
          <t xml:space="preserve"> </t>
        </is>
      </c>
      <c r="D38" s="4" t="inlineStr">
        <is>
          <t xml:space="preserve"> </t>
        </is>
      </c>
      <c r="E38" s="13"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lchemy Prime Holdings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mmon stock issued for cash value, shares</t>
        </is>
      </c>
      <c r="B40" s="4" t="inlineStr">
        <is>
          <t xml:space="preserve"> </t>
        </is>
      </c>
      <c r="C40" s="4" t="inlineStr">
        <is>
          <t xml:space="preserve"> </t>
        </is>
      </c>
      <c r="D40" s="4" t="inlineStr">
        <is>
          <t xml:space="preserve"> </t>
        </is>
      </c>
      <c r="E40" s="6" t="n">
        <v>83362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lchemy Prime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umber of shares issued for servic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15000000</v>
      </c>
      <c r="L42" s="6" t="n">
        <v>30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mmon stock for cash consideration,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50000</v>
      </c>
      <c r="L43" s="5" t="n">
        <v>3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hare based compensati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0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 based compensation,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6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itchell Eaglstei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mmon stock issued for cash valu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1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500000</v>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500000</v>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Mitchell Eaglstein [Member] | Series 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mon stock issued for cash valu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Mitchell Eaglstein [Member] | Series A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mmon stock issued for cash valu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1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umber of shares issued for service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6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referred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500000</v>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eferred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500000</v>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Imran Firoz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mmon stock issued for cash valu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mran Firoz [Member] | Series B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shares issued for services, shares</t>
        </is>
      </c>
      <c r="B60" s="4" t="inlineStr">
        <is>
          <t xml:space="preserve"> </t>
        </is>
      </c>
      <c r="C60" s="4" t="inlineStr">
        <is>
          <t xml:space="preserve"> </t>
        </is>
      </c>
      <c r="D60" s="6" t="n">
        <v>1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s issued price per share</t>
        </is>
      </c>
      <c r="B61" s="4" t="inlineStr">
        <is>
          <t xml:space="preserve"> </t>
        </is>
      </c>
      <c r="C61" s="4" t="inlineStr">
        <is>
          <t xml:space="preserve"> </t>
        </is>
      </c>
      <c r="D61" s="10" t="n">
        <v>1.4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mran Firoz [Member] | Series A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mmon stock issued for cash value,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umber of shares issued for servic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Gope S. Kundnan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umber of shares issued for services, shares</t>
        </is>
      </c>
      <c r="B66" s="4" t="inlineStr">
        <is>
          <t xml:space="preserve"> </t>
        </is>
      </c>
      <c r="C66" s="4" t="inlineStr">
        <is>
          <t xml:space="preserve"> </t>
        </is>
      </c>
      <c r="D66" s="4" t="inlineStr">
        <is>
          <t xml:space="preserve"> </t>
        </is>
      </c>
      <c r="E66" s="4" t="inlineStr">
        <is>
          <t xml:space="preserve"> </t>
        </is>
      </c>
      <c r="F66" s="6" t="n">
        <v>5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mmon stock for cash consideration, value</t>
        </is>
      </c>
      <c r="B67" s="4" t="inlineStr">
        <is>
          <t xml:space="preserve"> </t>
        </is>
      </c>
      <c r="C67" s="4" t="inlineStr">
        <is>
          <t xml:space="preserve"> </t>
        </is>
      </c>
      <c r="D67" s="4" t="inlineStr">
        <is>
          <t xml:space="preserve"> </t>
        </is>
      </c>
      <c r="E67" s="4" t="inlineStr">
        <is>
          <t xml:space="preserve"> </t>
        </is>
      </c>
      <c r="F67" s="5" t="n">
        <v>6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eferred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500000</v>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500000</v>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Gope S. Kundnani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mmon stock issued for cash value, shares</t>
        </is>
      </c>
      <c r="B71" s="4" t="inlineStr">
        <is>
          <t xml:space="preserve"> </t>
        </is>
      </c>
      <c r="C71" s="4" t="inlineStr">
        <is>
          <t xml:space="preserve"> </t>
        </is>
      </c>
      <c r="D71" s="4" t="inlineStr">
        <is>
          <t xml:space="preserve"> </t>
        </is>
      </c>
      <c r="E71" s="6" t="n">
        <v>5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mon stock issued for cash valued</t>
        </is>
      </c>
      <c r="B72" s="4" t="inlineStr">
        <is>
          <t xml:space="preserve"> </t>
        </is>
      </c>
      <c r="C72" s="4" t="inlineStr">
        <is>
          <t xml:space="preserve"> </t>
        </is>
      </c>
      <c r="D72" s="4" t="inlineStr">
        <is>
          <t xml:space="preserve"> </t>
        </is>
      </c>
      <c r="E72" s="5" t="n">
        <v>5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Gope S. Kundnani [Member] | Series B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mmon stock issued for cash value, shares</t>
        </is>
      </c>
      <c r="B74" s="4" t="inlineStr">
        <is>
          <t xml:space="preserve"> </t>
        </is>
      </c>
      <c r="C74" s="6" t="n">
        <v>141844</v>
      </c>
      <c r="D74" s="4" t="inlineStr">
        <is>
          <t xml:space="preserve"> </t>
        </is>
      </c>
      <c r="E74" s="6" t="n">
        <v>18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mmon stock issued for cash valued</t>
        </is>
      </c>
      <c r="B75" s="4" t="inlineStr">
        <is>
          <t xml:space="preserve"> </t>
        </is>
      </c>
      <c r="C75" s="4" t="inlineStr">
        <is>
          <t xml:space="preserve"> </t>
        </is>
      </c>
      <c r="D75" s="4" t="inlineStr">
        <is>
          <t xml:space="preserve"> </t>
        </is>
      </c>
      <c r="E75" s="5" t="n">
        <v>2538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umber of shares issued for services, shares</t>
        </is>
      </c>
      <c r="B76" s="4" t="inlineStr">
        <is>
          <t xml:space="preserve"> </t>
        </is>
      </c>
      <c r="C76" s="4" t="inlineStr">
        <is>
          <t xml:space="preserve"> </t>
        </is>
      </c>
      <c r="D76" s="6" t="n">
        <v>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hares issued price per share</t>
        </is>
      </c>
      <c r="B77" s="4" t="inlineStr">
        <is>
          <t xml:space="preserve"> </t>
        </is>
      </c>
      <c r="C77" s="10" t="n">
        <v>1.41</v>
      </c>
      <c r="D77" s="10" t="n">
        <v>1.4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Gope S. Kundnani [Member] | 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on stock issued for cash value, shares</t>
        </is>
      </c>
      <c r="B79" s="4" t="inlineStr">
        <is>
          <t xml:space="preserve"> </t>
        </is>
      </c>
      <c r="C79" s="4" t="inlineStr">
        <is>
          <t xml:space="preserve"> </t>
        </is>
      </c>
      <c r="D79" s="4" t="inlineStr">
        <is>
          <t xml:space="preserve"> </t>
        </is>
      </c>
      <c r="E79" s="6" t="n">
        <v>25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ommon stock issued for cash valued</t>
        </is>
      </c>
      <c r="B80" s="4" t="inlineStr">
        <is>
          <t xml:space="preserve"> </t>
        </is>
      </c>
      <c r="C80" s="4" t="inlineStr">
        <is>
          <t xml:space="preserve"> </t>
        </is>
      </c>
      <c r="D80" s="4" t="inlineStr">
        <is>
          <t xml:space="preserve"> </t>
        </is>
      </c>
      <c r="E80" s="5" t="n">
        <v>25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referred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500000</v>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eferred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1500000</v>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Gope S. Kundnani [Member] | Alchemy Prime Holdings Lt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Business acquisition, percentage of voting interests acquired</t>
        </is>
      </c>
      <c r="B84" s="4" t="inlineStr">
        <is>
          <t xml:space="preserve"> </t>
        </is>
      </c>
      <c r="C84" s="4" t="inlineStr">
        <is>
          <t xml:space="preserve"> </t>
        </is>
      </c>
      <c r="D84" s="4" t="inlineStr">
        <is>
          <t xml:space="preserve"> </t>
        </is>
      </c>
      <c r="E84" s="13" t="n">
        <v>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Mitchell M Eaglstein [Member] | Series B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Number of shares issued for services, shares</t>
        </is>
      </c>
      <c r="B86" s="4" t="inlineStr">
        <is>
          <t xml:space="preserve"> </t>
        </is>
      </c>
      <c r="C86" s="4" t="inlineStr">
        <is>
          <t xml:space="preserve"> </t>
        </is>
      </c>
      <c r="D86" s="6" t="n">
        <v>15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hares issued price per share</t>
        </is>
      </c>
      <c r="B87" s="4" t="inlineStr">
        <is>
          <t xml:space="preserve"> </t>
        </is>
      </c>
      <c r="C87" s="4" t="inlineStr">
        <is>
          <t xml:space="preserve"> </t>
        </is>
      </c>
      <c r="D87" s="10" t="n">
        <v>1.4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tock Purchase Agreement [Member] | Susan E Eaglstei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mmon stock issued for cash value,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tock Purchase Agreement [Member] | Brent Eaglstei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ommon stock issued for cash valu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4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hares issued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0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mmon stock issued for cash val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7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ssignment of Debt Agreement [Member] | FRH Group Corpora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ommon stock issued for cash value,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256908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256908</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FRH Prime Ltd. [Member] | Convertible Promissory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hort 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1000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Debt maturity date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April 24, 2019</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ebt instrument convertible 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0" t="n">
        <v>0.1</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Debt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3" t="n">
        <v>0.06</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FRH Prime Ltd. [Member] | Convertible Promissory Notes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bt instrument convertible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10" t="n">
        <v>0.05</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Hong Hold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referred stock,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1000000</v>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referred stock,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1000000</v>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Hong Holding [Member] | Series A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Preferred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1000000</v>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Preferred stock,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1000000</v>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Imran Firoz [Member] | Series B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Number of shares issued for services, shares</t>
        </is>
      </c>
      <c r="B111" s="4" t="inlineStr">
        <is>
          <t xml:space="preserve"> </t>
        </is>
      </c>
      <c r="C111" s="4" t="inlineStr">
        <is>
          <t xml:space="preserve"> </t>
        </is>
      </c>
      <c r="D111" s="6" t="n">
        <v>15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FRH Group Corp [Member] | Series B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Number of shares issued for services, shares</t>
        </is>
      </c>
      <c r="B113" s="4" t="inlineStr">
        <is>
          <t xml:space="preserve"> </t>
        </is>
      </c>
      <c r="C113" s="4" t="inlineStr">
        <is>
          <t xml:space="preserve"> </t>
        </is>
      </c>
      <c r="D113" s="6" t="n">
        <v>5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hares issued price per share</t>
        </is>
      </c>
      <c r="B114" s="4" t="inlineStr">
        <is>
          <t xml:space="preserve"> </t>
        </is>
      </c>
      <c r="C114" s="4" t="inlineStr">
        <is>
          <t xml:space="preserve"> </t>
        </is>
      </c>
      <c r="D114" s="10" t="n">
        <v>1.4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FRH Group Corp [Member] | Convertible Promissory Not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hort 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1000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Debt maturity date descri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February 28, 2018, and April 24, 2019</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Debt instrument convertible 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10" t="n">
        <v>0.1</v>
      </c>
      <c r="Q118" s="4" t="inlineStr">
        <is>
          <t xml:space="preserve"> </t>
        </is>
      </c>
      <c r="R118" s="4" t="inlineStr">
        <is>
          <t xml:space="preserve"> </t>
        </is>
      </c>
      <c r="S118" s="4" t="inlineStr">
        <is>
          <t xml:space="preserve"> </t>
        </is>
      </c>
      <c r="T118" s="10" t="n">
        <v>0.1</v>
      </c>
      <c r="U118" s="10" t="n">
        <v>0.1</v>
      </c>
      <c r="V118" s="10" t="n">
        <v>0.1</v>
      </c>
    </row>
    <row r="119">
      <c r="A119" s="4" t="inlineStr">
        <is>
          <t>Debt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13" t="n">
        <v>0.06</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sheetData>
  <mergeCells count="3">
    <mergeCell ref="N1:O1"/>
    <mergeCell ref="K1:M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LINE OF CREDIT (Details Narrative) - USD ($)</t>
        </is>
      </c>
      <c r="B1" s="2" t="inlineStr">
        <is>
          <t>1 Months Ended</t>
        </is>
      </c>
      <c r="C1" s="2" t="inlineStr">
        <is>
          <t>12 Months Ended</t>
        </is>
      </c>
    </row>
    <row r="2">
      <c r="B2" s="2" t="inlineStr">
        <is>
          <t>Jun. 30, 2016</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ine of credit</t>
        </is>
      </c>
      <c r="B4" s="4" t="inlineStr">
        <is>
          <t xml:space="preserve"> </t>
        </is>
      </c>
      <c r="C4" s="5" t="n">
        <v>115337</v>
      </c>
      <c r="D4" s="5" t="n">
        <v>60742</v>
      </c>
    </row>
    <row r="5">
      <c r="A5" s="4" t="inlineStr">
        <is>
          <t>Line of credit periodic payment</t>
        </is>
      </c>
      <c r="B5" s="5" t="n">
        <v>45000</v>
      </c>
      <c r="C5" s="4" t="inlineStr">
        <is>
          <t xml:space="preserve"> </t>
        </is>
      </c>
      <c r="D5" s="4" t="inlineStr">
        <is>
          <t xml:space="preserve"> </t>
        </is>
      </c>
    </row>
    <row r="6">
      <c r="A6" s="4" t="inlineStr">
        <is>
          <t>Line of credit facility interest rate at period end</t>
        </is>
      </c>
      <c r="B6" s="4" t="inlineStr">
        <is>
          <t xml:space="preserve"> </t>
        </is>
      </c>
      <c r="C6" s="13" t="n">
        <v>0.28</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interest rate at period end</t>
        </is>
      </c>
      <c r="B9" s="4" t="inlineStr">
        <is>
          <t xml:space="preserve"> </t>
        </is>
      </c>
      <c r="C9" s="13" t="n">
        <v>0.12</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interest rate at period end</t>
        </is>
      </c>
      <c r="B12" s="4" t="inlineStr">
        <is>
          <t xml:space="preserve"> </t>
        </is>
      </c>
      <c r="C12" s="13" t="n">
        <v>0.25</v>
      </c>
      <c r="D12" s="4" t="inlineStr">
        <is>
          <t xml:space="preserve"> </t>
        </is>
      </c>
    </row>
    <row r="13">
      <c r="A13" s="4" t="inlineStr">
        <is>
          <t>Bank of America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t>
        </is>
      </c>
      <c r="B15" s="5" t="n">
        <v>40000</v>
      </c>
      <c r="C15" s="4" t="inlineStr">
        <is>
          <t xml:space="preserve"> </t>
        </is>
      </c>
      <c r="D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t>
        </is>
      </c>
      <c r="B4" s="5" t="n">
        <v>26943718</v>
      </c>
      <c r="C4" s="5" t="n">
        <v>12754900</v>
      </c>
    </row>
    <row r="5">
      <c r="A5" s="3" t="inlineStr">
        <is>
          <t>Cost of sales</t>
        </is>
      </c>
      <c r="B5" s="4" t="inlineStr">
        <is>
          <t xml:space="preserve"> </t>
        </is>
      </c>
      <c r="C5" s="4" t="inlineStr">
        <is>
          <t xml:space="preserve"> </t>
        </is>
      </c>
    </row>
    <row r="6">
      <c r="A6" s="4" t="inlineStr">
        <is>
          <t>Total cost of sales</t>
        </is>
      </c>
      <c r="B6" s="6" t="n">
        <v>14902350</v>
      </c>
      <c r="C6" s="6" t="n">
        <v>6507042</v>
      </c>
    </row>
    <row r="7">
      <c r="A7" s="4" t="inlineStr">
        <is>
          <t>Gross Profit</t>
        </is>
      </c>
      <c r="B7" s="6" t="n">
        <v>12041368</v>
      </c>
      <c r="C7" s="6" t="n">
        <v>6247858</v>
      </c>
    </row>
    <row r="8">
      <c r="A8" s="3" t="inlineStr">
        <is>
          <t>Operating expenses:</t>
        </is>
      </c>
      <c r="B8" s="4" t="inlineStr">
        <is>
          <t xml:space="preserve"> </t>
        </is>
      </c>
      <c r="C8" s="4" t="inlineStr">
        <is>
          <t xml:space="preserve"> </t>
        </is>
      </c>
    </row>
    <row r="9">
      <c r="A9" s="4" t="inlineStr">
        <is>
          <t>General and administrative</t>
        </is>
      </c>
      <c r="B9" s="6" t="n">
        <v>11191357</v>
      </c>
      <c r="C9" s="6" t="n">
        <v>2943913</v>
      </c>
    </row>
    <row r="10">
      <c r="A10" s="4" t="inlineStr">
        <is>
          <t>Sales and marketing</t>
        </is>
      </c>
      <c r="B10" s="6" t="n">
        <v>1466616</v>
      </c>
      <c r="C10" s="6" t="n">
        <v>1512790</v>
      </c>
    </row>
    <row r="11">
      <c r="A11" s="4" t="inlineStr">
        <is>
          <t>Depreciation</t>
        </is>
      </c>
      <c r="B11" s="6" t="n">
        <v>186350</v>
      </c>
      <c r="C11" s="6" t="n">
        <v>213910</v>
      </c>
    </row>
    <row r="12">
      <c r="A12" s="4" t="inlineStr">
        <is>
          <t>Total operating expenses</t>
        </is>
      </c>
      <c r="B12" s="6" t="n">
        <v>12844323</v>
      </c>
      <c r="C12" s="6" t="n">
        <v>4670613</v>
      </c>
    </row>
    <row r="13">
      <c r="A13" s="4" t="inlineStr">
        <is>
          <t>Operating loss</t>
        </is>
      </c>
      <c r="B13" s="6" t="n">
        <v>-802955</v>
      </c>
      <c r="C13" s="6" t="n">
        <v>1577245</v>
      </c>
    </row>
    <row r="14">
      <c r="A14" s="3" t="inlineStr">
        <is>
          <t>Other income (expense):</t>
        </is>
      </c>
      <c r="B14" s="4" t="inlineStr">
        <is>
          <t xml:space="preserve"> </t>
        </is>
      </c>
      <c r="C14" s="4" t="inlineStr">
        <is>
          <t xml:space="preserve"> </t>
        </is>
      </c>
    </row>
    <row r="15">
      <c r="A15" s="4" t="inlineStr">
        <is>
          <t>Other interest expense</t>
        </is>
      </c>
      <c r="B15" s="6" t="n">
        <v>-638483</v>
      </c>
      <c r="C15" s="6" t="n">
        <v>-6848</v>
      </c>
    </row>
    <row r="16">
      <c r="A16" s="4" t="inlineStr">
        <is>
          <t>Other income (expense)</t>
        </is>
      </c>
      <c r="B16" s="6" t="n">
        <v>1510507</v>
      </c>
      <c r="C16" s="6" t="n">
        <v>-2570</v>
      </c>
    </row>
    <row r="17">
      <c r="A17" s="4" t="inlineStr">
        <is>
          <t>Total other income (expense)</t>
        </is>
      </c>
      <c r="B17" s="6" t="n">
        <v>872024</v>
      </c>
      <c r="C17" s="6" t="n">
        <v>-9418</v>
      </c>
    </row>
    <row r="18">
      <c r="A18" s="4" t="inlineStr">
        <is>
          <t>Income (loss) before provision for income taxes</t>
        </is>
      </c>
      <c r="B18" s="6" t="n">
        <v>69069</v>
      </c>
      <c r="C18" s="6" t="n">
        <v>1567827</v>
      </c>
    </row>
    <row r="19">
      <c r="A19" s="4" t="inlineStr">
        <is>
          <t>Provision for income taxes</t>
        </is>
      </c>
      <c r="B19" s="4" t="inlineStr">
        <is>
          <t xml:space="preserve"> </t>
        </is>
      </c>
      <c r="C19" s="4" t="inlineStr">
        <is>
          <t xml:space="preserve"> </t>
        </is>
      </c>
    </row>
    <row r="20">
      <c r="A20" s="4" t="inlineStr">
        <is>
          <t>Net income (loss)</t>
        </is>
      </c>
      <c r="B20" s="6" t="n">
        <v>69069</v>
      </c>
      <c r="C20" s="6" t="n">
        <v>1567827</v>
      </c>
    </row>
    <row r="21">
      <c r="A21" s="4" t="inlineStr">
        <is>
          <t>Less: Net (income) loss attributable to noncontrolling interest</t>
        </is>
      </c>
      <c r="B21" s="6" t="n">
        <v>-10958</v>
      </c>
      <c r="C21" s="6" t="n">
        <v>-5349</v>
      </c>
    </row>
    <row r="22">
      <c r="A22" s="4" t="inlineStr">
        <is>
          <t>Net income attributable to FDCTech’s shareholders</t>
        </is>
      </c>
      <c r="B22" s="5" t="n">
        <v>80027</v>
      </c>
      <c r="C22" s="5" t="n">
        <v>1573176</v>
      </c>
    </row>
    <row r="23">
      <c r="A23" s="4" t="inlineStr">
        <is>
          <t>Net income (loss) per common share, basic</t>
        </is>
      </c>
      <c r="B23" s="5" t="n">
        <v>0</v>
      </c>
      <c r="C23" s="5" t="n">
        <v>0</v>
      </c>
    </row>
    <row r="24">
      <c r="A24" s="4" t="inlineStr">
        <is>
          <t>Net income (loss) per common share, diluted</t>
        </is>
      </c>
      <c r="B24" s="5" t="n">
        <v>0</v>
      </c>
      <c r="C24" s="5" t="n">
        <v>0</v>
      </c>
    </row>
    <row r="25">
      <c r="A25" s="4" t="inlineStr">
        <is>
          <t>Weighted average number of common shares outstanding basic</t>
        </is>
      </c>
      <c r="B25" s="6" t="n">
        <v>389877880</v>
      </c>
      <c r="C25" s="6" t="n">
        <v>329492915</v>
      </c>
    </row>
    <row r="26">
      <c r="A26" s="4" t="inlineStr">
        <is>
          <t>Weighted average number of common shares outstanding diluted</t>
        </is>
      </c>
      <c r="B26" s="6" t="n">
        <v>389877880</v>
      </c>
      <c r="C26" s="6" t="n">
        <v>329492915</v>
      </c>
    </row>
    <row r="27">
      <c r="A27" s="3" t="inlineStr">
        <is>
          <t>Other comprehensive income (loss):</t>
        </is>
      </c>
      <c r="B27" s="4" t="inlineStr">
        <is>
          <t xml:space="preserve"> </t>
        </is>
      </c>
      <c r="C27" s="4" t="inlineStr">
        <is>
          <t xml:space="preserve"> </t>
        </is>
      </c>
    </row>
    <row r="28">
      <c r="A28" s="4" t="inlineStr">
        <is>
          <t>Change in foreign currency translation</t>
        </is>
      </c>
      <c r="B28" s="5" t="n">
        <v>53270</v>
      </c>
      <c r="C28" s="5" t="n">
        <v>207684</v>
      </c>
    </row>
    <row r="29">
      <c r="A29" s="4" t="inlineStr">
        <is>
          <t>Total other comprehensive income (loss)</t>
        </is>
      </c>
      <c r="B29" s="6" t="n">
        <v>53270</v>
      </c>
      <c r="C29" s="6" t="n">
        <v>207684</v>
      </c>
    </row>
    <row r="30">
      <c r="A30" s="4" t="inlineStr">
        <is>
          <t>Total comprehensive income (loss)</t>
        </is>
      </c>
      <c r="B30" s="6" t="n">
        <v>122339</v>
      </c>
      <c r="C30" s="6" t="n">
        <v>1775511</v>
      </c>
    </row>
    <row r="31">
      <c r="A31" s="4" t="inlineStr">
        <is>
          <t>Comprehensive income (loss) attributable to noncontrolling interests</t>
        </is>
      </c>
      <c r="B31" s="6" t="n">
        <v>-43178</v>
      </c>
      <c r="C31" s="6" t="n">
        <v>17972</v>
      </c>
    </row>
    <row r="32">
      <c r="A32" s="4" t="inlineStr">
        <is>
          <t>Comprehensive income (loss) attributable to FDCTech stockholders</t>
        </is>
      </c>
      <c r="B32" s="6" t="n">
        <v>165517</v>
      </c>
      <c r="C32" s="6" t="n">
        <v>1757539</v>
      </c>
    </row>
    <row r="33">
      <c r="A33" s="4" t="inlineStr">
        <is>
          <t>Technology Servic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t>
        </is>
      </c>
      <c r="B35" s="6" t="n">
        <v>1642130</v>
      </c>
      <c r="C35" s="6" t="n">
        <v>1811423</v>
      </c>
    </row>
    <row r="36">
      <c r="A36" s="3" t="inlineStr">
        <is>
          <t>Cost of sales</t>
        </is>
      </c>
      <c r="B36" s="4" t="inlineStr">
        <is>
          <t xml:space="preserve"> </t>
        </is>
      </c>
      <c r="C36" s="4" t="inlineStr">
        <is>
          <t xml:space="preserve"> </t>
        </is>
      </c>
    </row>
    <row r="37">
      <c r="A37" s="4" t="inlineStr">
        <is>
          <t>Total cost of sales</t>
        </is>
      </c>
      <c r="B37" s="6" t="n">
        <v>173708</v>
      </c>
      <c r="C37" s="6" t="n">
        <v>22503</v>
      </c>
    </row>
    <row r="38">
      <c r="A38" s="4" t="inlineStr">
        <is>
          <t>Wealth Management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t>
        </is>
      </c>
      <c r="B40" s="6" t="n">
        <v>6498404</v>
      </c>
      <c r="C40" s="6" t="n">
        <v>5927424</v>
      </c>
    </row>
    <row r="41">
      <c r="A41" s="3" t="inlineStr">
        <is>
          <t>Cost of sales</t>
        </is>
      </c>
      <c r="B41" s="4" t="inlineStr">
        <is>
          <t xml:space="preserve"> </t>
        </is>
      </c>
      <c r="C41" s="4" t="inlineStr">
        <is>
          <t xml:space="preserve"> </t>
        </is>
      </c>
    </row>
    <row r="42">
      <c r="A42" s="4" t="inlineStr">
        <is>
          <t>Total cost of sales</t>
        </is>
      </c>
      <c r="B42" s="6" t="n">
        <v>5925652</v>
      </c>
      <c r="C42" s="6" t="n">
        <v>5338510</v>
      </c>
    </row>
    <row r="43">
      <c r="A43" s="4" t="inlineStr">
        <is>
          <t>Investment And Brokerage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t>
        </is>
      </c>
      <c r="B45" s="6" t="n">
        <v>18803184</v>
      </c>
      <c r="C45" s="6" t="n">
        <v>5016053</v>
      </c>
    </row>
    <row r="46">
      <c r="A46" s="3" t="inlineStr">
        <is>
          <t>Cost of sales</t>
        </is>
      </c>
      <c r="B46" s="4" t="inlineStr">
        <is>
          <t xml:space="preserve"> </t>
        </is>
      </c>
      <c r="C46" s="4" t="inlineStr">
        <is>
          <t xml:space="preserve"> </t>
        </is>
      </c>
    </row>
    <row r="47">
      <c r="A47" s="4" t="inlineStr">
        <is>
          <t>Total cost of sales</t>
        </is>
      </c>
      <c r="B47" s="5" t="n">
        <v>8802990</v>
      </c>
      <c r="C47" s="5" t="n">
        <v>11460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3" customWidth="1" min="2" max="2"/>
    <col width="15" customWidth="1" min="3" max="3"/>
    <col width="15" customWidth="1" min="4" max="4"/>
    <col width="15" customWidth="1" min="5" max="5"/>
    <col width="15" customWidth="1" min="6" max="6"/>
  </cols>
  <sheetData>
    <row r="1">
      <c r="A1" s="1" t="inlineStr">
        <is>
          <t>SCHEDULE OF NOTES PAYABLE (Details) - FRH Group Note [Member] - USD ($)</t>
        </is>
      </c>
      <c r="C1" s="2" t="inlineStr">
        <is>
          <t>Apr. 24, 2017</t>
        </is>
      </c>
      <c r="D1" s="2" t="inlineStr">
        <is>
          <t>Nov. 17, 2016</t>
        </is>
      </c>
      <c r="E1" s="2" t="inlineStr">
        <is>
          <t>May 16, 2016</t>
        </is>
      </c>
      <c r="F1" s="2" t="inlineStr">
        <is>
          <t>Feb. 22, 2016</t>
        </is>
      </c>
    </row>
    <row r="2">
      <c r="A2" s="3" t="inlineStr">
        <is>
          <t>Short-Term Debt [Line Items]</t>
        </is>
      </c>
      <c r="C2" s="4" t="inlineStr">
        <is>
          <t xml:space="preserve"> </t>
        </is>
      </c>
      <c r="D2" s="4" t="inlineStr">
        <is>
          <t xml:space="preserve"> </t>
        </is>
      </c>
      <c r="E2" s="4" t="inlineStr">
        <is>
          <t xml:space="preserve"> </t>
        </is>
      </c>
      <c r="F2" s="4" t="inlineStr">
        <is>
          <t xml:space="preserve"> </t>
        </is>
      </c>
    </row>
    <row r="3">
      <c r="A3" s="4" t="inlineStr">
        <is>
          <t>Original Amount of Note</t>
        </is>
      </c>
      <c r="C3" s="5" t="n">
        <v>250000</v>
      </c>
      <c r="D3" s="5" t="n">
        <v>250000</v>
      </c>
      <c r="E3" s="5" t="n">
        <v>400000</v>
      </c>
      <c r="F3" s="5" t="n">
        <v>100000</v>
      </c>
    </row>
    <row r="4">
      <c r="A4" s="4" t="inlineStr">
        <is>
          <t>Outstanding Principal Balance</t>
        </is>
      </c>
      <c r="C4" s="4" t="inlineStr">
        <is>
          <t xml:space="preserve"> </t>
        </is>
      </c>
      <c r="D4" s="4" t="inlineStr">
        <is>
          <t xml:space="preserve"> </t>
        </is>
      </c>
      <c r="E4" s="4" t="inlineStr">
        <is>
          <t xml:space="preserve"> </t>
        </is>
      </c>
      <c r="F4" s="4" t="inlineStr">
        <is>
          <t xml:space="preserve"> </t>
        </is>
      </c>
    </row>
    <row r="5">
      <c r="A5" s="4" t="inlineStr">
        <is>
          <t>Conversion Date:</t>
        </is>
      </c>
      <c r="B5" s="4" t="inlineStr">
        <is>
          <t>[1]</t>
        </is>
      </c>
      <c r="C5" s="4" t="inlineStr">
        <is>
          <t>Feb. 22,  2021</t>
        </is>
      </c>
      <c r="D5" s="4" t="inlineStr">
        <is>
          <t>Feb. 22,  2021</t>
        </is>
      </c>
      <c r="E5" s="4" t="inlineStr">
        <is>
          <t>Feb. 22,  2021</t>
        </is>
      </c>
      <c r="F5" s="4" t="inlineStr">
        <is>
          <t>Feb. 22,  2021</t>
        </is>
      </c>
    </row>
    <row r="6">
      <c r="A6" s="4" t="inlineStr">
        <is>
          <t>Interest Rate:</t>
        </is>
      </c>
      <c r="C6" s="13" t="n">
        <v>0.06</v>
      </c>
      <c r="D6" s="13" t="n">
        <v>0.06</v>
      </c>
      <c r="E6" s="13" t="n">
        <v>0.06</v>
      </c>
      <c r="F6" s="13" t="n">
        <v>0.06</v>
      </c>
    </row>
    <row r="7">
      <c r="A7" s="4" t="inlineStr">
        <is>
          <t>Date to which interest has been paid:</t>
        </is>
      </c>
      <c r="C7" s="4" t="inlineStr">
        <is>
          <t>Accrued</t>
        </is>
      </c>
      <c r="D7" s="4" t="inlineStr">
        <is>
          <t>Accrued</t>
        </is>
      </c>
      <c r="E7" s="4" t="inlineStr">
        <is>
          <t>Accrued</t>
        </is>
      </c>
      <c r="F7" s="4" t="inlineStr">
        <is>
          <t>Accrued</t>
        </is>
      </c>
    </row>
    <row r="8">
      <c r="A8" s="4" t="inlineStr">
        <is>
          <t>Conversion Rate on February 22, 2021:</t>
        </is>
      </c>
      <c r="C8" s="10" t="n">
        <v>0.1</v>
      </c>
      <c r="D8" s="10" t="n">
        <v>0.1</v>
      </c>
      <c r="E8" s="10" t="n">
        <v>0.1</v>
      </c>
      <c r="F8" s="10" t="n">
        <v>0.1</v>
      </c>
    </row>
    <row r="9">
      <c r="A9" s="4" t="inlineStr">
        <is>
          <t>Floor Conversion Price:</t>
        </is>
      </c>
      <c r="C9" s="10" t="n">
        <v>0.05</v>
      </c>
      <c r="D9" s="10" t="n">
        <v>0.05</v>
      </c>
      <c r="E9" s="10" t="n">
        <v>0.05</v>
      </c>
      <c r="F9" s="10" t="n">
        <v>0.05</v>
      </c>
    </row>
    <row r="10">
      <c r="A10" s="4" t="inlineStr">
        <is>
          <t>Number Shares Converted for Original Note:</t>
        </is>
      </c>
      <c r="C10" s="6" t="n">
        <v>2500000</v>
      </c>
      <c r="D10" s="6" t="n">
        <v>2500000</v>
      </c>
      <c r="E10" s="6" t="n">
        <v>4000000</v>
      </c>
      <c r="F10" s="6" t="n">
        <v>1000000</v>
      </c>
    </row>
    <row r="11">
      <c r="A11" s="4" t="inlineStr">
        <is>
          <t>Number Shares Converted for Interest:</t>
        </is>
      </c>
      <c r="C11" s="6" t="n">
        <v>55000</v>
      </c>
      <c r="D11" s="6" t="n">
        <v>61792</v>
      </c>
      <c r="E11" s="6" t="n">
        <v>111000</v>
      </c>
      <c r="F11" s="6" t="n">
        <v>29117</v>
      </c>
    </row>
    <row r="12"/>
    <row r="13">
      <c r="A13" s="4" t="inlineStr">
        <is>
          <t>[1]Note
    Extension</t>
        </is>
      </c>
    </row>
  </sheetData>
  <mergeCells count="3">
    <mergeCell ref="A13:E13"/>
    <mergeCell ref="A12:E12"/>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CHEDULE OF NOTES PAYABLE (Details) (Parenthetical) - USD ($)</t>
        </is>
      </c>
      <c r="D1" s="2" t="inlineStr">
        <is>
          <t>1 Months Ended</t>
        </is>
      </c>
    </row>
    <row r="2">
      <c r="B2" s="2" t="inlineStr">
        <is>
          <t>Feb. 10, 2022</t>
        </is>
      </c>
      <c r="C2" s="2" t="inlineStr">
        <is>
          <t>Feb. 22, 2021</t>
        </is>
      </c>
      <c r="D2" s="2" t="inlineStr">
        <is>
          <t>Feb. 15, 2019</t>
        </is>
      </c>
      <c r="E2" s="2" t="inlineStr">
        <is>
          <t>Dec. 31,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t>
        </is>
      </c>
      <c r="B4" s="4" t="inlineStr">
        <is>
          <t xml:space="preserve"> </t>
        </is>
      </c>
      <c r="C4" s="4" t="inlineStr">
        <is>
          <t xml:space="preserve"> </t>
        </is>
      </c>
      <c r="D4" s="4" t="inlineStr">
        <is>
          <t xml:space="preserve"> </t>
        </is>
      </c>
      <c r="E4" s="5" t="n">
        <v>70493</v>
      </c>
      <c r="F4" s="5" t="n">
        <v>33062</v>
      </c>
    </row>
    <row r="5">
      <c r="A5" s="4" t="inlineStr">
        <is>
          <t>Number of shares issued during period</t>
        </is>
      </c>
      <c r="B5" s="6" t="n">
        <v>96778105</v>
      </c>
      <c r="C5" s="4" t="inlineStr">
        <is>
          <t xml:space="preserve"> </t>
        </is>
      </c>
      <c r="D5" s="6" t="n">
        <v>2967000</v>
      </c>
      <c r="E5" s="4" t="inlineStr">
        <is>
          <t xml:space="preserve"> </t>
        </is>
      </c>
      <c r="F5" s="4" t="inlineStr">
        <is>
          <t xml:space="preserve"> </t>
        </is>
      </c>
    </row>
    <row r="6">
      <c r="A6" s="4" t="inlineStr">
        <is>
          <t>Assignment of Debt Agreement [Member] | FRH Group Corpor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t>
        </is>
      </c>
      <c r="B8" s="4" t="inlineStr">
        <is>
          <t xml:space="preserve"> </t>
        </is>
      </c>
      <c r="C8" s="5" t="n">
        <v>1256908</v>
      </c>
      <c r="D8" s="4" t="inlineStr">
        <is>
          <t xml:space="preserve"> </t>
        </is>
      </c>
      <c r="E8" s="4" t="inlineStr">
        <is>
          <t xml:space="preserve"> </t>
        </is>
      </c>
      <c r="F8" s="4" t="inlineStr">
        <is>
          <t xml:space="preserve"> </t>
        </is>
      </c>
    </row>
    <row r="9">
      <c r="A9" s="4" t="inlineStr">
        <is>
          <t>Number of shares issued during period</t>
        </is>
      </c>
      <c r="B9" s="4" t="inlineStr">
        <is>
          <t xml:space="preserve"> </t>
        </is>
      </c>
      <c r="C9" s="6" t="n">
        <v>12569080</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Y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 width="13" customWidth="1" min="11" max="11"/>
    <col width="13" customWidth="1" min="12" max="12"/>
    <col width="15" customWidth="1" min="13" max="13"/>
    <col width="14" customWidth="1" min="14" max="14"/>
    <col width="15" customWidth="1" min="15" max="15"/>
    <col width="14" customWidth="1" min="16" max="16"/>
    <col width="15" customWidth="1" min="17" max="17"/>
    <col width="15" customWidth="1" min="18" max="18"/>
    <col width="14" customWidth="1" min="19" max="19"/>
    <col width="15" customWidth="1" min="20" max="20"/>
    <col width="16" customWidth="1" min="21" max="21"/>
    <col width="14" customWidth="1" min="22" max="22"/>
    <col width="16" customWidth="1" min="23" max="23"/>
    <col width="14" customWidth="1" min="24" max="24"/>
    <col width="14" customWidth="1" min="25" max="25"/>
  </cols>
  <sheetData>
    <row r="1">
      <c r="A1" s="1" t="inlineStr">
        <is>
          <t>NOTES PAYABLE – RELATED PARTY (Details Narrative) - USD ($)</t>
        </is>
      </c>
      <c r="R1" s="2" t="inlineStr">
        <is>
          <t>1 Months Ended</t>
        </is>
      </c>
      <c r="T1" s="2" t="inlineStr">
        <is>
          <t>8 Months Ended</t>
        </is>
      </c>
      <c r="U1" s="2" t="inlineStr">
        <is>
          <t>12 Months Ended</t>
        </is>
      </c>
      <c r="W1" s="2" t="inlineStr">
        <is>
          <t>14 Months Ended</t>
        </is>
      </c>
    </row>
    <row r="2">
      <c r="B2" s="2" t="inlineStr">
        <is>
          <t>Jan. 26, 2024</t>
        </is>
      </c>
      <c r="C2" s="2" t="inlineStr">
        <is>
          <t>Jan. 02, 2024</t>
        </is>
      </c>
      <c r="D2" s="2" t="inlineStr">
        <is>
          <t>Dec. 27, 2023</t>
        </is>
      </c>
      <c r="E2" s="2" t="inlineStr">
        <is>
          <t>Mar. 28, 2023</t>
        </is>
      </c>
      <c r="F2" s="2" t="inlineStr">
        <is>
          <t>Jan. 25, 2023</t>
        </is>
      </c>
      <c r="G2" s="2" t="inlineStr">
        <is>
          <t>Sep. 30, 2022</t>
        </is>
      </c>
      <c r="H2" s="2" t="inlineStr">
        <is>
          <t>Jan. 27, 2022</t>
        </is>
      </c>
      <c r="I2" s="2" t="inlineStr">
        <is>
          <t>Feb. 22, 2021</t>
        </is>
      </c>
      <c r="J2" s="2" t="inlineStr">
        <is>
          <t>May 22, 2020</t>
        </is>
      </c>
      <c r="K2" s="2" t="inlineStr">
        <is>
          <t>May 14, 2020</t>
        </is>
      </c>
      <c r="L2" s="2" t="inlineStr">
        <is>
          <t>May 01, 2020</t>
        </is>
      </c>
      <c r="M2" s="2" t="inlineStr">
        <is>
          <t>Apr. 24, 2017</t>
        </is>
      </c>
      <c r="N2" s="2" t="inlineStr">
        <is>
          <t>Mar. 15, 2017</t>
        </is>
      </c>
      <c r="O2" s="2" t="inlineStr">
        <is>
          <t>Nov. 17, 2016</t>
        </is>
      </c>
      <c r="P2" s="2" t="inlineStr">
        <is>
          <t>May 16, 2016</t>
        </is>
      </c>
      <c r="Q2" s="2" t="inlineStr">
        <is>
          <t>Feb. 22, 2016</t>
        </is>
      </c>
      <c r="R2" s="2" t="inlineStr">
        <is>
          <t>Apr. 30, 2024</t>
        </is>
      </c>
      <c r="S2" s="2" t="inlineStr">
        <is>
          <t>Feb. 15, 2019</t>
        </is>
      </c>
      <c r="T2" s="2" t="inlineStr">
        <is>
          <t>Nov. 30, 2024</t>
        </is>
      </c>
      <c r="U2" s="2" t="inlineStr">
        <is>
          <t>Dec. 31, 2024</t>
        </is>
      </c>
      <c r="V2" s="2" t="inlineStr">
        <is>
          <t>Dec. 31, 2023</t>
        </is>
      </c>
      <c r="W2" s="2" t="inlineStr">
        <is>
          <t>Apr. 24, 2017</t>
        </is>
      </c>
      <c r="X2" s="2" t="inlineStr">
        <is>
          <t>Dec. 31, 2020</t>
        </is>
      </c>
      <c r="Y2" s="2" t="inlineStr">
        <is>
          <t>Dec.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nvertible notes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1000000</v>
      </c>
      <c r="Y4" s="5" t="n">
        <v>1000000</v>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256908</v>
      </c>
      <c r="Y5" s="5" t="n">
        <v>196908</v>
      </c>
    </row>
    <row r="6">
      <c r="A6" s="4" t="inlineStr">
        <is>
          <t>Debt instrument, periodic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5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0000</v>
      </c>
      <c r="V7" s="5" t="n">
        <v>6050000</v>
      </c>
      <c r="W7" s="4" t="inlineStr">
        <is>
          <t xml:space="preserve"> </t>
        </is>
      </c>
      <c r="X7" s="4" t="inlineStr">
        <is>
          <t xml:space="preserve"> </t>
        </is>
      </c>
      <c r="Y7" s="4" t="inlineStr">
        <is>
          <t xml:space="preserve"> </t>
        </is>
      </c>
    </row>
    <row r="8">
      <c r="A8" s="4" t="inlineStr">
        <is>
          <t>Repayment of debt</t>
        </is>
      </c>
      <c r="B8" s="5" t="n">
        <v>100000</v>
      </c>
      <c r="C8" s="4" t="inlineStr">
        <is>
          <t xml:space="preserve"> </t>
        </is>
      </c>
      <c r="D8" s="5"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0000</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umber of restricted common shares issued</t>
        </is>
      </c>
      <c r="B9" s="4" t="inlineStr">
        <is>
          <t xml:space="preserve"> </t>
        </is>
      </c>
      <c r="C9" s="6" t="n">
        <v>5000000</v>
      </c>
      <c r="D9" s="4" t="inlineStr">
        <is>
          <t xml:space="preserve"> </t>
        </is>
      </c>
      <c r="E9" s="6" t="n">
        <v>2000000</v>
      </c>
      <c r="F9" s="6" t="n">
        <v>115000000</v>
      </c>
      <c r="G9" s="6" t="n">
        <v>3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00000</v>
      </c>
      <c r="O9" s="4" t="inlineStr">
        <is>
          <t xml:space="preserve"> </t>
        </is>
      </c>
      <c r="P9" s="4" t="inlineStr">
        <is>
          <t xml:space="preserve"> </t>
        </is>
      </c>
      <c r="Q9" s="4" t="inlineStr">
        <is>
          <t xml:space="preserve"> </t>
        </is>
      </c>
      <c r="R9" s="4" t="inlineStr">
        <is>
          <t xml:space="preserve"> </t>
        </is>
      </c>
      <c r="S9" s="6" t="n">
        <v>33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mall Business Administ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Loan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14184</v>
      </c>
      <c r="V12" s="4" t="inlineStr">
        <is>
          <t xml:space="preserve"> </t>
        </is>
      </c>
      <c r="W12" s="4" t="inlineStr">
        <is>
          <t xml:space="preserve"> </t>
        </is>
      </c>
      <c r="X12" s="4" t="inlineStr">
        <is>
          <t xml:space="preserve"> </t>
        </is>
      </c>
      <c r="Y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4" t="n">
        <v>0.037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oceeds from SBA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49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Debt instrument, periodic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0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49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AJB Capital Investment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Jul. 27,  2022</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bt instrument,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5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umber of shares issued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1428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Value of shares issued dur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152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umber of warran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Warrants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Warrant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umber of restricted common shares issued</t>
        </is>
      </c>
      <c r="B27" s="4" t="inlineStr">
        <is>
          <t xml:space="preserve"> </t>
        </is>
      </c>
      <c r="C27" s="4" t="inlineStr">
        <is>
          <t xml:space="preserve"> </t>
        </is>
      </c>
      <c r="D27" s="4" t="inlineStr">
        <is>
          <t xml:space="preserve"> </t>
        </is>
      </c>
      <c r="E27" s="4" t="inlineStr">
        <is>
          <t xml:space="preserve"> </t>
        </is>
      </c>
      <c r="F27" s="6" t="n">
        <v>530917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vertible Promissory Notes [Member] | FRH Group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Loan 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1000000</v>
      </c>
      <c r="X30" s="4" t="inlineStr">
        <is>
          <t xml:space="preserve"> </t>
        </is>
      </c>
      <c r="Y30" s="4" t="inlineStr">
        <is>
          <t xml:space="preserve"> </t>
        </is>
      </c>
    </row>
    <row r="31">
      <c r="A31" s="4" t="inlineStr">
        <is>
          <t>Debt instrument convertible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1</v>
      </c>
      <c r="N31" s="4" t="inlineStr">
        <is>
          <t xml:space="preserve"> </t>
        </is>
      </c>
      <c r="O31" s="10" t="n">
        <v>0.1</v>
      </c>
      <c r="P31" s="10" t="n">
        <v>0.1</v>
      </c>
      <c r="Q31" s="10" t="n">
        <v>0.1</v>
      </c>
      <c r="R31" s="4" t="inlineStr">
        <is>
          <t xml:space="preserve"> </t>
        </is>
      </c>
      <c r="S31" s="4" t="inlineStr">
        <is>
          <t xml:space="preserve"> </t>
        </is>
      </c>
      <c r="T31" s="4" t="inlineStr">
        <is>
          <t xml:space="preserve"> </t>
        </is>
      </c>
      <c r="U31" s="4" t="inlineStr">
        <is>
          <t xml:space="preserve"> </t>
        </is>
      </c>
      <c r="V31" s="4" t="inlineStr">
        <is>
          <t xml:space="preserve"> </t>
        </is>
      </c>
      <c r="W31" s="10" t="n">
        <v>0.1</v>
      </c>
      <c r="X31" s="4" t="inlineStr">
        <is>
          <t xml:space="preserve"> </t>
        </is>
      </c>
      <c r="Y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3" t="n">
        <v>0.06</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13" t="n">
        <v>0.06</v>
      </c>
      <c r="X32" s="4" t="inlineStr">
        <is>
          <t xml:space="preserve"> </t>
        </is>
      </c>
      <c r="Y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Apr. 24,  2019</t>
        </is>
      </c>
      <c r="N33" s="4" t="inlineStr">
        <is>
          <t xml:space="preserve"> </t>
        </is>
      </c>
      <c r="O33" s="4" t="inlineStr">
        <is>
          <t>Nov. 30,  2018</t>
        </is>
      </c>
      <c r="P33" s="4" t="inlineStr">
        <is>
          <t>May 31,  2018</t>
        </is>
      </c>
      <c r="Q33" s="4" t="inlineStr">
        <is>
          <t>Feb. 28,  2018</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Jun. 30,  2021</t>
        </is>
      </c>
      <c r="X33" s="4" t="inlineStr">
        <is>
          <t xml:space="preserve"> </t>
        </is>
      </c>
      <c r="Y33" s="4" t="inlineStr">
        <is>
          <t xml:space="preserve"> </t>
        </is>
      </c>
    </row>
    <row r="34">
      <c r="A34" s="4" t="inlineStr">
        <is>
          <t>Debt instrument periodic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13" t="n">
        <v>0.1</v>
      </c>
      <c r="X34" s="4" t="inlineStr">
        <is>
          <t xml:space="preserve"> </t>
        </is>
      </c>
      <c r="Y34" s="4" t="inlineStr">
        <is>
          <t xml:space="preserve"> </t>
        </is>
      </c>
    </row>
    <row r="35">
      <c r="A35" s="4" t="inlineStr">
        <is>
          <t>Debt instrument,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50000</v>
      </c>
      <c r="N35" s="4" t="inlineStr">
        <is>
          <t xml:space="preserve"> </t>
        </is>
      </c>
      <c r="O35" s="5" t="n">
        <v>250000</v>
      </c>
      <c r="P35" s="5" t="n">
        <v>400000</v>
      </c>
      <c r="Q35" s="5" t="n">
        <v>100000</v>
      </c>
      <c r="R35" s="4" t="inlineStr">
        <is>
          <t xml:space="preserve"> </t>
        </is>
      </c>
      <c r="S35" s="4" t="inlineStr">
        <is>
          <t xml:space="preserve"> </t>
        </is>
      </c>
      <c r="T35" s="4" t="inlineStr">
        <is>
          <t xml:space="preserve"> </t>
        </is>
      </c>
      <c r="U35" s="4" t="inlineStr">
        <is>
          <t xml:space="preserve"> </t>
        </is>
      </c>
      <c r="V35" s="4" t="inlineStr">
        <is>
          <t xml:space="preserve"> </t>
        </is>
      </c>
      <c r="W35" s="5" t="n">
        <v>250000</v>
      </c>
      <c r="X35" s="4" t="inlineStr">
        <is>
          <t xml:space="preserve"> </t>
        </is>
      </c>
      <c r="Y35" s="4" t="inlineStr">
        <is>
          <t xml:space="preserve"> </t>
        </is>
      </c>
    </row>
    <row r="36">
      <c r="A36" s="4" t="inlineStr">
        <is>
          <t>Debt instrument, conversi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500000</v>
      </c>
      <c r="N36" s="4" t="inlineStr">
        <is>
          <t xml:space="preserve"> </t>
        </is>
      </c>
      <c r="O36" s="6" t="n">
        <v>2500000</v>
      </c>
      <c r="P36" s="6" t="n">
        <v>4000000</v>
      </c>
      <c r="Q36" s="6" t="n">
        <v>1000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ebt conversion, converted instrume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3" t="n">
        <v>0.3</v>
      </c>
      <c r="N37" s="4" t="inlineStr">
        <is>
          <t xml:space="preserve"> </t>
        </is>
      </c>
      <c r="O37" s="13" t="n">
        <v>0.3</v>
      </c>
      <c r="P37" s="13" t="n">
        <v>0.3</v>
      </c>
      <c r="Q37" s="13" t="n">
        <v>0.3</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umber of shares issued dur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56908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Value of shares issued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5690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nvertible Promissory Notes [Member] | FRH Group Corp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ebt instrument convertible 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05</v>
      </c>
      <c r="N42" s="4" t="inlineStr">
        <is>
          <t xml:space="preserve"> </t>
        </is>
      </c>
      <c r="O42" s="10" t="n">
        <v>0.05</v>
      </c>
      <c r="P42" s="10" t="n">
        <v>0.05</v>
      </c>
      <c r="Q42" s="10" t="n">
        <v>0.05</v>
      </c>
      <c r="R42" s="4" t="inlineStr">
        <is>
          <t xml:space="preserve"> </t>
        </is>
      </c>
      <c r="S42" s="4" t="inlineStr">
        <is>
          <t xml:space="preserve"> </t>
        </is>
      </c>
      <c r="T42" s="4" t="inlineStr">
        <is>
          <t xml:space="preserve"> </t>
        </is>
      </c>
      <c r="U42" s="4" t="inlineStr">
        <is>
          <t xml:space="preserve"> </t>
        </is>
      </c>
      <c r="V42" s="4" t="inlineStr">
        <is>
          <t xml:space="preserve"> </t>
        </is>
      </c>
      <c r="W42" s="10" t="n">
        <v>0.05</v>
      </c>
      <c r="X42" s="4" t="inlineStr">
        <is>
          <t xml:space="preserve"> </t>
        </is>
      </c>
      <c r="Y42" s="4" t="inlineStr">
        <is>
          <t xml:space="preserve"> </t>
        </is>
      </c>
    </row>
    <row r="43">
      <c r="A43" s="4" t="inlineStr">
        <is>
          <t>Debt instrument, conversi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5000000</v>
      </c>
      <c r="N43" s="4" t="inlineStr">
        <is>
          <t xml:space="preserve"> </t>
        </is>
      </c>
      <c r="O43" s="6" t="n">
        <v>5000000</v>
      </c>
      <c r="P43" s="6" t="n">
        <v>8000000</v>
      </c>
      <c r="Q43" s="6" t="n">
        <v>2000000</v>
      </c>
      <c r="R43" s="4" t="inlineStr">
        <is>
          <t xml:space="preserve"> </t>
        </is>
      </c>
      <c r="S43" s="4" t="inlineStr">
        <is>
          <t xml:space="preserve"> </t>
        </is>
      </c>
      <c r="T43" s="4" t="inlineStr">
        <is>
          <t xml:space="preserve"> </t>
        </is>
      </c>
      <c r="U43" s="4" t="inlineStr">
        <is>
          <t xml:space="preserve"> </t>
        </is>
      </c>
      <c r="V43" s="4" t="inlineStr">
        <is>
          <t xml:space="preserve"> </t>
        </is>
      </c>
      <c r="W43" s="6" t="n">
        <v>20000000</v>
      </c>
      <c r="X43" s="4" t="inlineStr">
        <is>
          <t xml:space="preserve"> </t>
        </is>
      </c>
      <c r="Y43" s="4" t="inlineStr">
        <is>
          <t xml:space="preserve"> </t>
        </is>
      </c>
    </row>
    <row r="44">
      <c r="A44" s="4" t="inlineStr">
        <is>
          <t>Paycheck Protection Progra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Loan outstand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5661</v>
      </c>
      <c r="V46" s="4" t="inlineStr">
        <is>
          <t xml:space="preserve"> </t>
        </is>
      </c>
      <c r="W46" s="4" t="inlineStr">
        <is>
          <t xml:space="preserve"> </t>
        </is>
      </c>
      <c r="X46" s="4" t="inlineStr">
        <is>
          <t xml:space="preserve"> </t>
        </is>
      </c>
      <c r="Y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3" t="n">
        <v>0.0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Proceeds from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0632</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Economic Injury Disaster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Program to offer emergency g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10000</v>
      </c>
      <c r="V51" s="4" t="inlineStr">
        <is>
          <t xml:space="preserve"> </t>
        </is>
      </c>
      <c r="W51" s="4" t="inlineStr">
        <is>
          <t xml:space="preserve"> </t>
        </is>
      </c>
      <c r="X51" s="4" t="inlineStr">
        <is>
          <t xml:space="preserve"> </t>
        </is>
      </c>
      <c r="Y51" s="4" t="inlineStr">
        <is>
          <t xml:space="preserve"> </t>
        </is>
      </c>
    </row>
    <row r="52">
      <c r="A52" s="4" t="inlineStr">
        <is>
          <t>Amount received in g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sheetData>
  <mergeCells count="3">
    <mergeCell ref="U1:V1"/>
    <mergeCell ref="R1:S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1" customWidth="1" min="1" max="1"/>
    <col width="22" customWidth="1" min="2" max="2"/>
    <col width="22" customWidth="1" min="3" max="3"/>
    <col width="80" customWidth="1" min="4" max="4"/>
    <col width="80" customWidth="1" min="5" max="5"/>
    <col width="22" customWidth="1" min="6" max="6"/>
    <col width="22" customWidth="1" min="7" max="7"/>
    <col width="22" customWidth="1" min="8" max="8"/>
    <col width="22" customWidth="1" min="9" max="9"/>
  </cols>
  <sheetData>
    <row r="1">
      <c r="A1" s="1" t="inlineStr">
        <is>
          <t>COMMITMENTS AND CONTINGENCIES (Details Narrative)</t>
        </is>
      </c>
      <c r="D1" s="2" t="inlineStr">
        <is>
          <t>12 Months Ended</t>
        </is>
      </c>
      <c r="F1" s="2" t="inlineStr">
        <is>
          <t>18 Months Ended</t>
        </is>
      </c>
      <c r="G1" s="2" t="inlineStr">
        <is>
          <t>25 Months Ended</t>
        </is>
      </c>
      <c r="H1" s="2" t="inlineStr">
        <is>
          <t>54 Months Ended</t>
        </is>
      </c>
    </row>
    <row r="2">
      <c r="B2" s="2" t="inlineStr">
        <is>
          <t>Jan. 01, 2023 USD ($)</t>
        </is>
      </c>
      <c r="C2" s="2" t="inlineStr">
        <is>
          <t>Oct. 01, 2020 USD ($)</t>
        </is>
      </c>
      <c r="D2" s="2" t="inlineStr">
        <is>
          <t>Dec. 31, 2024 USD ($)</t>
        </is>
      </c>
      <c r="E2" s="2" t="inlineStr">
        <is>
          <t>Dec. 31, 2024 EUR (€)</t>
        </is>
      </c>
      <c r="F2" s="2" t="inlineStr">
        <is>
          <t>Dec. 31, 2024 USD ($)</t>
        </is>
      </c>
      <c r="G2" s="2" t="inlineStr">
        <is>
          <t>Sep. 30, 2020 USD ($)</t>
        </is>
      </c>
      <c r="H2" s="2" t="inlineStr">
        <is>
          <t>Jul. 31, 2023 USD ($)</t>
        </is>
      </c>
      <c r="I2" s="2" t="inlineStr">
        <is>
          <t>Dec. 31, 2023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t>
        </is>
      </c>
      <c r="B4" s="4" t="inlineStr">
        <is>
          <t xml:space="preserve"> </t>
        </is>
      </c>
      <c r="C4" s="4" t="inlineStr">
        <is>
          <t xml:space="preserve"> </t>
        </is>
      </c>
      <c r="D4" s="5" t="n">
        <v>70493</v>
      </c>
      <c r="E4" s="4" t="inlineStr">
        <is>
          <t xml:space="preserve"> </t>
        </is>
      </c>
      <c r="F4" s="5" t="n">
        <v>70493</v>
      </c>
      <c r="G4" s="4" t="inlineStr">
        <is>
          <t xml:space="preserve"> </t>
        </is>
      </c>
      <c r="H4" s="4" t="inlineStr">
        <is>
          <t xml:space="preserve"> </t>
        </is>
      </c>
      <c r="I4" s="5" t="n">
        <v>33062</v>
      </c>
    </row>
    <row r="5">
      <c r="A5" s="4" t="inlineStr">
        <is>
          <t>Chief Executive Officer and Chief Financial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oduct Liability Contingenc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nthly compensation</t>
        </is>
      </c>
      <c r="B7" s="5" t="n">
        <v>15000</v>
      </c>
      <c r="C7" s="5" t="n">
        <v>12000</v>
      </c>
      <c r="D7" s="4" t="inlineStr">
        <is>
          <t xml:space="preserve"> </t>
        </is>
      </c>
      <c r="E7" s="4" t="inlineStr">
        <is>
          <t xml:space="preserve"> </t>
        </is>
      </c>
      <c r="F7" s="4" t="inlineStr">
        <is>
          <t xml:space="preserve"> </t>
        </is>
      </c>
      <c r="G7" s="5" t="n">
        <v>5000</v>
      </c>
      <c r="H7" s="4" t="inlineStr">
        <is>
          <t xml:space="preserve"> </t>
        </is>
      </c>
      <c r="I7" s="4" t="inlineStr">
        <is>
          <t xml:space="preserve"> </t>
        </is>
      </c>
    </row>
    <row r="8">
      <c r="A8" s="4" t="inlineStr">
        <is>
          <t>Employment Contrac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ffice lease, description</t>
        </is>
      </c>
      <c r="B10" s="4" t="inlineStr">
        <is>
          <t xml:space="preserve"> </t>
        </is>
      </c>
      <c r="C10" s="4" t="inlineStr">
        <is>
          <t xml:space="preserve"> </t>
        </is>
      </c>
      <c r="D10" s="4" t="inlineStr">
        <is>
          <t>The
Company gave all salary compensation to key executives as independent contractors, where Eaglstein, Firoz, and Platt commit one hundred
percent (100%) of their time to the Company.</t>
        </is>
      </c>
      <c r="E10" s="4" t="inlineStr">
        <is>
          <t>The
Company gave all salary compensation to key executives as independent contractors, where Eaglstein, Firoz, and Platt commit one hundred
percent (100%) of their time to the Company.</t>
        </is>
      </c>
      <c r="F10" s="4" t="inlineStr">
        <is>
          <t xml:space="preserve"> </t>
        </is>
      </c>
      <c r="G10" s="4" t="inlineStr">
        <is>
          <t xml:space="preserve"> </t>
        </is>
      </c>
      <c r="H10" s="4" t="inlineStr">
        <is>
          <t xml:space="preserve"> </t>
        </is>
      </c>
      <c r="I10" s="4" t="inlineStr">
        <is>
          <t xml:space="preserve"> </t>
        </is>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ntal expense</t>
        </is>
      </c>
      <c r="B13" s="4" t="inlineStr">
        <is>
          <t xml:space="preserve"> </t>
        </is>
      </c>
      <c r="C13" s="4" t="inlineStr">
        <is>
          <t xml:space="preserve"> </t>
        </is>
      </c>
      <c r="D13" s="4" t="inlineStr">
        <is>
          <t xml:space="preserve"> </t>
        </is>
      </c>
      <c r="E13" s="4" t="inlineStr">
        <is>
          <t xml:space="preserve"> </t>
        </is>
      </c>
      <c r="F13" s="6" t="n">
        <v>3500</v>
      </c>
      <c r="G13" s="4" t="inlineStr">
        <is>
          <t xml:space="preserve"> </t>
        </is>
      </c>
      <c r="H13" s="5" t="n">
        <v>1750</v>
      </c>
      <c r="I13" s="4" t="inlineStr">
        <is>
          <t xml:space="preserve"> </t>
        </is>
      </c>
    </row>
    <row r="14">
      <c r="A14" s="4" t="inlineStr">
        <is>
          <t>Down payment for lease</t>
        </is>
      </c>
      <c r="B14" s="4" t="inlineStr">
        <is>
          <t xml:space="preserve"> </t>
        </is>
      </c>
      <c r="C14" s="4" t="inlineStr">
        <is>
          <t xml:space="preserve"> </t>
        </is>
      </c>
      <c r="D14" s="5" t="n">
        <v>63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rvi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ntal expense</t>
        </is>
      </c>
      <c r="B17" s="4" t="inlineStr">
        <is>
          <t xml:space="preserve"> </t>
        </is>
      </c>
      <c r="C17" s="4" t="inlineStr">
        <is>
          <t xml:space="preserve"> </t>
        </is>
      </c>
      <c r="D17" s="6" t="n">
        <v>9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ntal expense</t>
        </is>
      </c>
      <c r="B20" s="4" t="inlineStr">
        <is>
          <t xml:space="preserve"> </t>
        </is>
      </c>
      <c r="C20" s="4" t="inlineStr">
        <is>
          <t xml:space="preserve"> </t>
        </is>
      </c>
      <c r="D20" s="6" t="n">
        <v>89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S Off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ntal expense</t>
        </is>
      </c>
      <c r="B23" s="4" t="inlineStr">
        <is>
          <t xml:space="preserve"> </t>
        </is>
      </c>
      <c r="C23" s="4" t="inlineStr">
        <is>
          <t xml:space="preserve"> </t>
        </is>
      </c>
      <c r="D23" s="5" t="n">
        <v>1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TECH Off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ntal expense | €</t>
        </is>
      </c>
      <c r="B26" s="4" t="inlineStr">
        <is>
          <t xml:space="preserve"> </t>
        </is>
      </c>
      <c r="C26" s="4" t="inlineStr">
        <is>
          <t xml:space="preserve"> </t>
        </is>
      </c>
      <c r="D26" s="4" t="inlineStr">
        <is>
          <t xml:space="preserve"> </t>
        </is>
      </c>
      <c r="E26" s="17" t="n">
        <v>192000</v>
      </c>
      <c r="F26" s="4" t="inlineStr">
        <is>
          <t xml:space="preserve"> </t>
        </is>
      </c>
      <c r="G26" s="4" t="inlineStr">
        <is>
          <t xml:space="preserve"> </t>
        </is>
      </c>
      <c r="H26" s="4" t="inlineStr">
        <is>
          <t xml:space="preserve"> </t>
        </is>
      </c>
      <c r="I26" s="4" t="inlineStr">
        <is>
          <t xml:space="preserve"> </t>
        </is>
      </c>
    </row>
    <row r="27">
      <c r="A27" s="4" t="inlineStr">
        <is>
          <t>Office lease, description</t>
        </is>
      </c>
      <c r="B27" s="4" t="inlineStr">
        <is>
          <t xml:space="preserve"> </t>
        </is>
      </c>
      <c r="C27" s="4" t="inlineStr">
        <is>
          <t xml:space="preserve"> </t>
        </is>
      </c>
      <c r="D27" s="4" t="inlineStr">
        <is>
          <t>The lease term is for twenty-four (24) months, commencing
on October 1, 2024, and expiring on September 30, 2026.</t>
        </is>
      </c>
      <c r="E27" s="4" t="inlineStr">
        <is>
          <t>The lease term is for twenty-four (24) months, commencing
on October 1, 2024, and expiring on September 30, 2026.</t>
        </is>
      </c>
      <c r="F27" s="4" t="inlineStr">
        <is>
          <t xml:space="preserve"> </t>
        </is>
      </c>
      <c r="G27" s="4" t="inlineStr">
        <is>
          <t xml:space="preserve"> </t>
        </is>
      </c>
      <c r="H27" s="4" t="inlineStr">
        <is>
          <t xml:space="preserve"> </t>
        </is>
      </c>
      <c r="I27" s="4" t="inlineStr">
        <is>
          <t xml:space="preserve"> </t>
        </is>
      </c>
    </row>
    <row r="28">
      <c r="A28" s="4" t="inlineStr">
        <is>
          <t>Lease expiration</t>
        </is>
      </c>
      <c r="B28" s="4" t="inlineStr">
        <is>
          <t xml:space="preserve"> </t>
        </is>
      </c>
      <c r="C28" s="4" t="inlineStr">
        <is>
          <t xml:space="preserve"> </t>
        </is>
      </c>
      <c r="D28" s="4" t="inlineStr">
        <is>
          <t>Sep. 30,  2026</t>
        </is>
      </c>
      <c r="E28" s="4" t="inlineStr">
        <is>
          <t>Sep. 30,  2026</t>
        </is>
      </c>
      <c r="F28" s="4" t="inlineStr">
        <is>
          <t xml:space="preserve"> </t>
        </is>
      </c>
      <c r="G28" s="4" t="inlineStr">
        <is>
          <t xml:space="preserve"> </t>
        </is>
      </c>
      <c r="H28" s="4" t="inlineStr">
        <is>
          <t xml:space="preserve"> </t>
        </is>
      </c>
      <c r="I28" s="4" t="inlineStr">
        <is>
          <t xml:space="preserve"> </t>
        </is>
      </c>
    </row>
    <row r="29">
      <c r="A29" s="4" t="inlineStr">
        <is>
          <t>Office lease, option to extend description</t>
        </is>
      </c>
      <c r="B29" s="4" t="inlineStr">
        <is>
          <t xml:space="preserve"> </t>
        </is>
      </c>
      <c r="C29" s="4" t="inlineStr">
        <is>
          <t xml:space="preserve"> </t>
        </is>
      </c>
      <c r="D29" s="4" t="inlineStr">
        <is>
          <t>The lease agreement includes an option to extend the tenancy for up to two additional
two-year terms.</t>
        </is>
      </c>
      <c r="E29" s="4" t="inlineStr">
        <is>
          <t>The lease agreement includes an option to extend the tenancy for up to two additional
two-year terms.</t>
        </is>
      </c>
      <c r="F29" s="4" t="inlineStr">
        <is>
          <t xml:space="preserve"> </t>
        </is>
      </c>
      <c r="G29" s="4" t="inlineStr">
        <is>
          <t xml:space="preserve"> </t>
        </is>
      </c>
      <c r="H29" s="4" t="inlineStr">
        <is>
          <t xml:space="preserve"> </t>
        </is>
      </c>
      <c r="I29" s="4" t="inlineStr">
        <is>
          <t xml:space="preserve"> </t>
        </is>
      </c>
    </row>
    <row r="30">
      <c r="A30" s="4" t="inlineStr">
        <is>
          <t>Percentage of rent increase in renewal period</t>
        </is>
      </c>
      <c r="B30" s="4" t="inlineStr">
        <is>
          <t xml:space="preserve"> </t>
        </is>
      </c>
      <c r="C30" s="4" t="inlineStr">
        <is>
          <t xml:space="preserve"> </t>
        </is>
      </c>
      <c r="D30" s="13" t="n">
        <v>0.05</v>
      </c>
      <c r="E30" s="13" t="n">
        <v>0.05</v>
      </c>
      <c r="F30" s="4" t="inlineStr">
        <is>
          <t xml:space="preserve"> </t>
        </is>
      </c>
      <c r="G30" s="4" t="inlineStr">
        <is>
          <t xml:space="preserve"> </t>
        </is>
      </c>
      <c r="H30" s="4" t="inlineStr">
        <is>
          <t xml:space="preserve"> </t>
        </is>
      </c>
      <c r="I30" s="4" t="inlineStr">
        <is>
          <t xml:space="preserve"> </t>
        </is>
      </c>
    </row>
    <row r="31">
      <c r="A31" s="4" t="inlineStr">
        <is>
          <t>Rental expense, monthly installment</t>
        </is>
      </c>
      <c r="B31" s="4" t="inlineStr">
        <is>
          <t xml:space="preserve"> </t>
        </is>
      </c>
      <c r="C31" s="4" t="inlineStr">
        <is>
          <t xml:space="preserve"> </t>
        </is>
      </c>
      <c r="D31" s="5" t="n">
        <v>8600</v>
      </c>
      <c r="E31" s="17" t="n">
        <v>8000</v>
      </c>
      <c r="F31" s="4" t="inlineStr">
        <is>
          <t xml:space="preserve"> </t>
        </is>
      </c>
      <c r="G31" s="4" t="inlineStr">
        <is>
          <t xml:space="preserve"> </t>
        </is>
      </c>
      <c r="H31" s="4" t="inlineStr">
        <is>
          <t xml:space="preserve"> </t>
        </is>
      </c>
      <c r="I31" s="4" t="inlineStr">
        <is>
          <t xml:space="preserve"> </t>
        </is>
      </c>
    </row>
    <row r="32">
      <c r="A32" s="4" t="inlineStr">
        <is>
          <t>AML Off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duct Liability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ntal expense | €</t>
        </is>
      </c>
      <c r="B34" s="4" t="inlineStr">
        <is>
          <t xml:space="preserve"> </t>
        </is>
      </c>
      <c r="C34" s="4" t="inlineStr">
        <is>
          <t xml:space="preserve"> </t>
        </is>
      </c>
      <c r="D34" s="4" t="inlineStr">
        <is>
          <t xml:space="preserve"> </t>
        </is>
      </c>
      <c r="E34" s="6" t="n">
        <v>1659</v>
      </c>
      <c r="F34" s="4" t="inlineStr">
        <is>
          <t xml:space="preserve"> </t>
        </is>
      </c>
      <c r="G34" s="4" t="inlineStr">
        <is>
          <t xml:space="preserve"> </t>
        </is>
      </c>
      <c r="H34" s="4" t="inlineStr">
        <is>
          <t xml:space="preserve"> </t>
        </is>
      </c>
      <c r="I34" s="4" t="inlineStr">
        <is>
          <t xml:space="preserve"> </t>
        </is>
      </c>
    </row>
    <row r="35">
      <c r="A35" s="4" t="inlineStr">
        <is>
          <t>AML Sales Off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duct Liability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ntal expense</t>
        </is>
      </c>
      <c r="B37" s="4" t="inlineStr">
        <is>
          <t xml:space="preserve"> </t>
        </is>
      </c>
      <c r="C37" s="4" t="inlineStr">
        <is>
          <t xml:space="preserve"> </t>
        </is>
      </c>
      <c r="D37" s="6" t="n">
        <v>45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posits paid</t>
        </is>
      </c>
      <c r="B38" s="4" t="inlineStr">
        <is>
          <t xml:space="preserve"> </t>
        </is>
      </c>
      <c r="C38" s="4" t="inlineStr">
        <is>
          <t xml:space="preserve"> </t>
        </is>
      </c>
      <c r="D38" s="6" t="n">
        <v>6300</v>
      </c>
      <c r="E38" s="4" t="inlineStr">
        <is>
          <t xml:space="preserve"> </t>
        </is>
      </c>
      <c r="F38" s="5" t="n">
        <v>6300</v>
      </c>
      <c r="G38" s="4" t="inlineStr">
        <is>
          <t xml:space="preserve"> </t>
        </is>
      </c>
      <c r="H38" s="4" t="inlineStr">
        <is>
          <t xml:space="preserve"> </t>
        </is>
      </c>
      <c r="I38" s="4" t="inlineStr">
        <is>
          <t xml:space="preserve"> </t>
        </is>
      </c>
    </row>
    <row r="39">
      <c r="A39" s="4" t="inlineStr">
        <is>
          <t>APL Off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duct Liability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ntal expense</t>
        </is>
      </c>
      <c r="B41" s="4" t="inlineStr">
        <is>
          <t xml:space="preserve"> </t>
        </is>
      </c>
      <c r="C41" s="4" t="inlineStr">
        <is>
          <t xml:space="preserve"> </t>
        </is>
      </c>
      <c r="D41" s="5" t="n">
        <v>12000</v>
      </c>
      <c r="E41" s="17" t="n">
        <v>112500</v>
      </c>
      <c r="F41" s="4" t="inlineStr">
        <is>
          <t xml:space="preserve"> </t>
        </is>
      </c>
      <c r="G41" s="4" t="inlineStr">
        <is>
          <t xml:space="preserve"> </t>
        </is>
      </c>
      <c r="H41" s="4" t="inlineStr">
        <is>
          <t xml:space="preserve"> </t>
        </is>
      </c>
      <c r="I41" s="4" t="inlineStr">
        <is>
          <t xml:space="preserve"> </t>
        </is>
      </c>
    </row>
    <row r="42">
      <c r="A42" s="4" t="inlineStr">
        <is>
          <t>Office lease, term</t>
        </is>
      </c>
      <c r="B42" s="4" t="inlineStr">
        <is>
          <t xml:space="preserve"> </t>
        </is>
      </c>
      <c r="C42" s="4" t="inlineStr">
        <is>
          <t xml:space="preserve"> </t>
        </is>
      </c>
      <c r="D42" s="4" t="inlineStr">
        <is>
          <t>5 years</t>
        </is>
      </c>
      <c r="E42" s="4" t="inlineStr">
        <is>
          <t xml:space="preserve"> </t>
        </is>
      </c>
      <c r="F42" s="4" t="inlineStr">
        <is>
          <t>5 years</t>
        </is>
      </c>
      <c r="G42" s="4" t="inlineStr">
        <is>
          <t xml:space="preserve"> </t>
        </is>
      </c>
      <c r="H42" s="4" t="inlineStr">
        <is>
          <t xml:space="preserve"> </t>
        </is>
      </c>
      <c r="I42"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4" customWidth="1" min="3" max="3"/>
    <col width="19" customWidth="1" min="4" max="4"/>
    <col width="14" customWidth="1" min="5" max="5"/>
    <col width="14" customWidth="1" min="6" max="6"/>
    <col width="14" customWidth="1" min="7" max="7"/>
  </cols>
  <sheetData>
    <row r="1">
      <c r="A1" s="1" t="inlineStr">
        <is>
          <t>SCHEDULE OF SERIES A PREFERRED STOCK (Details) - USD ($)</t>
        </is>
      </c>
      <c r="D1" s="2" t="inlineStr">
        <is>
          <t>12 Months Ended</t>
        </is>
      </c>
    </row>
    <row r="2">
      <c r="C2" s="2" t="inlineStr">
        <is>
          <t>Nov. 30, 2023</t>
        </is>
      </c>
      <c r="D2" s="2" t="inlineStr">
        <is>
          <t>Dec. 31, 2024</t>
        </is>
      </c>
      <c r="E2" s="2" t="inlineStr">
        <is>
          <t>Dec. 31, 2023</t>
        </is>
      </c>
      <c r="F2" s="2" t="inlineStr">
        <is>
          <t>Sep. 30, 2023</t>
        </is>
      </c>
      <c r="G2" s="2" t="inlineStr">
        <is>
          <t>Dec. 31,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or cash valued</t>
        </is>
      </c>
      <c r="C4" s="4" t="inlineStr">
        <is>
          <t xml:space="preserve"> </t>
        </is>
      </c>
      <c r="D4" s="5" t="n">
        <v>20000</v>
      </c>
      <c r="E4" s="5" t="n">
        <v>550000</v>
      </c>
      <c r="F4" s="4" t="inlineStr">
        <is>
          <t xml:space="preserve"> </t>
        </is>
      </c>
      <c r="G4" s="4" t="inlineStr">
        <is>
          <t xml:space="preserve"> </t>
        </is>
      </c>
    </row>
    <row r="5">
      <c r="A5" s="4" t="inlineStr">
        <is>
          <t>Preferred stock, shares issued</t>
        </is>
      </c>
      <c r="C5" s="4" t="inlineStr">
        <is>
          <t xml:space="preserve"> </t>
        </is>
      </c>
      <c r="D5" s="4" t="inlineStr">
        <is>
          <t xml:space="preserve"> </t>
        </is>
      </c>
      <c r="E5" s="4" t="inlineStr">
        <is>
          <t xml:space="preserve"> </t>
        </is>
      </c>
      <c r="F5" s="6" t="n">
        <v>4000000</v>
      </c>
      <c r="G5" s="4" t="inlineStr">
        <is>
          <t xml:space="preserve"> </t>
        </is>
      </c>
    </row>
    <row r="6">
      <c r="A6" s="4" t="inlineStr">
        <is>
          <t>Hong Holding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s issued</t>
        </is>
      </c>
      <c r="C8" s="4" t="inlineStr">
        <is>
          <t xml:space="preserve"> </t>
        </is>
      </c>
      <c r="D8" s="4" t="inlineStr">
        <is>
          <t xml:space="preserve"> </t>
        </is>
      </c>
      <c r="E8" s="4" t="inlineStr">
        <is>
          <t xml:space="preserve"> </t>
        </is>
      </c>
      <c r="F8" s="6" t="n">
        <v>1000000</v>
      </c>
      <c r="G8" s="4" t="inlineStr">
        <is>
          <t xml:space="preserve"> </t>
        </is>
      </c>
    </row>
    <row r="9">
      <c r="A9" s="4" t="inlineStr">
        <is>
          <t>Mitchell Eaglstein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issued</t>
        </is>
      </c>
      <c r="C11" s="4" t="inlineStr">
        <is>
          <t xml:space="preserve"> </t>
        </is>
      </c>
      <c r="D11" s="4" t="inlineStr">
        <is>
          <t xml:space="preserve"> </t>
        </is>
      </c>
      <c r="E11" s="4" t="inlineStr">
        <is>
          <t xml:space="preserve"> </t>
        </is>
      </c>
      <c r="F11" s="6" t="n">
        <v>1500000</v>
      </c>
      <c r="G11" s="4" t="inlineStr">
        <is>
          <t xml:space="preserve"> </t>
        </is>
      </c>
    </row>
    <row r="12">
      <c r="A12" s="4" t="inlineStr">
        <is>
          <t>Gope S. Kundnani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issued</t>
        </is>
      </c>
      <c r="C14" s="4" t="inlineStr">
        <is>
          <t xml:space="preserve"> </t>
        </is>
      </c>
      <c r="D14" s="4" t="inlineStr">
        <is>
          <t xml:space="preserve"> </t>
        </is>
      </c>
      <c r="E14" s="4" t="inlineStr">
        <is>
          <t xml:space="preserve"> </t>
        </is>
      </c>
      <c r="F14" s="6" t="n">
        <v>1500000</v>
      </c>
      <c r="G14" s="4" t="inlineStr">
        <is>
          <t xml:space="preserve"> </t>
        </is>
      </c>
    </row>
    <row r="15">
      <c r="A15" s="4" t="inlineStr">
        <is>
          <t>Series A Preferred Stock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issued</t>
        </is>
      </c>
      <c r="C17" s="4" t="inlineStr">
        <is>
          <t xml:space="preserve"> </t>
        </is>
      </c>
      <c r="D17" s="6" t="n">
        <v>4500000</v>
      </c>
      <c r="E17" s="6" t="n">
        <v>6500000</v>
      </c>
      <c r="F17" s="6" t="n">
        <v>4000000</v>
      </c>
      <c r="G17" s="6" t="n">
        <v>4000000</v>
      </c>
    </row>
    <row r="18">
      <c r="A18" s="4" t="inlineStr">
        <is>
          <t>Series A Preferred Stock [Member] | Hong Holding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issued</t>
        </is>
      </c>
      <c r="C20" s="4" t="inlineStr">
        <is>
          <t xml:space="preserve"> </t>
        </is>
      </c>
      <c r="D20" s="4" t="inlineStr">
        <is>
          <t xml:space="preserve"> </t>
        </is>
      </c>
      <c r="E20" s="4" t="inlineStr">
        <is>
          <t xml:space="preserve"> </t>
        </is>
      </c>
      <c r="F20" s="6" t="n">
        <v>1000000</v>
      </c>
      <c r="G20" s="4" t="inlineStr">
        <is>
          <t xml:space="preserve"> </t>
        </is>
      </c>
    </row>
    <row r="21">
      <c r="A21" s="4" t="inlineStr">
        <is>
          <t>Series A Preferred Stock [Member] | Mitchell Eaglstein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issued</t>
        </is>
      </c>
      <c r="C23" s="4" t="inlineStr">
        <is>
          <t xml:space="preserve"> </t>
        </is>
      </c>
      <c r="D23" s="4" t="inlineStr">
        <is>
          <t xml:space="preserve"> </t>
        </is>
      </c>
      <c r="E23" s="4" t="inlineStr">
        <is>
          <t xml:space="preserve"> </t>
        </is>
      </c>
      <c r="F23" s="6" t="n">
        <v>1500000</v>
      </c>
      <c r="G23" s="4" t="inlineStr">
        <is>
          <t xml:space="preserve"> </t>
        </is>
      </c>
    </row>
    <row r="24">
      <c r="A24" s="4" t="inlineStr">
        <is>
          <t>Series A Preferred Stock [Member] | Gope S. Kundnani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for cash valued</t>
        </is>
      </c>
      <c r="C26" s="5" t="n">
        <v>2500000</v>
      </c>
      <c r="D26" s="4" t="inlineStr">
        <is>
          <t xml:space="preserve"> </t>
        </is>
      </c>
      <c r="E26" s="4" t="inlineStr">
        <is>
          <t xml:space="preserve"> </t>
        </is>
      </c>
      <c r="F26" s="4" t="inlineStr">
        <is>
          <t xml:space="preserve"> </t>
        </is>
      </c>
      <c r="G26" s="4" t="inlineStr">
        <is>
          <t xml:space="preserve"> </t>
        </is>
      </c>
    </row>
    <row r="27">
      <c r="A27" s="4" t="inlineStr">
        <is>
          <t>Preferred stock, shares issued</t>
        </is>
      </c>
      <c r="C27" s="4" t="inlineStr">
        <is>
          <t xml:space="preserve"> </t>
        </is>
      </c>
      <c r="D27" s="4" t="inlineStr">
        <is>
          <t xml:space="preserve"> </t>
        </is>
      </c>
      <c r="E27" s="4" t="inlineStr">
        <is>
          <t xml:space="preserve"> </t>
        </is>
      </c>
      <c r="F27" s="6" t="n">
        <v>1500000</v>
      </c>
      <c r="G27" s="4" t="inlineStr">
        <is>
          <t xml:space="preserve"> </t>
        </is>
      </c>
    </row>
    <row r="28">
      <c r="A28" s="4" t="inlineStr">
        <is>
          <t>Mitch Eaglstein [Member] | Series A Preferred Stock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itle of class, description</t>
        </is>
      </c>
      <c r="B30" s="4" t="inlineStr">
        <is>
          <t>[1]</t>
        </is>
      </c>
      <c r="C30" s="4" t="inlineStr">
        <is>
          <t xml:space="preserve"> </t>
        </is>
      </c>
      <c r="D30" s="4" t="inlineStr">
        <is>
          <t>Series A Preferred</t>
        </is>
      </c>
      <c r="E30" s="4" t="inlineStr">
        <is>
          <t xml:space="preserve"> </t>
        </is>
      </c>
      <c r="F30" s="4" t="inlineStr">
        <is>
          <t xml:space="preserve"> </t>
        </is>
      </c>
      <c r="G30" s="4" t="inlineStr">
        <is>
          <t xml:space="preserve"> </t>
        </is>
      </c>
    </row>
    <row r="31">
      <c r="A31" s="4" t="inlineStr">
        <is>
          <t>Common stock issued for cash valued</t>
        </is>
      </c>
      <c r="C31" s="4" t="inlineStr">
        <is>
          <t xml:space="preserve"> </t>
        </is>
      </c>
      <c r="D31" s="5" t="n">
        <v>500000</v>
      </c>
      <c r="E31" s="4" t="inlineStr">
        <is>
          <t xml:space="preserve"> </t>
        </is>
      </c>
      <c r="F31" s="4" t="inlineStr">
        <is>
          <t xml:space="preserve"> </t>
        </is>
      </c>
      <c r="G31" s="4" t="inlineStr">
        <is>
          <t xml:space="preserve"> </t>
        </is>
      </c>
    </row>
    <row r="32">
      <c r="A32" s="4" t="inlineStr">
        <is>
          <t>Percent of class</t>
        </is>
      </c>
      <c r="C32" s="4" t="inlineStr">
        <is>
          <t xml:space="preserve"> </t>
        </is>
      </c>
      <c r="D32" s="14" t="n">
        <v>0.1111</v>
      </c>
      <c r="E32" s="4" t="inlineStr">
        <is>
          <t xml:space="preserve"> </t>
        </is>
      </c>
      <c r="F32" s="4" t="inlineStr">
        <is>
          <t xml:space="preserve"> </t>
        </is>
      </c>
      <c r="G32" s="4" t="inlineStr">
        <is>
          <t xml:space="preserve"> </t>
        </is>
      </c>
    </row>
    <row r="33">
      <c r="A33" s="4" t="inlineStr">
        <is>
          <t>Gope S. Kundnani [Member] | Series A Preferred Stock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itle of class, description</t>
        </is>
      </c>
      <c r="B35" s="4" t="inlineStr">
        <is>
          <t>[1]</t>
        </is>
      </c>
      <c r="C35" s="4" t="inlineStr">
        <is>
          <t xml:space="preserve"> </t>
        </is>
      </c>
      <c r="D35" s="4" t="inlineStr">
        <is>
          <t>Series A Preferred</t>
        </is>
      </c>
      <c r="E35" s="4" t="inlineStr">
        <is>
          <t xml:space="preserve"> </t>
        </is>
      </c>
      <c r="F35" s="4" t="inlineStr">
        <is>
          <t xml:space="preserve"> </t>
        </is>
      </c>
      <c r="G35" s="4" t="inlineStr">
        <is>
          <t xml:space="preserve"> </t>
        </is>
      </c>
    </row>
    <row r="36">
      <c r="A36" s="4" t="inlineStr">
        <is>
          <t>Common stock issued for cash valued</t>
        </is>
      </c>
      <c r="B36" s="4" t="inlineStr">
        <is>
          <t>[2]</t>
        </is>
      </c>
      <c r="C36" s="4" t="inlineStr">
        <is>
          <t xml:space="preserve"> </t>
        </is>
      </c>
      <c r="D36" s="5" t="n">
        <v>4000000</v>
      </c>
      <c r="E36" s="4" t="inlineStr">
        <is>
          <t xml:space="preserve"> </t>
        </is>
      </c>
      <c r="F36" s="4" t="inlineStr">
        <is>
          <t xml:space="preserve"> </t>
        </is>
      </c>
      <c r="G36" s="4" t="inlineStr">
        <is>
          <t xml:space="preserve"> </t>
        </is>
      </c>
    </row>
    <row r="37">
      <c r="A37" s="4" t="inlineStr">
        <is>
          <t>Percent of class</t>
        </is>
      </c>
      <c r="B37" s="4" t="inlineStr">
        <is>
          <t>[2]</t>
        </is>
      </c>
      <c r="C37" s="4" t="inlineStr">
        <is>
          <t xml:space="preserve"> </t>
        </is>
      </c>
      <c r="D37" s="14" t="n">
        <v>0.8889</v>
      </c>
      <c r="E37" s="4" t="inlineStr">
        <is>
          <t xml:space="preserve"> </t>
        </is>
      </c>
      <c r="F37" s="4" t="inlineStr">
        <is>
          <t xml:space="preserve"> </t>
        </is>
      </c>
      <c r="G37" s="4" t="inlineStr">
        <is>
          <t xml:space="preserve"> </t>
        </is>
      </c>
    </row>
    <row r="38">
      <c r="A38" s="4" t="inlineStr">
        <is>
          <t>Officers And Directors [Member] | Series A Preferred Stock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itle of class, description</t>
        </is>
      </c>
      <c r="B40" s="4" t="inlineStr">
        <is>
          <t>[1]</t>
        </is>
      </c>
      <c r="C40" s="4" t="inlineStr">
        <is>
          <t xml:space="preserve"> </t>
        </is>
      </c>
      <c r="D40" s="4" t="inlineStr">
        <is>
          <t>Series A Preferred</t>
        </is>
      </c>
      <c r="E40" s="4" t="inlineStr">
        <is>
          <t xml:space="preserve"> </t>
        </is>
      </c>
      <c r="F40" s="4" t="inlineStr">
        <is>
          <t xml:space="preserve"> </t>
        </is>
      </c>
      <c r="G40" s="4" t="inlineStr">
        <is>
          <t xml:space="preserve"> </t>
        </is>
      </c>
    </row>
    <row r="41">
      <c r="A41" s="4" t="inlineStr">
        <is>
          <t>Common stock issued for cash valued</t>
        </is>
      </c>
      <c r="C41" s="4" t="inlineStr">
        <is>
          <t xml:space="preserve"> </t>
        </is>
      </c>
      <c r="D41" s="5" t="n">
        <v>4500000</v>
      </c>
      <c r="E41" s="4" t="inlineStr">
        <is>
          <t xml:space="preserve"> </t>
        </is>
      </c>
      <c r="F41" s="4" t="inlineStr">
        <is>
          <t xml:space="preserve"> </t>
        </is>
      </c>
      <c r="G41" s="4" t="inlineStr">
        <is>
          <t xml:space="preserve"> </t>
        </is>
      </c>
    </row>
    <row r="42">
      <c r="A42" s="4" t="inlineStr">
        <is>
          <t>Percent of class</t>
        </is>
      </c>
      <c r="C42" s="4" t="inlineStr">
        <is>
          <t xml:space="preserve"> </t>
        </is>
      </c>
      <c r="D42" s="13" t="n">
        <v>1</v>
      </c>
      <c r="E42" s="4" t="inlineStr">
        <is>
          <t xml:space="preserve"> </t>
        </is>
      </c>
      <c r="F42" s="4" t="inlineStr">
        <is>
          <t xml:space="preserve"> </t>
        </is>
      </c>
      <c r="G42" s="4" t="inlineStr">
        <is>
          <t xml:space="preserve"> </t>
        </is>
      </c>
    </row>
    <row r="43"/>
    <row r="44">
      <c r="A44" s="4" t="inlineStr">
        <is>
          <t>[1]Series A Preferred
stock is entitled to fifty (50) non-cumulative votes per share 2,600,000 400,000 1,000,000 4,000,000 1,100,000 400,000 4,000,000 1,500,000 1,500,000 1,000,000</t>
        </is>
      </c>
    </row>
  </sheetData>
  <mergeCells count="4">
    <mergeCell ref="A1:B2"/>
    <mergeCell ref="D1:E1"/>
    <mergeCell ref="A44:F44"/>
    <mergeCell ref="A43:F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4" customWidth="1" min="7" max="7"/>
    <col width="36" customWidth="1" min="8" max="8"/>
    <col width="14" customWidth="1" min="9" max="9"/>
    <col width="14" customWidth="1" min="10" max="10"/>
    <col width="14" customWidth="1" min="11" max="11"/>
  </cols>
  <sheetData>
    <row r="1">
      <c r="A1" s="1" t="inlineStr">
        <is>
          <t>SCHEDULE OF SERIES A PREFERRED STOCK (Details) (Parenthetical) - shares</t>
        </is>
      </c>
      <c r="F1" s="2" t="inlineStr">
        <is>
          <t>1 Months Ended</t>
        </is>
      </c>
      <c r="H1" s="2" t="inlineStr">
        <is>
          <t>12 Months Ended</t>
        </is>
      </c>
    </row>
    <row r="2">
      <c r="B2" s="2" t="inlineStr">
        <is>
          <t>Nov. 30, 2023</t>
        </is>
      </c>
      <c r="C2" s="2" t="inlineStr">
        <is>
          <t>Sep. 30, 2022</t>
        </is>
      </c>
      <c r="D2" s="2" t="inlineStr">
        <is>
          <t>Feb. 10, 2022</t>
        </is>
      </c>
      <c r="E2" s="2" t="inlineStr">
        <is>
          <t>Dec. 12, 2016</t>
        </is>
      </c>
      <c r="F2" s="2" t="inlineStr">
        <is>
          <t>Jan. 31, 2023</t>
        </is>
      </c>
      <c r="G2" s="2" t="inlineStr">
        <is>
          <t>Feb. 15, 2019</t>
        </is>
      </c>
      <c r="H2" s="2" t="inlineStr">
        <is>
          <t>Dec. 31, 2024</t>
        </is>
      </c>
      <c r="I2" s="2" t="inlineStr">
        <is>
          <t>Dec. 31, 2023</t>
        </is>
      </c>
      <c r="J2" s="2" t="inlineStr">
        <is>
          <t>Sep. 30,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000</v>
      </c>
      <c r="K4" s="4" t="inlineStr">
        <is>
          <t xml:space="preserve"> </t>
        </is>
      </c>
    </row>
    <row r="5">
      <c r="A5" s="4" t="inlineStr">
        <is>
          <t>Common stock issued for cash value, shares</t>
        </is>
      </c>
      <c r="B5" s="4" t="inlineStr">
        <is>
          <t xml:space="preserve"> </t>
        </is>
      </c>
      <c r="C5" s="4" t="inlineStr">
        <is>
          <t xml:space="preserve"> </t>
        </is>
      </c>
      <c r="D5" s="6" t="n">
        <v>96778105</v>
      </c>
      <c r="E5" s="4" t="inlineStr">
        <is>
          <t xml:space="preserve"> </t>
        </is>
      </c>
      <c r="F5" s="4" t="inlineStr">
        <is>
          <t xml:space="preserve"> </t>
        </is>
      </c>
      <c r="G5" s="6" t="n">
        <v>2967000</v>
      </c>
      <c r="H5" s="4" t="inlineStr">
        <is>
          <t xml:space="preserve"> </t>
        </is>
      </c>
      <c r="I5" s="4" t="inlineStr">
        <is>
          <t xml:space="preserve"> </t>
        </is>
      </c>
      <c r="J5" s="4" t="inlineStr">
        <is>
          <t xml:space="preserve"> </t>
        </is>
      </c>
      <c r="K5" s="4" t="inlineStr">
        <is>
          <t xml:space="preserve"> </t>
        </is>
      </c>
    </row>
    <row r="6">
      <c r="A6" s="4" t="inlineStr">
        <is>
          <t>Hong Hold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0</v>
      </c>
      <c r="K8" s="4" t="inlineStr">
        <is>
          <t xml:space="preserve"> </t>
        </is>
      </c>
    </row>
    <row r="9">
      <c r="A9" s="4" t="inlineStr">
        <is>
          <t>Mitchell Eaglste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00000</v>
      </c>
      <c r="K11" s="4" t="inlineStr">
        <is>
          <t xml:space="preserve"> </t>
        </is>
      </c>
    </row>
    <row r="12">
      <c r="A12" s="4" t="inlineStr">
        <is>
          <t>Common stock issued for cash value, shares</t>
        </is>
      </c>
      <c r="B12" s="4" t="inlineStr">
        <is>
          <t xml:space="preserve"> </t>
        </is>
      </c>
      <c r="C12" s="4" t="inlineStr">
        <is>
          <t xml:space="preserve"> </t>
        </is>
      </c>
      <c r="D12" s="4" t="inlineStr">
        <is>
          <t xml:space="preserve"> </t>
        </is>
      </c>
      <c r="E12" s="4" t="inlineStr">
        <is>
          <t xml:space="preserve"> </t>
        </is>
      </c>
      <c r="F12" s="6" t="n">
        <v>11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mran Firoz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issued for cash value, shares</t>
        </is>
      </c>
      <c r="B15" s="4" t="inlineStr">
        <is>
          <t xml:space="preserve"> </t>
        </is>
      </c>
      <c r="C15" s="4" t="inlineStr">
        <is>
          <t xml:space="preserve"> </t>
        </is>
      </c>
      <c r="D15" s="4" t="inlineStr">
        <is>
          <t xml:space="preserve"> </t>
        </is>
      </c>
      <c r="E15" s="4" t="inlineStr">
        <is>
          <t xml:space="preserve"> </t>
        </is>
      </c>
      <c r="F15" s="6" t="n">
        <v>4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pe S. Kundnan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 for services, shares</t>
        </is>
      </c>
      <c r="B18" s="4" t="inlineStr">
        <is>
          <t xml:space="preserve"> </t>
        </is>
      </c>
      <c r="C18" s="6" t="n">
        <v>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0000</v>
      </c>
      <c r="K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voting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0) non-cumulative votes per share</t>
        </is>
      </c>
      <c r="I22" s="4" t="inlineStr">
        <is>
          <t xml:space="preserve"> </t>
        </is>
      </c>
      <c r="J22" s="4" t="inlineStr">
        <is>
          <t xml:space="preserve"> </t>
        </is>
      </c>
      <c r="K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500000</v>
      </c>
      <c r="I23" s="6" t="n">
        <v>6500000</v>
      </c>
      <c r="J23" s="6" t="n">
        <v>4000000</v>
      </c>
      <c r="K23" s="6" t="n">
        <v>4000000</v>
      </c>
    </row>
    <row r="24">
      <c r="A24" s="4" t="inlineStr">
        <is>
          <t>Series A Preferred Stock [Member] | Hong Hold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000</v>
      </c>
      <c r="K26" s="4" t="inlineStr">
        <is>
          <t xml:space="preserve"> </t>
        </is>
      </c>
    </row>
    <row r="27">
      <c r="A27" s="4" t="inlineStr">
        <is>
          <t>Series A Preferred Stock [Member] | Mitchell Eaglstei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 for services, shares</t>
        </is>
      </c>
      <c r="B29" s="4" t="inlineStr">
        <is>
          <t xml:space="preserve"> </t>
        </is>
      </c>
      <c r="C29" s="4" t="inlineStr">
        <is>
          <t xml:space="preserve"> </t>
        </is>
      </c>
      <c r="D29" s="4" t="inlineStr">
        <is>
          <t xml:space="preserve"> </t>
        </is>
      </c>
      <c r="E29" s="6" t="n">
        <v>26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00000</v>
      </c>
      <c r="K30" s="4" t="inlineStr">
        <is>
          <t xml:space="preserve"> </t>
        </is>
      </c>
    </row>
    <row r="31">
      <c r="A31" s="4" t="inlineStr">
        <is>
          <t>Common stock issued for cash value, shares</t>
        </is>
      </c>
      <c r="B31" s="4" t="inlineStr">
        <is>
          <t xml:space="preserve"> </t>
        </is>
      </c>
      <c r="C31" s="4" t="inlineStr">
        <is>
          <t xml:space="preserve"> </t>
        </is>
      </c>
      <c r="D31" s="4" t="inlineStr">
        <is>
          <t xml:space="preserve"> </t>
        </is>
      </c>
      <c r="E31" s="4" t="inlineStr">
        <is>
          <t xml:space="preserve"> </t>
        </is>
      </c>
      <c r="F31" s="6" t="n">
        <v>11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A Preferred Stock [Member] | Imran Firoz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ssued for services, shares</t>
        </is>
      </c>
      <c r="B34" s="4" t="inlineStr">
        <is>
          <t xml:space="preserve"> </t>
        </is>
      </c>
      <c r="C34" s="4" t="inlineStr">
        <is>
          <t xml:space="preserve"> </t>
        </is>
      </c>
      <c r="D34" s="4" t="inlineStr">
        <is>
          <t xml:space="preserve"> </t>
        </is>
      </c>
      <c r="E34" s="6" t="n">
        <v>4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issued for cash value, shares</t>
        </is>
      </c>
      <c r="B35" s="4" t="inlineStr">
        <is>
          <t xml:space="preserve"> </t>
        </is>
      </c>
      <c r="C35" s="4" t="inlineStr">
        <is>
          <t xml:space="preserve"> </t>
        </is>
      </c>
      <c r="D35" s="4" t="inlineStr">
        <is>
          <t xml:space="preserve"> </t>
        </is>
      </c>
      <c r="E35" s="4" t="inlineStr">
        <is>
          <t xml:space="preserve"> </t>
        </is>
      </c>
      <c r="F35" s="6" t="n">
        <v>4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ries A Preferred Stock [Member] | Felix R. Ho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issued for services, shares</t>
        </is>
      </c>
      <c r="B38" s="4" t="inlineStr">
        <is>
          <t xml:space="preserve"> </t>
        </is>
      </c>
      <c r="C38" s="4" t="inlineStr">
        <is>
          <t xml:space="preserve"> </t>
        </is>
      </c>
      <c r="D38" s="4" t="inlineStr">
        <is>
          <t xml:space="preserve"> </t>
        </is>
      </c>
      <c r="E38" s="6" t="n">
        <v>1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A Preferred Stock [Member] | Gope S. Kundnan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500000</v>
      </c>
      <c r="K41" s="4" t="inlineStr">
        <is>
          <t xml:space="preserve"> </t>
        </is>
      </c>
    </row>
    <row r="42">
      <c r="A42" s="4" t="inlineStr">
        <is>
          <t>Common stock issued for cash value, shares</t>
        </is>
      </c>
      <c r="B42" s="6" t="n">
        <v>2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9" customWidth="1" min="4" max="4"/>
    <col width="14" customWidth="1" min="5" max="5"/>
  </cols>
  <sheetData>
    <row r="1">
      <c r="A1" s="1" t="inlineStr">
        <is>
          <t>SCHEDULE OF SERIES B PREFERRED STOCK (Details) - USD ($)</t>
        </is>
      </c>
      <c r="D1" s="2" t="inlineStr">
        <is>
          <t>12 Months Ended</t>
        </is>
      </c>
    </row>
    <row r="2">
      <c r="C2" s="2" t="inlineStr">
        <is>
          <t>Nov. 30, 2023</t>
        </is>
      </c>
      <c r="D2" s="2" t="inlineStr">
        <is>
          <t>Dec. 31, 2024</t>
        </is>
      </c>
      <c r="E2" s="2" t="inlineStr">
        <is>
          <t>Dec. 31, 2023</t>
        </is>
      </c>
    </row>
    <row r="3">
      <c r="A3" s="3" t="inlineStr">
        <is>
          <t>Class of Stock [Line Items]</t>
        </is>
      </c>
      <c r="C3" s="4" t="inlineStr">
        <is>
          <t xml:space="preserve"> </t>
        </is>
      </c>
      <c r="D3" s="4" t="inlineStr">
        <is>
          <t xml:space="preserve"> </t>
        </is>
      </c>
      <c r="E3" s="4" t="inlineStr">
        <is>
          <t xml:space="preserve"> </t>
        </is>
      </c>
    </row>
    <row r="4">
      <c r="A4" s="4" t="inlineStr">
        <is>
          <t>Common stock issued for cash valued</t>
        </is>
      </c>
      <c r="C4" s="4" t="inlineStr">
        <is>
          <t xml:space="preserve"> </t>
        </is>
      </c>
      <c r="D4" s="5" t="n">
        <v>20000</v>
      </c>
      <c r="E4" s="5" t="n">
        <v>550000</v>
      </c>
    </row>
    <row r="5">
      <c r="A5" s="4" t="inlineStr">
        <is>
          <t>Series B Preferred Stock [Member]</t>
        </is>
      </c>
      <c r="C5" s="4" t="inlineStr">
        <is>
          <t xml:space="preserve"> </t>
        </is>
      </c>
      <c r="D5" s="4" t="inlineStr">
        <is>
          <t xml:space="preserve"> </t>
        </is>
      </c>
      <c r="E5" s="4" t="inlineStr">
        <is>
          <t xml:space="preserve"> </t>
        </is>
      </c>
    </row>
    <row r="6">
      <c r="A6" s="3" t="inlineStr">
        <is>
          <t>Class of Stock [Line Items]</t>
        </is>
      </c>
      <c r="C6" s="4" t="inlineStr">
        <is>
          <t xml:space="preserve"> </t>
        </is>
      </c>
      <c r="D6" s="4" t="inlineStr">
        <is>
          <t xml:space="preserve"> </t>
        </is>
      </c>
      <c r="E6" s="4" t="inlineStr">
        <is>
          <t xml:space="preserve"> </t>
        </is>
      </c>
    </row>
    <row r="7">
      <c r="A7" s="4" t="inlineStr">
        <is>
          <t>Common stock issued for cash valued</t>
        </is>
      </c>
      <c r="C7" s="5" t="n">
        <v>2538000</v>
      </c>
      <c r="D7" s="4" t="inlineStr">
        <is>
          <t xml:space="preserve"> </t>
        </is>
      </c>
      <c r="E7" s="4" t="inlineStr">
        <is>
          <t xml:space="preserve"> </t>
        </is>
      </c>
    </row>
    <row r="8">
      <c r="A8" s="4" t="inlineStr">
        <is>
          <t>Alchemy Prime Holdings Ltd [Member] | Series B Preferred Stock [Member]</t>
        </is>
      </c>
      <c r="C8" s="4" t="inlineStr">
        <is>
          <t xml:space="preserve"> </t>
        </is>
      </c>
      <c r="D8" s="4" t="inlineStr">
        <is>
          <t xml:space="preserve"> </t>
        </is>
      </c>
      <c r="E8" s="4" t="inlineStr">
        <is>
          <t xml:space="preserve"> </t>
        </is>
      </c>
    </row>
    <row r="9">
      <c r="A9" s="3" t="inlineStr">
        <is>
          <t>Class of Stock [Line Items]</t>
        </is>
      </c>
      <c r="C9" s="4" t="inlineStr">
        <is>
          <t xml:space="preserve"> </t>
        </is>
      </c>
      <c r="D9" s="4" t="inlineStr">
        <is>
          <t xml:space="preserve"> </t>
        </is>
      </c>
      <c r="E9" s="4" t="inlineStr">
        <is>
          <t xml:space="preserve"> </t>
        </is>
      </c>
    </row>
    <row r="10">
      <c r="A10" s="4" t="inlineStr">
        <is>
          <t>Title of class, description</t>
        </is>
      </c>
      <c r="B10" s="4" t="inlineStr">
        <is>
          <t>[1]</t>
        </is>
      </c>
      <c r="C10" s="4" t="inlineStr">
        <is>
          <t xml:space="preserve"> </t>
        </is>
      </c>
      <c r="D10" s="4" t="inlineStr">
        <is>
          <t>Series B Preferred</t>
        </is>
      </c>
      <c r="E10" s="4" t="inlineStr">
        <is>
          <t xml:space="preserve"> </t>
        </is>
      </c>
    </row>
    <row r="11">
      <c r="A11" s="4" t="inlineStr">
        <is>
          <t>Common stock issued for cash valued</t>
        </is>
      </c>
      <c r="C11" s="4" t="inlineStr">
        <is>
          <t xml:space="preserve"> </t>
        </is>
      </c>
      <c r="D11" s="5" t="n">
        <v>1800000</v>
      </c>
      <c r="E11" s="4" t="inlineStr">
        <is>
          <t xml:space="preserve"> </t>
        </is>
      </c>
    </row>
    <row r="12">
      <c r="A12" s="4" t="inlineStr">
        <is>
          <t>Percent of class</t>
        </is>
      </c>
      <c r="C12" s="4" t="inlineStr">
        <is>
          <t xml:space="preserve"> </t>
        </is>
      </c>
      <c r="D12" s="14" t="n">
        <v>0.7621</v>
      </c>
      <c r="E12" s="4" t="inlineStr">
        <is>
          <t xml:space="preserve"> </t>
        </is>
      </c>
    </row>
    <row r="13">
      <c r="A13" s="4" t="inlineStr">
        <is>
          <t>Gope S. Kundnani [Member] | Series B Preferred Stock [Member]</t>
        </is>
      </c>
      <c r="C13" s="4" t="inlineStr">
        <is>
          <t xml:space="preserve"> </t>
        </is>
      </c>
      <c r="D13" s="4" t="inlineStr">
        <is>
          <t xml:space="preserve"> </t>
        </is>
      </c>
      <c r="E13" s="4" t="inlineStr">
        <is>
          <t xml:space="preserve"> </t>
        </is>
      </c>
    </row>
    <row r="14">
      <c r="A14" s="3" t="inlineStr">
        <is>
          <t>Class of Stock [Line Items]</t>
        </is>
      </c>
      <c r="C14" s="4" t="inlineStr">
        <is>
          <t xml:space="preserve"> </t>
        </is>
      </c>
      <c r="D14" s="4" t="inlineStr">
        <is>
          <t xml:space="preserve"> </t>
        </is>
      </c>
      <c r="E14" s="4" t="inlineStr">
        <is>
          <t xml:space="preserve"> </t>
        </is>
      </c>
    </row>
    <row r="15">
      <c r="A15" s="4" t="inlineStr">
        <is>
          <t>Title of class, description</t>
        </is>
      </c>
      <c r="B15" s="4" t="inlineStr">
        <is>
          <t>[1]</t>
        </is>
      </c>
      <c r="C15" s="4" t="inlineStr">
        <is>
          <t xml:space="preserve"> </t>
        </is>
      </c>
      <c r="D15" s="4" t="inlineStr">
        <is>
          <t>Series B Preferred</t>
        </is>
      </c>
      <c r="E15" s="4" t="inlineStr">
        <is>
          <t xml:space="preserve"> </t>
        </is>
      </c>
    </row>
    <row r="16">
      <c r="A16" s="4" t="inlineStr">
        <is>
          <t>Common stock issued for cash valued</t>
        </is>
      </c>
      <c r="C16" s="4" t="inlineStr">
        <is>
          <t xml:space="preserve"> </t>
        </is>
      </c>
      <c r="D16" s="5" t="n">
        <v>191844</v>
      </c>
      <c r="E16" s="4" t="inlineStr">
        <is>
          <t xml:space="preserve"> </t>
        </is>
      </c>
    </row>
    <row r="17">
      <c r="A17" s="4" t="inlineStr">
        <is>
          <t>Percent of class</t>
        </is>
      </c>
      <c r="C17" s="4" t="inlineStr">
        <is>
          <t xml:space="preserve"> </t>
        </is>
      </c>
      <c r="D17" s="14" t="n">
        <v>0.0635</v>
      </c>
      <c r="E17" s="4" t="inlineStr">
        <is>
          <t xml:space="preserve"> </t>
        </is>
      </c>
    </row>
    <row r="18">
      <c r="A18" s="4" t="inlineStr">
        <is>
          <t>Mitchell M Eaglstein [Member] | Series B Preferred Stock [Member]</t>
        </is>
      </c>
      <c r="C18" s="4" t="inlineStr">
        <is>
          <t xml:space="preserve"> </t>
        </is>
      </c>
      <c r="D18" s="4" t="inlineStr">
        <is>
          <t xml:space="preserve"> </t>
        </is>
      </c>
      <c r="E18" s="4" t="inlineStr">
        <is>
          <t xml:space="preserve"> </t>
        </is>
      </c>
    </row>
    <row r="19">
      <c r="A19" s="3" t="inlineStr">
        <is>
          <t>Class of Stock [Line Items]</t>
        </is>
      </c>
      <c r="C19" s="4" t="inlineStr">
        <is>
          <t xml:space="preserve"> </t>
        </is>
      </c>
      <c r="D19" s="4" t="inlineStr">
        <is>
          <t xml:space="preserve"> </t>
        </is>
      </c>
      <c r="E19" s="4" t="inlineStr">
        <is>
          <t xml:space="preserve"> </t>
        </is>
      </c>
    </row>
    <row r="20">
      <c r="A20" s="4" t="inlineStr">
        <is>
          <t>Title of class, description</t>
        </is>
      </c>
      <c r="B20" s="4" t="inlineStr">
        <is>
          <t>[1]</t>
        </is>
      </c>
      <c r="C20" s="4" t="inlineStr">
        <is>
          <t xml:space="preserve"> </t>
        </is>
      </c>
      <c r="D20" s="4" t="inlineStr">
        <is>
          <t>Series B Preferred</t>
        </is>
      </c>
      <c r="E20" s="4" t="inlineStr">
        <is>
          <t xml:space="preserve"> </t>
        </is>
      </c>
    </row>
    <row r="21">
      <c r="A21" s="4" t="inlineStr">
        <is>
          <t>Common stock issued for cash valued</t>
        </is>
      </c>
      <c r="C21" s="4" t="inlineStr">
        <is>
          <t xml:space="preserve"> </t>
        </is>
      </c>
      <c r="D21" s="5" t="n">
        <v>150000</v>
      </c>
      <c r="E21" s="4" t="inlineStr">
        <is>
          <t xml:space="preserve"> </t>
        </is>
      </c>
    </row>
    <row r="22">
      <c r="A22" s="4" t="inlineStr">
        <is>
          <t>Percent of class</t>
        </is>
      </c>
      <c r="C22" s="4" t="inlineStr">
        <is>
          <t xml:space="preserve"> </t>
        </is>
      </c>
      <c r="D22" s="14" t="n">
        <v>0.0635</v>
      </c>
      <c r="E22" s="4" t="inlineStr">
        <is>
          <t xml:space="preserve"> </t>
        </is>
      </c>
    </row>
    <row r="23">
      <c r="A23" s="4" t="inlineStr">
        <is>
          <t>Imran Firoz [Member] | Series B Preferred Stock [Member]</t>
        </is>
      </c>
      <c r="C23" s="4" t="inlineStr">
        <is>
          <t xml:space="preserve"> </t>
        </is>
      </c>
      <c r="D23" s="4" t="inlineStr">
        <is>
          <t xml:space="preserve"> </t>
        </is>
      </c>
      <c r="E23" s="4" t="inlineStr">
        <is>
          <t xml:space="preserve"> </t>
        </is>
      </c>
    </row>
    <row r="24">
      <c r="A24" s="3" t="inlineStr">
        <is>
          <t>Class of Stock [Line Items]</t>
        </is>
      </c>
      <c r="C24" s="4" t="inlineStr">
        <is>
          <t xml:space="preserve"> </t>
        </is>
      </c>
      <c r="D24" s="4" t="inlineStr">
        <is>
          <t xml:space="preserve"> </t>
        </is>
      </c>
      <c r="E24" s="4" t="inlineStr">
        <is>
          <t xml:space="preserve"> </t>
        </is>
      </c>
    </row>
    <row r="25">
      <c r="A25" s="4" t="inlineStr">
        <is>
          <t>Title of class, description</t>
        </is>
      </c>
      <c r="B25" s="4" t="inlineStr">
        <is>
          <t>[1]</t>
        </is>
      </c>
      <c r="C25" s="4" t="inlineStr">
        <is>
          <t xml:space="preserve"> </t>
        </is>
      </c>
      <c r="D25" s="4" t="inlineStr">
        <is>
          <t>Series B Preferred</t>
        </is>
      </c>
      <c r="E25" s="4" t="inlineStr">
        <is>
          <t xml:space="preserve"> </t>
        </is>
      </c>
    </row>
    <row r="26">
      <c r="A26" s="4" t="inlineStr">
        <is>
          <t>Common stock issued for cash valued</t>
        </is>
      </c>
      <c r="C26" s="4" t="inlineStr">
        <is>
          <t xml:space="preserve"> </t>
        </is>
      </c>
      <c r="D26" s="5" t="n">
        <v>150000</v>
      </c>
      <c r="E26" s="4" t="inlineStr">
        <is>
          <t xml:space="preserve"> </t>
        </is>
      </c>
    </row>
    <row r="27">
      <c r="A27" s="4" t="inlineStr">
        <is>
          <t>Percent of class</t>
        </is>
      </c>
      <c r="C27" s="4" t="inlineStr">
        <is>
          <t xml:space="preserve"> </t>
        </is>
      </c>
      <c r="D27" s="14" t="n">
        <v>0.0635</v>
      </c>
      <c r="E27" s="4" t="inlineStr">
        <is>
          <t xml:space="preserve"> </t>
        </is>
      </c>
    </row>
    <row r="28">
      <c r="A28" s="4" t="inlineStr">
        <is>
          <t>FRH Group [Member] | Series B Preferred Stock [Member]</t>
        </is>
      </c>
      <c r="C28" s="4" t="inlineStr">
        <is>
          <t xml:space="preserve"> </t>
        </is>
      </c>
      <c r="D28" s="4" t="inlineStr">
        <is>
          <t xml:space="preserve"> </t>
        </is>
      </c>
      <c r="E28" s="4" t="inlineStr">
        <is>
          <t xml:space="preserve"> </t>
        </is>
      </c>
    </row>
    <row r="29">
      <c r="A29" s="3" t="inlineStr">
        <is>
          <t>Class of Stock [Line Items]</t>
        </is>
      </c>
      <c r="C29" s="4" t="inlineStr">
        <is>
          <t xml:space="preserve"> </t>
        </is>
      </c>
      <c r="D29" s="4" t="inlineStr">
        <is>
          <t xml:space="preserve"> </t>
        </is>
      </c>
      <c r="E29" s="4" t="inlineStr">
        <is>
          <t xml:space="preserve"> </t>
        </is>
      </c>
    </row>
    <row r="30">
      <c r="A30" s="4" t="inlineStr">
        <is>
          <t>Title of class, description</t>
        </is>
      </c>
      <c r="B30" s="4" t="inlineStr">
        <is>
          <t>[1]</t>
        </is>
      </c>
      <c r="C30" s="4" t="inlineStr">
        <is>
          <t xml:space="preserve"> </t>
        </is>
      </c>
      <c r="D30" s="4" t="inlineStr">
        <is>
          <t>Series B Preferred</t>
        </is>
      </c>
      <c r="E30" s="4" t="inlineStr">
        <is>
          <t xml:space="preserve"> </t>
        </is>
      </c>
    </row>
    <row r="31">
      <c r="A31" s="4" t="inlineStr">
        <is>
          <t>Common stock issued for cash valued</t>
        </is>
      </c>
      <c r="C31" s="4" t="inlineStr">
        <is>
          <t xml:space="preserve"> </t>
        </is>
      </c>
      <c r="D31" s="5" t="n">
        <v>50000</v>
      </c>
      <c r="E31" s="4" t="inlineStr">
        <is>
          <t xml:space="preserve"> </t>
        </is>
      </c>
    </row>
    <row r="32">
      <c r="A32" s="4" t="inlineStr">
        <is>
          <t>Percent of class</t>
        </is>
      </c>
      <c r="C32" s="4" t="inlineStr">
        <is>
          <t xml:space="preserve"> </t>
        </is>
      </c>
      <c r="D32" s="14" t="n">
        <v>0.0212</v>
      </c>
      <c r="E32" s="4" t="inlineStr">
        <is>
          <t xml:space="preserve"> </t>
        </is>
      </c>
    </row>
    <row r="33">
      <c r="A33" s="4" t="inlineStr">
        <is>
          <t>William B Barnett [Member] | Series B Preferred Stock [Member]</t>
        </is>
      </c>
      <c r="C33" s="4" t="inlineStr">
        <is>
          <t xml:space="preserve"> </t>
        </is>
      </c>
      <c r="D33" s="4" t="inlineStr">
        <is>
          <t xml:space="preserve"> </t>
        </is>
      </c>
      <c r="E33" s="4" t="inlineStr">
        <is>
          <t xml:space="preserve"> </t>
        </is>
      </c>
    </row>
    <row r="34">
      <c r="A34" s="3" t="inlineStr">
        <is>
          <t>Class of Stock [Line Items]</t>
        </is>
      </c>
      <c r="C34" s="4" t="inlineStr">
        <is>
          <t xml:space="preserve"> </t>
        </is>
      </c>
      <c r="D34" s="4" t="inlineStr">
        <is>
          <t xml:space="preserve"> </t>
        </is>
      </c>
      <c r="E34" s="4" t="inlineStr">
        <is>
          <t xml:space="preserve"> </t>
        </is>
      </c>
    </row>
    <row r="35">
      <c r="A35" s="4" t="inlineStr">
        <is>
          <t>Title of class, description</t>
        </is>
      </c>
      <c r="B35" s="4" t="inlineStr">
        <is>
          <t>[1]</t>
        </is>
      </c>
      <c r="C35" s="4" t="inlineStr">
        <is>
          <t xml:space="preserve"> </t>
        </is>
      </c>
      <c r="D35" s="4" t="inlineStr">
        <is>
          <t>Series B Preferred</t>
        </is>
      </c>
      <c r="E35" s="4" t="inlineStr">
        <is>
          <t xml:space="preserve"> </t>
        </is>
      </c>
    </row>
    <row r="36">
      <c r="A36" s="4" t="inlineStr">
        <is>
          <t>Common stock issued for cash valued</t>
        </is>
      </c>
      <c r="C36" s="4" t="inlineStr">
        <is>
          <t xml:space="preserve"> </t>
        </is>
      </c>
      <c r="D36" s="5" t="n">
        <v>10000</v>
      </c>
      <c r="E36" s="4" t="inlineStr">
        <is>
          <t xml:space="preserve"> </t>
        </is>
      </c>
    </row>
    <row r="37">
      <c r="A37" s="4" t="inlineStr">
        <is>
          <t>Percent of class</t>
        </is>
      </c>
      <c r="C37" s="4" t="inlineStr">
        <is>
          <t xml:space="preserve"> </t>
        </is>
      </c>
      <c r="D37" s="14" t="n">
        <v>0.0042</v>
      </c>
      <c r="E37" s="4" t="inlineStr">
        <is>
          <t xml:space="preserve"> </t>
        </is>
      </c>
    </row>
    <row r="38">
      <c r="A38" s="4" t="inlineStr">
        <is>
          <t>Susan E Eaglstein [Member] | Series B Preferred Stock [Member]</t>
        </is>
      </c>
      <c r="C38" s="4" t="inlineStr">
        <is>
          <t xml:space="preserve"> </t>
        </is>
      </c>
      <c r="D38" s="4" t="inlineStr">
        <is>
          <t xml:space="preserve"> </t>
        </is>
      </c>
      <c r="E38" s="4" t="inlineStr">
        <is>
          <t xml:space="preserve"> </t>
        </is>
      </c>
    </row>
    <row r="39">
      <c r="A39" s="3" t="inlineStr">
        <is>
          <t>Class of Stock [Line Items]</t>
        </is>
      </c>
      <c r="C39" s="4" t="inlineStr">
        <is>
          <t xml:space="preserve"> </t>
        </is>
      </c>
      <c r="D39" s="4" t="inlineStr">
        <is>
          <t xml:space="preserve"> </t>
        </is>
      </c>
      <c r="E39" s="4" t="inlineStr">
        <is>
          <t xml:space="preserve"> </t>
        </is>
      </c>
    </row>
    <row r="40">
      <c r="A40" s="4" t="inlineStr">
        <is>
          <t>Title of class, description</t>
        </is>
      </c>
      <c r="B40" s="4" t="inlineStr">
        <is>
          <t>[1]</t>
        </is>
      </c>
      <c r="C40" s="4" t="inlineStr">
        <is>
          <t xml:space="preserve"> </t>
        </is>
      </c>
      <c r="D40" s="4" t="inlineStr">
        <is>
          <t>Series B Preferred</t>
        </is>
      </c>
      <c r="E40" s="4" t="inlineStr">
        <is>
          <t xml:space="preserve"> </t>
        </is>
      </c>
    </row>
    <row r="41">
      <c r="A41" s="4" t="inlineStr">
        <is>
          <t>Common stock issued for cash valued</t>
        </is>
      </c>
      <c r="C41" s="4" t="inlineStr">
        <is>
          <t xml:space="preserve"> </t>
        </is>
      </c>
      <c r="D41" s="5" t="n">
        <v>10000</v>
      </c>
      <c r="E41" s="4" t="inlineStr">
        <is>
          <t xml:space="preserve"> </t>
        </is>
      </c>
    </row>
    <row r="42">
      <c r="A42" s="4" t="inlineStr">
        <is>
          <t>Percent of class</t>
        </is>
      </c>
      <c r="C42" s="4" t="inlineStr">
        <is>
          <t xml:space="preserve"> </t>
        </is>
      </c>
      <c r="D42" s="14" t="n">
        <v>0.0042</v>
      </c>
      <c r="E42" s="4" t="inlineStr">
        <is>
          <t xml:space="preserve"> </t>
        </is>
      </c>
    </row>
    <row r="43">
      <c r="A43" s="4" t="inlineStr">
        <is>
          <t>Officers And Directors [Member] | Series B Preferred Stock [Member]</t>
        </is>
      </c>
      <c r="C43" s="4" t="inlineStr">
        <is>
          <t xml:space="preserve"> </t>
        </is>
      </c>
      <c r="D43" s="4" t="inlineStr">
        <is>
          <t xml:space="preserve"> </t>
        </is>
      </c>
      <c r="E43" s="4" t="inlineStr">
        <is>
          <t xml:space="preserve"> </t>
        </is>
      </c>
    </row>
    <row r="44">
      <c r="A44" s="3" t="inlineStr">
        <is>
          <t>Class of Stock [Line Items]</t>
        </is>
      </c>
      <c r="C44" s="4" t="inlineStr">
        <is>
          <t xml:space="preserve"> </t>
        </is>
      </c>
      <c r="D44" s="4" t="inlineStr">
        <is>
          <t xml:space="preserve"> </t>
        </is>
      </c>
      <c r="E44" s="4" t="inlineStr">
        <is>
          <t xml:space="preserve"> </t>
        </is>
      </c>
    </row>
    <row r="45">
      <c r="A45" s="4" t="inlineStr">
        <is>
          <t>Title of class, description</t>
        </is>
      </c>
      <c r="B45" s="4" t="inlineStr">
        <is>
          <t>[1]</t>
        </is>
      </c>
      <c r="C45" s="4" t="inlineStr">
        <is>
          <t xml:space="preserve"> </t>
        </is>
      </c>
      <c r="D45" s="4" t="inlineStr">
        <is>
          <t>Series B Preferred</t>
        </is>
      </c>
      <c r="E45" s="4" t="inlineStr">
        <is>
          <t xml:space="preserve"> </t>
        </is>
      </c>
    </row>
    <row r="46">
      <c r="A46" s="4" t="inlineStr">
        <is>
          <t>Common stock issued for cash valued</t>
        </is>
      </c>
      <c r="C46" s="4" t="inlineStr">
        <is>
          <t xml:space="preserve"> </t>
        </is>
      </c>
      <c r="D46" s="5" t="n">
        <v>2291844</v>
      </c>
      <c r="E46" s="4" t="inlineStr">
        <is>
          <t xml:space="preserve"> </t>
        </is>
      </c>
    </row>
    <row r="47">
      <c r="A47" s="4" t="inlineStr">
        <is>
          <t>Percent of class</t>
        </is>
      </c>
      <c r="C47" s="4" t="inlineStr">
        <is>
          <t xml:space="preserve"> </t>
        </is>
      </c>
      <c r="D47" s="14" t="n">
        <v>0.9704</v>
      </c>
      <c r="E47" s="4" t="inlineStr">
        <is>
          <t xml:space="preserve"> </t>
        </is>
      </c>
    </row>
    <row r="48"/>
    <row r="49">
      <c r="A49" s="4" t="inlineStr">
        <is>
          <t>[1]The Series B Preferred
Stock are non-dilutive and are not subject to stock splits or any other adjustments to the Company’s common stock. Each share of
Series B Preferred Stock can be converted into 100 Series B Preferred Stock is entitled to one (1) vote per share on all matters presented to stockholders for action. As a result, 2,361,844
Series B Preferred Stock represent a 0.38% voting percentage on a fully diluted vote per share basis.</t>
        </is>
      </c>
    </row>
  </sheetData>
  <mergeCells count="4">
    <mergeCell ref="A1:B2"/>
    <mergeCell ref="D1:E1"/>
    <mergeCell ref="A48:D48"/>
    <mergeCell ref="A49:D4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OF SERIES B PREFERRED STOCK (Details) (Parenthetical) - Series B Preferred Stock [Member]</t>
        </is>
      </c>
      <c r="B1" s="2" t="inlineStr">
        <is>
          <t>12 Months Ended</t>
        </is>
      </c>
    </row>
    <row r="2">
      <c r="B2" s="2" t="inlineStr">
        <is>
          <t>Dec. 31, 2024 shares</t>
        </is>
      </c>
    </row>
    <row r="3">
      <c r="A3" s="3" t="inlineStr">
        <is>
          <t>Class of Stock [Line Items]</t>
        </is>
      </c>
      <c r="B3" s="4" t="inlineStr">
        <is>
          <t xml:space="preserve"> </t>
        </is>
      </c>
    </row>
    <row r="4">
      <c r="A4" s="4" t="inlineStr">
        <is>
          <t>Convertible preferred stock</t>
        </is>
      </c>
      <c r="B4" s="6" t="n">
        <v>100</v>
      </c>
    </row>
    <row r="5">
      <c r="A5" s="4" t="inlineStr">
        <is>
          <t>Preferred stock, voting rights</t>
        </is>
      </c>
      <c r="B5" s="4" t="inlineStr">
        <is>
          <t>Series B Preferred Stock is entitled to one (1) vote per share on all matters presented to stockholders for action. As a result, 2,361,844
Series B Preferred Stock represent a 0.38% voting percentage on a fully diluted vote per share basi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CCUMULATED OTHER COMPREHENSIVE INCOME (Details) - USD ($)</t>
        </is>
      </c>
      <c r="B1" s="2" t="inlineStr">
        <is>
          <t>12 Months Ended</t>
        </is>
      </c>
    </row>
    <row r="2">
      <c r="B2" s="2" t="inlineStr">
        <is>
          <t>Dec. 31, 2024</t>
        </is>
      </c>
      <c r="C2" s="2" t="inlineStr">
        <is>
          <t>Dec. 31, 2023</t>
        </is>
      </c>
    </row>
    <row r="3">
      <c r="A3" s="4" t="inlineStr">
        <is>
          <t>Balance</t>
        </is>
      </c>
      <c r="B3" s="5" t="n">
        <v>225228</v>
      </c>
      <c r="C3" s="5" t="n">
        <v>17544</v>
      </c>
    </row>
    <row r="4">
      <c r="A4" s="4" t="inlineStr">
        <is>
          <t>Total other comprehensive income (loss)</t>
        </is>
      </c>
      <c r="B4" s="6" t="n">
        <v>53270</v>
      </c>
      <c r="C4" s="6" t="n">
        <v>207684</v>
      </c>
    </row>
    <row r="5">
      <c r="A5" s="4" t="inlineStr">
        <is>
          <t>Balance</t>
        </is>
      </c>
      <c r="B5" s="6" t="n">
        <v>278498</v>
      </c>
      <c r="C5" s="6" t="n">
        <v>225228</v>
      </c>
    </row>
    <row r="6">
      <c r="A6" s="4" t="inlineStr">
        <is>
          <t>AD Securities America, LLC [Member]</t>
        </is>
      </c>
      <c r="B6" s="4" t="inlineStr">
        <is>
          <t xml:space="preserve"> </t>
        </is>
      </c>
      <c r="C6" s="4" t="inlineStr">
        <is>
          <t xml:space="preserve"> </t>
        </is>
      </c>
    </row>
    <row r="7">
      <c r="A7" s="4" t="inlineStr">
        <is>
          <t>Other comprehensive income (loss), attributed</t>
        </is>
      </c>
      <c r="B7" s="6" t="n">
        <v>-65755</v>
      </c>
      <c r="C7" s="6" t="n">
        <v>25761</v>
      </c>
    </row>
    <row r="8">
      <c r="A8" s="4" t="inlineStr">
        <is>
          <t>AML [Member]</t>
        </is>
      </c>
      <c r="B8" s="4" t="inlineStr">
        <is>
          <t xml:space="preserve"> </t>
        </is>
      </c>
      <c r="C8" s="4" t="inlineStr">
        <is>
          <t xml:space="preserve"> </t>
        </is>
      </c>
    </row>
    <row r="9">
      <c r="A9" s="4" t="inlineStr">
        <is>
          <t>Other comprehensive income (loss), attributed</t>
        </is>
      </c>
      <c r="B9" s="6" t="n">
        <v>126865</v>
      </c>
      <c r="C9" s="6" t="n">
        <v>208618</v>
      </c>
    </row>
    <row r="10">
      <c r="A10" s="4" t="inlineStr">
        <is>
          <t>APL [Member]</t>
        </is>
      </c>
      <c r="B10" s="4" t="inlineStr">
        <is>
          <t xml:space="preserve"> </t>
        </is>
      </c>
      <c r="C10" s="4" t="inlineStr">
        <is>
          <t xml:space="preserve"> </t>
        </is>
      </c>
    </row>
    <row r="11">
      <c r="A11" s="4" t="inlineStr">
        <is>
          <t>Other comprehensive income (loss), attributed</t>
        </is>
      </c>
      <c r="B11" s="6" t="n">
        <v>920</v>
      </c>
      <c r="C11" s="5" t="n">
        <v>-26695</v>
      </c>
    </row>
    <row r="12">
      <c r="A12" s="4" t="inlineStr">
        <is>
          <t>ATECH [Member]</t>
        </is>
      </c>
      <c r="B12" s="4" t="inlineStr">
        <is>
          <t xml:space="preserve"> </t>
        </is>
      </c>
      <c r="C12" s="4" t="inlineStr">
        <is>
          <t xml:space="preserve"> </t>
        </is>
      </c>
    </row>
    <row r="13">
      <c r="A13" s="4" t="inlineStr">
        <is>
          <t>Other comprehensive income (loss), attributed</t>
        </is>
      </c>
      <c r="B13" s="5" t="n">
        <v>-8760</v>
      </c>
      <c r="C1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B225"/>
  <sheetViews>
    <sheetView workbookViewId="0">
      <selection activeCell="A1" sqref="A1"/>
    </sheetView>
  </sheetViews>
  <sheetFormatPr baseColWidth="8" defaultRowHeight="15"/>
  <cols>
    <col width="72" customWidth="1" min="1" max="1"/>
    <col width="14" customWidth="1" min="2" max="2"/>
    <col width="13" customWidth="1" min="3" max="3"/>
    <col width="5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5" customWidth="1" min="39" max="39"/>
    <col width="14" customWidth="1" min="40" max="40"/>
    <col width="14" customWidth="1" min="41" max="41"/>
    <col width="14" customWidth="1" min="42" max="42"/>
    <col width="14" customWidth="1" min="43" max="43"/>
    <col width="15" customWidth="1" min="44" max="44"/>
    <col width="16"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s>
  <sheetData>
    <row r="1">
      <c r="A1" s="1" t="inlineStr">
        <is>
          <t>STOCKHOLDERS’ DEFICIT (Details Narrative) - USD ($)</t>
        </is>
      </c>
      <c r="AM1" s="2" t="inlineStr">
        <is>
          <t>1 Months Ended</t>
        </is>
      </c>
      <c r="AR1" s="2" t="inlineStr">
        <is>
          <t>3 Months Ended</t>
        </is>
      </c>
      <c r="AS1" s="2" t="inlineStr">
        <is>
          <t>12 Months Ended</t>
        </is>
      </c>
    </row>
    <row r="2">
      <c r="B2" s="2" t="inlineStr">
        <is>
          <t>Nov. 30, 2028</t>
        </is>
      </c>
      <c r="C2" s="2" t="inlineStr">
        <is>
          <t>May 09, 2024</t>
        </is>
      </c>
      <c r="D2" s="2" t="inlineStr">
        <is>
          <t>Mar. 12, 2024</t>
        </is>
      </c>
      <c r="E2" s="2" t="inlineStr">
        <is>
          <t>Feb. 21, 2024</t>
        </is>
      </c>
      <c r="F2" s="2" t="inlineStr">
        <is>
          <t>Jan. 30, 2024</t>
        </is>
      </c>
      <c r="G2" s="2" t="inlineStr">
        <is>
          <t>Jan. 04, 2024</t>
        </is>
      </c>
      <c r="H2" s="2" t="inlineStr">
        <is>
          <t>Jan. 02, 2024</t>
        </is>
      </c>
      <c r="I2" s="2" t="inlineStr">
        <is>
          <t>Dec. 27, 2023</t>
        </is>
      </c>
      <c r="J2" s="2" t="inlineStr">
        <is>
          <t>Nov. 30, 2023</t>
        </is>
      </c>
      <c r="K2" s="2" t="inlineStr">
        <is>
          <t>Mar. 28, 2023</t>
        </is>
      </c>
      <c r="L2" s="2" t="inlineStr">
        <is>
          <t>Jan. 25, 2023</t>
        </is>
      </c>
      <c r="M2" s="2" t="inlineStr">
        <is>
          <t>Dec. 15, 2022</t>
        </is>
      </c>
      <c r="N2" s="2" t="inlineStr">
        <is>
          <t>Dec. 12, 2022</t>
        </is>
      </c>
      <c r="O2" s="2" t="inlineStr">
        <is>
          <t>Sep. 30, 2022</t>
        </is>
      </c>
      <c r="P2" s="2" t="inlineStr">
        <is>
          <t>Jul. 31, 2022</t>
        </is>
      </c>
      <c r="Q2" s="2" t="inlineStr">
        <is>
          <t>Feb. 10, 2022</t>
        </is>
      </c>
      <c r="R2" s="2" t="inlineStr">
        <is>
          <t>Jan. 27, 2022</t>
        </is>
      </c>
      <c r="S2" s="2" t="inlineStr">
        <is>
          <t>Jan. 04, 2022</t>
        </is>
      </c>
      <c r="T2" s="2" t="inlineStr">
        <is>
          <t>Dec. 22, 2021</t>
        </is>
      </c>
      <c r="U2" s="2" t="inlineStr">
        <is>
          <t>Oct. 05, 2021</t>
        </is>
      </c>
      <c r="V2" s="2" t="inlineStr">
        <is>
          <t>Oct. 04, 2021</t>
        </is>
      </c>
      <c r="W2" s="2" t="inlineStr">
        <is>
          <t>Jul. 20, 2021</t>
        </is>
      </c>
      <c r="X2" s="2" t="inlineStr">
        <is>
          <t>Jul. 06, 2021</t>
        </is>
      </c>
      <c r="Y2" s="2" t="inlineStr">
        <is>
          <t>Jun. 15, 2021</t>
        </is>
      </c>
      <c r="Z2" s="2" t="inlineStr">
        <is>
          <t>Jun. 02, 2021</t>
        </is>
      </c>
      <c r="AA2" s="2" t="inlineStr">
        <is>
          <t>May 19, 2021</t>
        </is>
      </c>
      <c r="AB2" s="2" t="inlineStr">
        <is>
          <t>Feb. 22, 2021</t>
        </is>
      </c>
      <c r="AC2" s="2" t="inlineStr">
        <is>
          <t>Jan. 31, 2021</t>
        </is>
      </c>
      <c r="AD2" s="2" t="inlineStr">
        <is>
          <t>Oct. 01, 2020</t>
        </is>
      </c>
      <c r="AE2" s="2" t="inlineStr">
        <is>
          <t>Jun. 03, 2020</t>
        </is>
      </c>
      <c r="AF2" s="2" t="inlineStr">
        <is>
          <t>Jan. 15, 2019</t>
        </is>
      </c>
      <c r="AG2" s="2" t="inlineStr">
        <is>
          <t>Oct. 31, 2017</t>
        </is>
      </c>
      <c r="AH2" s="2" t="inlineStr">
        <is>
          <t>Mar. 21, 2017</t>
        </is>
      </c>
      <c r="AI2" s="2" t="inlineStr">
        <is>
          <t>Mar. 17, 2017</t>
        </is>
      </c>
      <c r="AJ2" s="2" t="inlineStr">
        <is>
          <t>Mar. 15, 2017</t>
        </is>
      </c>
      <c r="AK2" s="2" t="inlineStr">
        <is>
          <t>Dec. 12, 2016</t>
        </is>
      </c>
      <c r="AL2" s="2" t="inlineStr">
        <is>
          <t>Jan. 21, 2016</t>
        </is>
      </c>
      <c r="AM2" s="2" t="inlineStr">
        <is>
          <t>Jan. 31, 2023</t>
        </is>
      </c>
      <c r="AN2" s="2" t="inlineStr">
        <is>
          <t>Feb. 10, 2022</t>
        </is>
      </c>
      <c r="AO2" s="2" t="inlineStr">
        <is>
          <t>Dec. 31, 2021</t>
        </is>
      </c>
      <c r="AP2" s="2" t="inlineStr">
        <is>
          <t>Nov. 30, 2021</t>
        </is>
      </c>
      <c r="AQ2" s="2" t="inlineStr">
        <is>
          <t>Feb. 15, 2019</t>
        </is>
      </c>
      <c r="AR2" s="2" t="inlineStr">
        <is>
          <t>Oct. 03, 2017</t>
        </is>
      </c>
      <c r="AS2" s="2" t="inlineStr">
        <is>
          <t>Dec. 31, 2024</t>
        </is>
      </c>
      <c r="AT2" s="2" t="inlineStr">
        <is>
          <t>Dec. 31, 2023</t>
        </is>
      </c>
      <c r="AU2" s="2" t="inlineStr">
        <is>
          <t>Dec. 31, 2020</t>
        </is>
      </c>
      <c r="AV2" s="2" t="inlineStr">
        <is>
          <t>Mar. 11, 2024</t>
        </is>
      </c>
      <c r="AW2" s="2" t="inlineStr">
        <is>
          <t>Sep. 30, 2023</t>
        </is>
      </c>
      <c r="AX2" s="2" t="inlineStr">
        <is>
          <t>Dec. 31, 2022</t>
        </is>
      </c>
      <c r="AY2" s="2" t="inlineStr">
        <is>
          <t>Feb. 17, 2022</t>
        </is>
      </c>
      <c r="AZ2" s="2" t="inlineStr">
        <is>
          <t>Feb. 16, 2022</t>
        </is>
      </c>
      <c r="BA2" s="2" t="inlineStr">
        <is>
          <t>Sep. 03, 2021</t>
        </is>
      </c>
      <c r="BB2" s="2" t="inlineStr">
        <is>
          <t>Feb. 1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row>
    <row r="4">
      <c r="A4" s="4" t="inlineStr">
        <is>
          <t>Share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6" t="n">
        <v>260000000</v>
      </c>
    </row>
    <row r="5">
      <c r="A5" s="4" t="inlineStr">
        <is>
          <t>Common stock, shares authorized</t>
        </is>
      </c>
      <c r="B5" s="4" t="inlineStr">
        <is>
          <t xml:space="preserve"> </t>
        </is>
      </c>
      <c r="C5" s="4" t="inlineStr">
        <is>
          <t xml:space="preserve"> </t>
        </is>
      </c>
      <c r="D5" s="6" t="n">
        <v>10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6" t="n">
        <v>500000000</v>
      </c>
      <c r="AT5" s="6" t="n">
        <v>500000000</v>
      </c>
      <c r="AU5" s="4" t="inlineStr">
        <is>
          <t xml:space="preserve"> </t>
        </is>
      </c>
      <c r="AV5" s="6" t="n">
        <v>500000000</v>
      </c>
      <c r="AW5" s="4" t="inlineStr">
        <is>
          <t xml:space="preserve"> </t>
        </is>
      </c>
      <c r="AX5" s="4" t="inlineStr">
        <is>
          <t xml:space="preserve"> </t>
        </is>
      </c>
      <c r="AY5" s="6" t="n">
        <v>500000000</v>
      </c>
      <c r="AZ5" s="6" t="n">
        <v>250000000</v>
      </c>
      <c r="BA5" s="4" t="inlineStr">
        <is>
          <t xml:space="preserve"> </t>
        </is>
      </c>
      <c r="BB5" s="6" t="n">
        <v>250000000</v>
      </c>
    </row>
    <row r="6">
      <c r="A6" s="4" t="inlineStr">
        <is>
          <t>Common stock, par value</t>
        </is>
      </c>
      <c r="B6" s="4" t="inlineStr">
        <is>
          <t xml:space="preserve"> </t>
        </is>
      </c>
      <c r="C6" s="4" t="inlineStr">
        <is>
          <t xml:space="preserve"> </t>
        </is>
      </c>
      <c r="D6" s="7" t="n">
        <v>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7" t="n">
        <v>0.0001</v>
      </c>
      <c r="AT6" s="7" t="n">
        <v>0.0001</v>
      </c>
      <c r="AU6" s="4" t="inlineStr">
        <is>
          <t xml:space="preserve"> </t>
        </is>
      </c>
      <c r="AV6" s="4" t="inlineStr">
        <is>
          <t xml:space="preserve"> </t>
        </is>
      </c>
      <c r="AW6" s="4" t="inlineStr">
        <is>
          <t xml:space="preserve"> </t>
        </is>
      </c>
      <c r="AX6" s="4" t="inlineStr">
        <is>
          <t xml:space="preserve"> </t>
        </is>
      </c>
      <c r="AY6" s="7" t="n">
        <v>0.0001</v>
      </c>
      <c r="AZ6" s="4" t="inlineStr">
        <is>
          <t xml:space="preserve"> </t>
        </is>
      </c>
      <c r="BA6" s="7" t="n">
        <v>0.0001</v>
      </c>
      <c r="BB6" s="7" t="n">
        <v>0.0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6" t="n">
        <v>10000000</v>
      </c>
      <c r="AT7" s="6" t="n">
        <v>10000000</v>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6" t="n">
        <v>10000000</v>
      </c>
    </row>
    <row r="8">
      <c r="A8" s="4" t="inlineStr">
        <is>
          <t>Number of shares issued d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7" t="n">
        <v>0.0001</v>
      </c>
      <c r="AT8" s="7" t="n">
        <v>0.0001</v>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7" t="n">
        <v>0.0001</v>
      </c>
    </row>
    <row r="9">
      <c r="A9" s="4" t="inlineStr">
        <is>
          <t>Number of shares issued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96778105</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6" t="n">
        <v>2967000</v>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row>
    <row r="10">
      <c r="A10" s="4" t="inlineStr">
        <is>
          <t>Isuued and outstanding voting power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4" t="n">
        <v>0.6462</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row>
    <row r="11">
      <c r="A11" s="4" t="inlineStr">
        <is>
          <t>Common stock voting rights</t>
        </is>
      </c>
      <c r="B11" s="4" t="inlineStr">
        <is>
          <t xml:space="preserve"> </t>
        </is>
      </c>
      <c r="C11" s="4" t="inlineStr">
        <is>
          <t xml:space="preserve"> </t>
        </is>
      </c>
      <c r="D11" s="4" t="inlineStr">
        <is>
          <t xml:space="preserve"> </t>
        </is>
      </c>
      <c r="E11" s="13" t="n">
        <v>0.7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row>
    <row r="12">
      <c r="A12" s="4" t="inlineStr">
        <is>
          <t>Reverse stock split</t>
        </is>
      </c>
      <c r="B12" s="4" t="inlineStr">
        <is>
          <t xml:space="preserve"> </t>
        </is>
      </c>
      <c r="C12" s="4" t="inlineStr">
        <is>
          <t xml:space="preserve"> </t>
        </is>
      </c>
      <c r="D12" s="4" t="inlineStr">
        <is>
          <t>not less than 1 for 10 and not more than 1 for
    50</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6" t="n">
        <v>390584729</v>
      </c>
      <c r="AT13" s="6" t="n">
        <v>388584729</v>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6" t="n">
        <v>390584729</v>
      </c>
      <c r="AT14" s="6" t="n">
        <v>388584729</v>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6" t="n">
        <v>4000000</v>
      </c>
      <c r="AX15" s="4" t="inlineStr">
        <is>
          <t xml:space="preserve"> </t>
        </is>
      </c>
      <c r="AY15" s="4" t="inlineStr">
        <is>
          <t xml:space="preserve"> </t>
        </is>
      </c>
      <c r="AZ15" s="4" t="inlineStr">
        <is>
          <t xml:space="preserve"> </t>
        </is>
      </c>
      <c r="BA15" s="4" t="inlineStr">
        <is>
          <t xml:space="preserve"> </t>
        </is>
      </c>
      <c r="BB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6" t="n">
        <v>4000000</v>
      </c>
      <c r="AX16" s="4" t="inlineStr">
        <is>
          <t xml:space="preserve"> </t>
        </is>
      </c>
      <c r="AY16" s="4" t="inlineStr">
        <is>
          <t xml:space="preserve"> </t>
        </is>
      </c>
      <c r="AZ16" s="4" t="inlineStr">
        <is>
          <t xml:space="preserve"> </t>
        </is>
      </c>
      <c r="BA16" s="4" t="inlineStr">
        <is>
          <t xml:space="preserve"> </t>
        </is>
      </c>
      <c r="BB16" s="4" t="inlineStr">
        <is>
          <t xml:space="preserve"> </t>
        </is>
      </c>
    </row>
    <row r="17">
      <c r="A17" s="4" t="inlineStr">
        <is>
          <t>Common stock issued for cash val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5" t="n">
        <v>20000</v>
      </c>
      <c r="AT17" s="5" t="n">
        <v>550000</v>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row>
    <row r="18">
      <c r="A18" s="4" t="inlineStr">
        <is>
          <t>Number of restricted shares issued dur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00</v>
      </c>
      <c r="I18" s="4" t="inlineStr">
        <is>
          <t xml:space="preserve"> </t>
        </is>
      </c>
      <c r="J18" s="4" t="inlineStr">
        <is>
          <t xml:space="preserve"> </t>
        </is>
      </c>
      <c r="K18" s="6" t="n">
        <v>2000000</v>
      </c>
      <c r="L18" s="6" t="n">
        <v>115000000</v>
      </c>
      <c r="M18" s="4" t="inlineStr">
        <is>
          <t xml:space="preserve"> </t>
        </is>
      </c>
      <c r="N18" s="4" t="inlineStr">
        <is>
          <t xml:space="preserve"> </t>
        </is>
      </c>
      <c r="O18" s="6" t="n">
        <v>300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6" t="n">
        <v>1000000</v>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6" t="n">
        <v>33000</v>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row>
    <row r="19">
      <c r="A19" s="4" t="inlineStr">
        <is>
          <t>Number of restricted shares issued during perio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000</v>
      </c>
      <c r="L19" s="5" t="n">
        <v>550000</v>
      </c>
      <c r="M19" s="4" t="inlineStr">
        <is>
          <t xml:space="preserve"> </t>
        </is>
      </c>
      <c r="N19" s="4" t="inlineStr">
        <is>
          <t xml:space="preserve"> </t>
        </is>
      </c>
      <c r="O19" s="5" t="n">
        <v>3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5" t="n">
        <v>50000</v>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5" t="n">
        <v>4950</v>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row>
    <row r="20">
      <c r="A20" s="4" t="inlineStr">
        <is>
          <t>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5" t="n">
        <v>70493</v>
      </c>
      <c r="AT20" s="6" t="n">
        <v>33062</v>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row>
    <row r="21">
      <c r="A21" s="4" t="inlineStr">
        <is>
          <t>Number of restricted common shares,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5" t="n">
        <v>26000</v>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row>
    <row r="22">
      <c r="A22" s="4" t="inlineStr">
        <is>
          <t>AD Financial Services Pty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row>
    <row r="24">
      <c r="A24" s="4" t="inlineStr">
        <is>
          <t>Number of restricted shares issued dur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45000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row>
    <row r="25">
      <c r="A25" s="4" t="inlineStr">
        <is>
          <t>Restricted common shar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3" t="n">
        <v>0.51</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row>
    <row r="26">
      <c r="A26" s="4" t="inlineStr">
        <is>
          <t>Assignment of Debt Agreement [Member] | FRH Group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row>
    <row r="28">
      <c r="A28" s="4" t="inlineStr">
        <is>
          <t>Number of shares issued dur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6" t="n">
        <v>12569080</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row>
    <row r="29">
      <c r="A29" s="4" t="inlineStr">
        <is>
          <t>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5" t="n">
        <v>1256908</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row>
    <row r="30">
      <c r="A30" s="4" t="inlineStr">
        <is>
          <t>Benchmark Investment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row>
    <row r="32">
      <c r="A32" s="4" t="inlineStr">
        <is>
          <t>Number of shares issued dur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6" t="n">
        <v>2745053</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row>
    <row r="33">
      <c r="A33" s="4" t="inlineStr">
        <is>
          <t>Common stock issued for cash val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5" t="n">
        <v>686263</v>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10" t="n">
        <v>0.25</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row>
    <row r="35">
      <c r="A35" s="4" t="inlineStr">
        <is>
          <t>Return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6" t="n">
        <v>2745053</v>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row>
    <row r="36">
      <c r="A36" s="4" t="inlineStr">
        <is>
          <t>AD Securities America,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row>
    <row r="38">
      <c r="A38" s="4" t="inlineStr">
        <is>
          <t>Number of restricted shares issued dur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2000000</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row>
    <row r="39">
      <c r="A39" s="4" t="inlineStr">
        <is>
          <t>Number of restricted shares issued during perio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200000</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row>
    <row r="40">
      <c r="A40" s="4" t="inlineStr">
        <is>
          <t>White Lion Capital,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row>
    <row r="42">
      <c r="A42" s="4" t="inlineStr">
        <is>
          <t>Number of restricted shares issued dur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67000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6" t="n">
        <v>2500000</v>
      </c>
      <c r="AO42" s="4" t="inlineStr">
        <is>
          <t xml:space="preserve"> </t>
        </is>
      </c>
      <c r="AP42" s="6" t="n">
        <v>750000</v>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row>
    <row r="43">
      <c r="A43" s="4" t="inlineStr">
        <is>
          <t>Number of restricted shares issued during perio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8040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5" t="n">
        <v>114185</v>
      </c>
      <c r="AO43" s="4" t="inlineStr">
        <is>
          <t xml:space="preserve"> </t>
        </is>
      </c>
      <c r="AP43" s="5" t="n">
        <v>62375</v>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row>
    <row r="44">
      <c r="A44" s="4" t="inlineStr">
        <is>
          <t>AJB Capital Investment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row>
    <row r="46">
      <c r="A46" s="4" t="inlineStr">
        <is>
          <t>Number of restricted shares issued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309179</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row>
    <row r="47">
      <c r="A47" s="4" t="inlineStr">
        <is>
          <t>Number of restricted shares issued during perio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6052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0" t="n">
        <v>0.07000000000000001</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row>
    <row r="49">
      <c r="A49" s="4" t="inlineStr">
        <is>
          <t>Number of shares issued du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2214286</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row>
    <row r="50">
      <c r="A50" s="4" t="inlineStr">
        <is>
          <t>Value of shares issued du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71521</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row>
    <row r="51">
      <c r="A51" s="4" t="inlineStr">
        <is>
          <t>Number of warrant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100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row>
    <row r="52">
      <c r="A52" s="4" t="inlineStr">
        <is>
          <t>Warrants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3 years</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row>
    <row r="53">
      <c r="A53" s="4" t="inlineStr">
        <is>
          <t>Warrant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10" t="n">
        <v>0.3</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row>
    <row r="54">
      <c r="A54" s="4" t="inlineStr">
        <is>
          <t>Number of redeemed shares issued dur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row>
    <row r="55">
      <c r="A55" s="4" t="inlineStr">
        <is>
          <t>Number of redeemed shares issued during period, vla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9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row>
    <row r="56">
      <c r="A56" s="4" t="inlineStr">
        <is>
          <t>AJB Capital Investments, LLC [Member] | Restrict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row>
    <row r="58">
      <c r="A58" s="4" t="inlineStr">
        <is>
          <t>Number of redeemed shares issued during period</t>
        </is>
      </c>
      <c r="B58" s="4" t="inlineStr">
        <is>
          <t xml:space="preserve"> </t>
        </is>
      </c>
      <c r="C58" s="6" t="n">
        <v>2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row>
    <row r="59">
      <c r="A59" s="4" t="inlineStr">
        <is>
          <t>Number of redeemed shares issued during period, vlaue</t>
        </is>
      </c>
      <c r="B59" s="4" t="inlineStr">
        <is>
          <t xml:space="preserve"> </t>
        </is>
      </c>
      <c r="C59" s="5" t="n">
        <v>2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row>
    <row r="60">
      <c r="A60" s="4" t="inlineStr">
        <is>
          <t>Gope S. Kundnan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row>
    <row r="62">
      <c r="A62" s="4" t="inlineStr">
        <is>
          <t>Preferred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6" t="n">
        <v>1500000</v>
      </c>
      <c r="AX62" s="4" t="inlineStr">
        <is>
          <t xml:space="preserve"> </t>
        </is>
      </c>
      <c r="AY62" s="4" t="inlineStr">
        <is>
          <t xml:space="preserve"> </t>
        </is>
      </c>
      <c r="AZ62" s="4" t="inlineStr">
        <is>
          <t xml:space="preserve"> </t>
        </is>
      </c>
      <c r="BA62" s="4" t="inlineStr">
        <is>
          <t xml:space="preserve"> </t>
        </is>
      </c>
      <c r="BB62" s="4" t="inlineStr">
        <is>
          <t xml:space="preserve"> </t>
        </is>
      </c>
    </row>
    <row r="63">
      <c r="A63" s="4" t="inlineStr">
        <is>
          <t>Preferred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6" t="n">
        <v>1500000</v>
      </c>
      <c r="AX63" s="4" t="inlineStr">
        <is>
          <t xml:space="preserve"> </t>
        </is>
      </c>
      <c r="AY63" s="4" t="inlineStr">
        <is>
          <t xml:space="preserve"> </t>
        </is>
      </c>
      <c r="AZ63" s="4" t="inlineStr">
        <is>
          <t xml:space="preserve"> </t>
        </is>
      </c>
      <c r="BA63" s="4" t="inlineStr">
        <is>
          <t xml:space="preserve"> </t>
        </is>
      </c>
      <c r="BB63" s="4" t="inlineStr">
        <is>
          <t xml:space="preserve"> </t>
        </is>
      </c>
    </row>
    <row r="64">
      <c r="A64" s="4" t="inlineStr">
        <is>
          <t>Number of shares issued for servic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50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row>
    <row r="65">
      <c r="A65" s="4" t="inlineStr">
        <is>
          <t>Number of restricted shares issued dur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15000000</v>
      </c>
      <c r="M65" s="4" t="inlineStr">
        <is>
          <t xml:space="preserve"> </t>
        </is>
      </c>
      <c r="N65" s="4" t="inlineStr">
        <is>
          <t xml:space="preserve"> </t>
        </is>
      </c>
      <c r="O65" s="6" t="n">
        <v>30000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row>
    <row r="66">
      <c r="A66" s="4" t="inlineStr">
        <is>
          <t>Number of restricted shares issued during period,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50000</v>
      </c>
      <c r="M66" s="4" t="inlineStr">
        <is>
          <t xml:space="preserve"> </t>
        </is>
      </c>
      <c r="N66" s="4" t="inlineStr">
        <is>
          <t xml:space="preserve"> </t>
        </is>
      </c>
      <c r="O66" s="5" t="n">
        <v>30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row>
    <row r="67">
      <c r="A67" s="4" t="inlineStr">
        <is>
          <t>Number of restricted common shares,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6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row>
    <row r="68">
      <c r="A68" s="4" t="inlineStr">
        <is>
          <t>Gope S. Kundnani [Member] | Foreca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row>
    <row r="70">
      <c r="A70" s="4" t="inlineStr">
        <is>
          <t>Number of restricted shares issued during period</t>
        </is>
      </c>
      <c r="B70" s="6" t="n">
        <v>5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row>
    <row r="71">
      <c r="A71" s="4" t="inlineStr">
        <is>
          <t>Number of restricted shares issued during period, value</t>
        </is>
      </c>
      <c r="B71" s="5" t="n">
        <v>55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row>
    <row r="72">
      <c r="A72" s="4" t="inlineStr">
        <is>
          <t>Imran Firoz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row>
    <row r="74">
      <c r="A74" s="4" t="inlineStr">
        <is>
          <t>Number of shares issued dur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6" t="n">
        <v>400000</v>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row>
    <row r="75">
      <c r="A75" s="4" t="inlineStr">
        <is>
          <t>Susan E Eaglstein [Member] | Stock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row>
    <row r="77">
      <c r="A77" s="4" t="inlineStr">
        <is>
          <t>Number of shares issued dur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6" t="n">
        <v>1000000</v>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row>
    <row r="78">
      <c r="A78" s="4" t="inlineStr">
        <is>
          <t>Common stock issued for cash val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5" t="n">
        <v>50000</v>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row>
    <row r="79">
      <c r="A79" s="4" t="inlineStr">
        <is>
          <t>Mitchell Eaglstei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row>
    <row r="81">
      <c r="A81" s="4" t="inlineStr">
        <is>
          <t>Number of shares issued dur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6" t="n">
        <v>1100000</v>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row>
    <row r="82">
      <c r="A82" s="4" t="inlineStr">
        <is>
          <t>Preferred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6" t="n">
        <v>1500000</v>
      </c>
      <c r="AX82" s="4" t="inlineStr">
        <is>
          <t xml:space="preserve"> </t>
        </is>
      </c>
      <c r="AY82" s="4" t="inlineStr">
        <is>
          <t xml:space="preserve"> </t>
        </is>
      </c>
      <c r="AZ82" s="4" t="inlineStr">
        <is>
          <t xml:space="preserve"> </t>
        </is>
      </c>
      <c r="BA82" s="4" t="inlineStr">
        <is>
          <t xml:space="preserve"> </t>
        </is>
      </c>
      <c r="BB82" s="4" t="inlineStr">
        <is>
          <t xml:space="preserve"> </t>
        </is>
      </c>
    </row>
    <row r="83">
      <c r="A83" s="4" t="inlineStr">
        <is>
          <t>Preferred stock,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6" t="n">
        <v>1500000</v>
      </c>
      <c r="AX83" s="4" t="inlineStr">
        <is>
          <t xml:space="preserve"> </t>
        </is>
      </c>
      <c r="AY83" s="4" t="inlineStr">
        <is>
          <t xml:space="preserve"> </t>
        </is>
      </c>
      <c r="AZ83" s="4" t="inlineStr">
        <is>
          <t xml:space="preserve"> </t>
        </is>
      </c>
      <c r="BA83" s="4" t="inlineStr">
        <is>
          <t xml:space="preserve"> </t>
        </is>
      </c>
      <c r="BB83" s="4" t="inlineStr">
        <is>
          <t xml:space="preserve"> </t>
        </is>
      </c>
    </row>
    <row r="84">
      <c r="A84" s="4" t="inlineStr">
        <is>
          <t>Three Individual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row>
    <row r="86">
      <c r="A86" s="4" t="inlineStr">
        <is>
          <t>Number of restricted shares issued dur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6" t="n">
        <v>1500000</v>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row>
    <row r="87">
      <c r="A87" s="4" t="inlineStr">
        <is>
          <t>Number of restricted shares issued during period,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5" t="n">
        <v>75000</v>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row>
    <row r="88">
      <c r="A88" s="4" t="inlineStr">
        <is>
          <t>Bret Eaglstein [Member] | Stock 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row>
    <row r="90">
      <c r="A90" s="4" t="inlineStr">
        <is>
          <t>Number of shares issued dur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6" t="n">
        <v>400000</v>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row>
    <row r="91">
      <c r="A91" s="4" t="inlineStr">
        <is>
          <t>Common stock issued for cash val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5" t="n">
        <v>20000</v>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row>
    <row r="92">
      <c r="A92" s="4" t="inlineStr">
        <is>
          <t>Management Consult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row>
    <row r="94">
      <c r="A94" s="4" t="inlineStr">
        <is>
          <t>Number of restricted shares issued dur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6" t="n">
        <v>70000</v>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row>
    <row r="95">
      <c r="A95" s="4" t="inlineStr">
        <is>
          <t>Number of restricted shares issued during period,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5" t="n">
        <v>10500</v>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row>
    <row r="96">
      <c r="A96" s="4" t="inlineStr">
        <is>
          <t>Eight Consult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row>
    <row r="98">
      <c r="A98" s="4" t="inlineStr">
        <is>
          <t>Number of restricted shares issued dur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6" t="n">
        <v>60000</v>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row>
    <row r="99">
      <c r="A99" s="4" t="inlineStr">
        <is>
          <t>Number of restricted shares issued during period,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5" t="n">
        <v>9000</v>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row>
    <row r="100">
      <c r="A100" s="4" t="inlineStr">
        <is>
          <t>Digital Marketing Consult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row>
    <row r="102">
      <c r="A102" s="4" t="inlineStr">
        <is>
          <t>Number of restricted shares issued during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6" t="n">
        <v>250000</v>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row>
    <row r="103">
      <c r="A103" s="4" t="inlineStr">
        <is>
          <t>Number of restricted shares issued during period,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5" t="n">
        <v>30000</v>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row>
    <row r="104">
      <c r="A104" s="4" t="inlineStr">
        <is>
          <t>Two Consult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row>
    <row r="106">
      <c r="A106" s="4" t="inlineStr">
        <is>
          <t>Number of restricted shares issued during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6" t="n">
        <v>2300000</v>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row>
    <row r="107">
      <c r="A107" s="4" t="inlineStr">
        <is>
          <t>Number of restricted shares issued during period,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5" t="n">
        <v>621000</v>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row>
    <row r="108">
      <c r="A108" s="4" t="inlineStr">
        <is>
          <t>Consulta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row>
    <row r="110">
      <c r="A110" s="4" t="inlineStr">
        <is>
          <t>Number of restricted shares issued during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250000</v>
      </c>
      <c r="Q110" s="4" t="inlineStr">
        <is>
          <t xml:space="preserve"> </t>
        </is>
      </c>
      <c r="R110" s="4" t="inlineStr">
        <is>
          <t xml:space="preserve"> </t>
        </is>
      </c>
      <c r="S110" s="6" t="n">
        <v>1500000</v>
      </c>
      <c r="T110" s="4" t="inlineStr">
        <is>
          <t xml:space="preserve"> </t>
        </is>
      </c>
      <c r="U110" s="6" t="n">
        <v>1500000</v>
      </c>
      <c r="V110" s="4" t="inlineStr">
        <is>
          <t xml:space="preserve"> </t>
        </is>
      </c>
      <c r="W110" s="6" t="n">
        <v>545852</v>
      </c>
      <c r="X110" s="6" t="n">
        <v>100000</v>
      </c>
      <c r="Y110" s="6" t="n">
        <v>100000</v>
      </c>
      <c r="Z110" s="4" t="inlineStr">
        <is>
          <t xml:space="preserve"> </t>
        </is>
      </c>
      <c r="AA110" s="6" t="n">
        <v>1750000</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row>
    <row r="111">
      <c r="A111" s="4" t="inlineStr">
        <is>
          <t>Number of restricted shares issued during period,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9475</v>
      </c>
      <c r="Q111" s="4" t="inlineStr">
        <is>
          <t xml:space="preserve"> </t>
        </is>
      </c>
      <c r="R111" s="4" t="inlineStr">
        <is>
          <t xml:space="preserve"> </t>
        </is>
      </c>
      <c r="S111" s="5" t="n">
        <v>93750</v>
      </c>
      <c r="T111" s="4" t="inlineStr">
        <is>
          <t xml:space="preserve"> </t>
        </is>
      </c>
      <c r="U111" s="5" t="n">
        <v>164250</v>
      </c>
      <c r="V111" s="4" t="inlineStr">
        <is>
          <t xml:space="preserve"> </t>
        </is>
      </c>
      <c r="W111" s="5" t="n">
        <v>98253</v>
      </c>
      <c r="X111" s="5" t="n">
        <v>22000</v>
      </c>
      <c r="Y111" s="5" t="n">
        <v>21000</v>
      </c>
      <c r="Z111" s="4" t="inlineStr">
        <is>
          <t xml:space="preserve"> </t>
        </is>
      </c>
      <c r="AA111" s="5" t="n">
        <v>350000</v>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row>
    <row r="112">
      <c r="A112" s="4" t="inlineStr">
        <is>
          <t>Consultant [Member] | Genesis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row>
    <row r="114">
      <c r="A114" s="4" t="inlineStr">
        <is>
          <t>Number of restricted shares issued during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6" t="n">
        <v>1750000</v>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row>
    <row r="115">
      <c r="A115" s="4" t="inlineStr">
        <is>
          <t>Number of restricted shares issued during period,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5" t="n">
        <v>437500</v>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row>
    <row r="116">
      <c r="A116" s="4" t="inlineStr">
        <is>
          <t>Two Board Membe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row>
    <row r="118">
      <c r="A118" s="4" t="inlineStr">
        <is>
          <t>Number of restricted shares issued during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6" t="n">
        <v>5650000</v>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row>
    <row r="119">
      <c r="A119" s="4" t="inlineStr">
        <is>
          <t>Number of restricted shares issued during period,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5" t="n">
        <v>169500</v>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row>
    <row r="120">
      <c r="A120" s="4" t="inlineStr">
        <is>
          <t>Two Office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row>
    <row r="122">
      <c r="A122" s="4" t="inlineStr">
        <is>
          <t>Number of restricted shares issued during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8000000</v>
      </c>
      <c r="N122" s="6" t="n">
        <v>200000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row>
    <row r="123">
      <c r="A123" s="4" t="inlineStr">
        <is>
          <t>Number of restricted shares issued during period,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76000</v>
      </c>
      <c r="N123" s="5" t="n">
        <v>166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row>
    <row r="124">
      <c r="A124" s="4" t="inlineStr">
        <is>
          <t>Series A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row>
    <row r="126">
      <c r="A126" s="4" t="inlineStr">
        <is>
          <t>Preferred stock, shares authoriz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6" t="n">
        <v>10000000</v>
      </c>
      <c r="AT126" s="6" t="n">
        <v>10000000</v>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row>
    <row r="127">
      <c r="A127" s="4" t="inlineStr">
        <is>
          <t>Number of shares issued during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7" t="n">
        <v>0.0001</v>
      </c>
      <c r="AT127" s="7" t="n">
        <v>0.0001</v>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row>
    <row r="128">
      <c r="A128" s="4" t="inlineStr">
        <is>
          <t>Preferred stock,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6" t="n">
        <v>4500000</v>
      </c>
      <c r="AT128" s="6" t="n">
        <v>6500000</v>
      </c>
      <c r="AU128" s="4" t="inlineStr">
        <is>
          <t xml:space="preserve"> </t>
        </is>
      </c>
      <c r="AV128" s="4" t="inlineStr">
        <is>
          <t xml:space="preserve"> </t>
        </is>
      </c>
      <c r="AW128" s="6" t="n">
        <v>4000000</v>
      </c>
      <c r="AX128" s="6" t="n">
        <v>4000000</v>
      </c>
      <c r="AY128" s="4" t="inlineStr">
        <is>
          <t xml:space="preserve"> </t>
        </is>
      </c>
      <c r="AZ128" s="4" t="inlineStr">
        <is>
          <t xml:space="preserve"> </t>
        </is>
      </c>
      <c r="BA128" s="4" t="inlineStr">
        <is>
          <t xml:space="preserve"> </t>
        </is>
      </c>
      <c r="BB128" s="4" t="inlineStr">
        <is>
          <t xml:space="preserve"> </t>
        </is>
      </c>
    </row>
    <row r="129">
      <c r="A129" s="4" t="inlineStr">
        <is>
          <t>Preferred stock, share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6" t="n">
        <v>4500000</v>
      </c>
      <c r="AT129" s="6" t="n">
        <v>6500000</v>
      </c>
      <c r="AU129" s="4" t="inlineStr">
        <is>
          <t xml:space="preserve"> </t>
        </is>
      </c>
      <c r="AV129" s="4" t="inlineStr">
        <is>
          <t xml:space="preserve"> </t>
        </is>
      </c>
      <c r="AW129" s="6" t="n">
        <v>4000000</v>
      </c>
      <c r="AX129" s="6" t="n">
        <v>4000000</v>
      </c>
      <c r="AY129" s="4" t="inlineStr">
        <is>
          <t xml:space="preserve"> </t>
        </is>
      </c>
      <c r="AZ129" s="4" t="inlineStr">
        <is>
          <t xml:space="preserve"> </t>
        </is>
      </c>
      <c r="BA129" s="4" t="inlineStr">
        <is>
          <t xml:space="preserve"> </t>
        </is>
      </c>
      <c r="BB129" s="4" t="inlineStr">
        <is>
          <t xml:space="preserve"> </t>
        </is>
      </c>
    </row>
    <row r="130">
      <c r="A130" s="4" t="inlineStr">
        <is>
          <t>Series A Preferred Stock [Member] | Mitchell M Eaglstei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row>
    <row r="132">
      <c r="A132" s="4" t="inlineStr">
        <is>
          <t>Number of shares issued during period</t>
        </is>
      </c>
      <c r="B132" s="4" t="inlineStr">
        <is>
          <t xml:space="preserve"> </t>
        </is>
      </c>
      <c r="C132" s="4" t="inlineStr">
        <is>
          <t xml:space="preserve"> </t>
        </is>
      </c>
      <c r="D132" s="4" t="inlineStr">
        <is>
          <t xml:space="preserve"> </t>
        </is>
      </c>
      <c r="E132" s="4" t="inlineStr">
        <is>
          <t xml:space="preserve"> </t>
        </is>
      </c>
      <c r="F132" s="6" t="n">
        <v>10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row>
    <row r="133">
      <c r="A133" s="4" t="inlineStr">
        <is>
          <t>Series A Preferred Stock [Member] | Felix R. Hong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row>
    <row r="135">
      <c r="A135" s="4" t="inlineStr">
        <is>
          <t>Number of shares issued during period</t>
        </is>
      </c>
      <c r="B135" s="4" t="inlineStr">
        <is>
          <t xml:space="preserve"> </t>
        </is>
      </c>
      <c r="C135" s="4" t="inlineStr">
        <is>
          <t xml:space="preserve"> </t>
        </is>
      </c>
      <c r="D135" s="4" t="inlineStr">
        <is>
          <t xml:space="preserve"> </t>
        </is>
      </c>
      <c r="E135" s="4" t="inlineStr">
        <is>
          <t xml:space="preserve"> </t>
        </is>
      </c>
      <c r="F135" s="6" t="n">
        <v>10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row>
    <row r="136">
      <c r="A136" s="4" t="inlineStr">
        <is>
          <t>Series A Preferred Stock [Member] | Alchemy Prime Holdings Ltd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row>
    <row r="138">
      <c r="A138" s="4" t="inlineStr">
        <is>
          <t>Invest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250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row>
    <row r="139">
      <c r="A139" s="4" t="inlineStr">
        <is>
          <t>Share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row>
    <row r="140">
      <c r="A140" s="4" t="inlineStr">
        <is>
          <t>Series A Preferred Stock [Member] | Gope S. Kundnani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row>
    <row r="142">
      <c r="A142" s="4" t="inlineStr">
        <is>
          <t>Number of shares issued during perio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2500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row>
    <row r="143">
      <c r="A143" s="4" t="inlineStr">
        <is>
          <t>Preferred stock,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6" t="n">
        <v>1500000</v>
      </c>
      <c r="AX143" s="4" t="inlineStr">
        <is>
          <t xml:space="preserve"> </t>
        </is>
      </c>
      <c r="AY143" s="4" t="inlineStr">
        <is>
          <t xml:space="preserve"> </t>
        </is>
      </c>
      <c r="AZ143" s="4" t="inlineStr">
        <is>
          <t xml:space="preserve"> </t>
        </is>
      </c>
      <c r="BA143" s="4" t="inlineStr">
        <is>
          <t xml:space="preserve"> </t>
        </is>
      </c>
      <c r="BB143" s="4" t="inlineStr">
        <is>
          <t xml:space="preserve"> </t>
        </is>
      </c>
    </row>
    <row r="144">
      <c r="A144" s="4" t="inlineStr">
        <is>
          <t>Preferred stock, shares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6" t="n">
        <v>1500000</v>
      </c>
      <c r="AX144" s="4" t="inlineStr">
        <is>
          <t xml:space="preserve"> </t>
        </is>
      </c>
      <c r="AY144" s="4" t="inlineStr">
        <is>
          <t xml:space="preserve"> </t>
        </is>
      </c>
      <c r="AZ144" s="4" t="inlineStr">
        <is>
          <t xml:space="preserve"> </t>
        </is>
      </c>
      <c r="BA144" s="4" t="inlineStr">
        <is>
          <t xml:space="preserve"> </t>
        </is>
      </c>
      <c r="BB144" s="4" t="inlineStr">
        <is>
          <t xml:space="preserve"> </t>
        </is>
      </c>
    </row>
    <row r="145">
      <c r="A145" s="4" t="inlineStr">
        <is>
          <t>Common stock issued for cash val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25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row>
    <row r="146">
      <c r="A146" s="4" t="inlineStr">
        <is>
          <t>Series A Preferred Stock [Member] | Imran Firoz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row>
    <row r="148">
      <c r="A148" s="4" t="inlineStr">
        <is>
          <t>Number of shares issued during perio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6" t="n">
        <v>400000</v>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row>
    <row r="149">
      <c r="A149" s="4" t="inlineStr">
        <is>
          <t>Number of shares issued for services,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6" t="n">
        <v>400000</v>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row>
    <row r="150">
      <c r="A150" s="4" t="inlineStr">
        <is>
          <t>Series A Preferred Stock [Member] | Mitchell Eaglstei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row>
    <row r="152">
      <c r="A152" s="4" t="inlineStr">
        <is>
          <t>Number of shares issued during perio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6" t="n">
        <v>1100000</v>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row>
    <row r="153">
      <c r="A153" s="4" t="inlineStr">
        <is>
          <t>Preferred stock,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6" t="n">
        <v>1500000</v>
      </c>
      <c r="AX153" s="4" t="inlineStr">
        <is>
          <t xml:space="preserve"> </t>
        </is>
      </c>
      <c r="AY153" s="4" t="inlineStr">
        <is>
          <t xml:space="preserve"> </t>
        </is>
      </c>
      <c r="AZ153" s="4" t="inlineStr">
        <is>
          <t xml:space="preserve"> </t>
        </is>
      </c>
      <c r="BA153" s="4" t="inlineStr">
        <is>
          <t xml:space="preserve"> </t>
        </is>
      </c>
      <c r="BB153" s="4" t="inlineStr">
        <is>
          <t xml:space="preserve"> </t>
        </is>
      </c>
    </row>
    <row r="154">
      <c r="A154" s="4" t="inlineStr">
        <is>
          <t>Preferred stock, shares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6" t="n">
        <v>1500000</v>
      </c>
      <c r="AX154" s="4" t="inlineStr">
        <is>
          <t xml:space="preserve"> </t>
        </is>
      </c>
      <c r="AY154" s="4" t="inlineStr">
        <is>
          <t xml:space="preserve"> </t>
        </is>
      </c>
      <c r="AZ154" s="4" t="inlineStr">
        <is>
          <t xml:space="preserve"> </t>
        </is>
      </c>
      <c r="BA154" s="4" t="inlineStr">
        <is>
          <t xml:space="preserve"> </t>
        </is>
      </c>
      <c r="BB154" s="4" t="inlineStr">
        <is>
          <t xml:space="preserve"> </t>
        </is>
      </c>
    </row>
    <row r="155">
      <c r="A155" s="4" t="inlineStr">
        <is>
          <t>Number of shares issued for services,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6" t="n">
        <v>2600000</v>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row>
    <row r="156">
      <c r="A156" s="4" t="inlineStr">
        <is>
          <t>Series B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row>
    <row r="158">
      <c r="A158" s="4" t="inlineStr">
        <is>
          <t>Preferred stock, shares authoriz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6" t="n">
        <v>3500000</v>
      </c>
      <c r="AT158" s="6" t="n">
        <v>3500000</v>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row>
    <row r="159">
      <c r="A159" s="4" t="inlineStr">
        <is>
          <t>Number of shares issued during perio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7" t="n">
        <v>0.0001</v>
      </c>
      <c r="AT159" s="7" t="n">
        <v>0.0001</v>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row>
    <row r="160">
      <c r="A160" s="4" t="inlineStr">
        <is>
          <t>Preferred stock, shares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6" t="n">
        <v>2361844</v>
      </c>
      <c r="AT160" s="6" t="n">
        <v>1800000</v>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row>
    <row r="161">
      <c r="A161" s="4" t="inlineStr">
        <is>
          <t>Preferred stock, shares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6" t="n">
        <v>2361844</v>
      </c>
      <c r="AT161" s="6" t="n">
        <v>1800000</v>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row>
    <row r="162">
      <c r="A162" s="4" t="inlineStr">
        <is>
          <t>Common stock issued for cash val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2538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row>
    <row r="163">
      <c r="A163" s="4" t="inlineStr">
        <is>
          <t>Number of shares issued during perio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18000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row>
    <row r="164">
      <c r="A164" s="4" t="inlineStr">
        <is>
          <t>Series B Preferred Stock [Member] | FRH Group Corp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row>
    <row r="165">
      <c r="A165" s="3" t="inlineStr">
        <is>
          <t>Accumulated Other Comprehensive Income (Los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row>
    <row r="166">
      <c r="A166" s="4" t="inlineStr">
        <is>
          <t>Number of shares issued during period</t>
        </is>
      </c>
      <c r="B166" s="4" t="inlineStr">
        <is>
          <t xml:space="preserve"> </t>
        </is>
      </c>
      <c r="C166" s="4" t="inlineStr">
        <is>
          <t xml:space="preserve"> </t>
        </is>
      </c>
      <c r="D166" s="4" t="inlineStr">
        <is>
          <t xml:space="preserve"> </t>
        </is>
      </c>
      <c r="E166" s="4" t="inlineStr">
        <is>
          <t xml:space="preserve"> </t>
        </is>
      </c>
      <c r="F166" s="4" t="inlineStr">
        <is>
          <t xml:space="preserve"> </t>
        </is>
      </c>
      <c r="G166" s="10" t="n">
        <v>1.41</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row>
    <row r="167">
      <c r="A167" s="4" t="inlineStr">
        <is>
          <t>Number of shares issued for services, shares</t>
        </is>
      </c>
      <c r="B167" s="4" t="inlineStr">
        <is>
          <t xml:space="preserve"> </t>
        </is>
      </c>
      <c r="C167" s="4" t="inlineStr">
        <is>
          <t xml:space="preserve"> </t>
        </is>
      </c>
      <c r="D167" s="4" t="inlineStr">
        <is>
          <t xml:space="preserve"> </t>
        </is>
      </c>
      <c r="E167" s="4" t="inlineStr">
        <is>
          <t xml:space="preserve"> </t>
        </is>
      </c>
      <c r="F167" s="4" t="inlineStr">
        <is>
          <t xml:space="preserve"> </t>
        </is>
      </c>
      <c r="G167" s="6" t="n">
        <v>500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row>
    <row r="168">
      <c r="A168" s="4" t="inlineStr">
        <is>
          <t>Series B Preferred Stock [Member] | Alchemy Prime Holdings Ltd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row>
    <row r="169">
      <c r="A169" s="3" t="inlineStr">
        <is>
          <t>Accumulated Other Comprehensive Income (Los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row>
    <row r="170">
      <c r="A170" s="4" t="inlineStr">
        <is>
          <t>Common stock issued for cash valu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5" t="n">
        <v>1800000</v>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row>
    <row r="171">
      <c r="A171" s="4" t="inlineStr">
        <is>
          <t>Equity method investment, ownership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14" t="n">
        <v>0.7621</v>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row>
    <row r="172">
      <c r="A172" s="4" t="inlineStr">
        <is>
          <t>Series B Preferred Stock [Member] | Alchemy Markets Ltd.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row>
    <row r="173">
      <c r="A173" s="3" t="inlineStr">
        <is>
          <t>Accumulated Other Comprehensive Income (Los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row>
    <row r="174">
      <c r="A174" s="4" t="inlineStr">
        <is>
          <t>Equity method investment, ownership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14" t="n">
        <v>0.499</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row>
    <row r="175">
      <c r="A175" s="4" t="inlineStr">
        <is>
          <t>Series B Preferred Stock [Member] | Alchemy Prime Ltd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row>
    <row r="176">
      <c r="A176" s="3" t="inlineStr">
        <is>
          <t>Accumulated Other Comprehensive Income (Los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row>
    <row r="177">
      <c r="A177" s="4" t="inlineStr">
        <is>
          <t>Equity method investment, ownership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13" t="n">
        <v>1</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row>
    <row r="178">
      <c r="A178" s="4" t="inlineStr">
        <is>
          <t>Series B Preferred Stock [Member] | Gope S. Kundnani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row>
    <row r="179">
      <c r="A179" s="3" t="inlineStr">
        <is>
          <t>Accumulated Other Comprehensive Income (Los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row>
    <row r="180">
      <c r="A180" s="4" t="inlineStr">
        <is>
          <t>Number of shares issued during period</t>
        </is>
      </c>
      <c r="B180" s="4" t="inlineStr">
        <is>
          <t xml:space="preserve"> </t>
        </is>
      </c>
      <c r="C180" s="4" t="inlineStr">
        <is>
          <t xml:space="preserve"> </t>
        </is>
      </c>
      <c r="D180" s="4" t="inlineStr">
        <is>
          <t xml:space="preserve"> </t>
        </is>
      </c>
      <c r="E180" s="4" t="inlineStr">
        <is>
          <t xml:space="preserve"> </t>
        </is>
      </c>
      <c r="F180" s="10" t="n">
        <v>1.41</v>
      </c>
      <c r="G180" s="10" t="n">
        <v>1.41</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row>
    <row r="181">
      <c r="A181" s="4" t="inlineStr">
        <is>
          <t>Number of shares issued during period</t>
        </is>
      </c>
      <c r="B181" s="4" t="inlineStr">
        <is>
          <t xml:space="preserve"> </t>
        </is>
      </c>
      <c r="C181" s="4" t="inlineStr">
        <is>
          <t xml:space="preserve"> </t>
        </is>
      </c>
      <c r="D181" s="4" t="inlineStr">
        <is>
          <t xml:space="preserve"> </t>
        </is>
      </c>
      <c r="E181" s="4" t="inlineStr">
        <is>
          <t xml:space="preserve"> </t>
        </is>
      </c>
      <c r="F181" s="6" t="n">
        <v>141844</v>
      </c>
      <c r="G181" s="4" t="inlineStr">
        <is>
          <t xml:space="preserve"> </t>
        </is>
      </c>
      <c r="H181" s="4" t="inlineStr">
        <is>
          <t xml:space="preserve"> </t>
        </is>
      </c>
      <c r="I181" s="4" t="inlineStr">
        <is>
          <t xml:space="preserve"> </t>
        </is>
      </c>
      <c r="J181" s="6" t="n">
        <v>1800000</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row>
    <row r="182">
      <c r="A182" s="4" t="inlineStr">
        <is>
          <t>Common stock issued for cash valu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2538000</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row>
    <row r="183">
      <c r="A183" s="4" t="inlineStr">
        <is>
          <t>Number of shares issued for services, shares</t>
        </is>
      </c>
      <c r="B183" s="4" t="inlineStr">
        <is>
          <t xml:space="preserve"> </t>
        </is>
      </c>
      <c r="C183" s="4" t="inlineStr">
        <is>
          <t xml:space="preserve"> </t>
        </is>
      </c>
      <c r="D183" s="4" t="inlineStr">
        <is>
          <t xml:space="preserve"> </t>
        </is>
      </c>
      <c r="E183" s="4" t="inlineStr">
        <is>
          <t xml:space="preserve"> </t>
        </is>
      </c>
      <c r="F183" s="4" t="inlineStr">
        <is>
          <t xml:space="preserve"> </t>
        </is>
      </c>
      <c r="G183" s="6" t="n">
        <v>50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row>
    <row r="184">
      <c r="A184" s="4" t="inlineStr">
        <is>
          <t>Series B Preferred Stock [Member] | Mitchell M Eaglstein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row>
    <row r="185">
      <c r="A185" s="3" t="inlineStr">
        <is>
          <t>Accumulated Other Comprehensive Income (Los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row>
    <row r="186">
      <c r="A186" s="4" t="inlineStr">
        <is>
          <t>Number of shares issued during period</t>
        </is>
      </c>
      <c r="B186" s="4" t="inlineStr">
        <is>
          <t xml:space="preserve"> </t>
        </is>
      </c>
      <c r="C186" s="4" t="inlineStr">
        <is>
          <t xml:space="preserve"> </t>
        </is>
      </c>
      <c r="D186" s="4" t="inlineStr">
        <is>
          <t xml:space="preserve"> </t>
        </is>
      </c>
      <c r="E186" s="4" t="inlineStr">
        <is>
          <t xml:space="preserve"> </t>
        </is>
      </c>
      <c r="F186" s="4" t="inlineStr">
        <is>
          <t xml:space="preserve"> </t>
        </is>
      </c>
      <c r="G186" s="10" t="n">
        <v>1.41</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row>
    <row r="187">
      <c r="A187" s="4" t="inlineStr">
        <is>
          <t>Number of shares issued for services, shares</t>
        </is>
      </c>
      <c r="B187" s="4" t="inlineStr">
        <is>
          <t xml:space="preserve"> </t>
        </is>
      </c>
      <c r="C187" s="4" t="inlineStr">
        <is>
          <t xml:space="preserve"> </t>
        </is>
      </c>
      <c r="D187" s="4" t="inlineStr">
        <is>
          <t xml:space="preserve"> </t>
        </is>
      </c>
      <c r="E187" s="4" t="inlineStr">
        <is>
          <t xml:space="preserve"> </t>
        </is>
      </c>
      <c r="F187" s="4" t="inlineStr">
        <is>
          <t xml:space="preserve"> </t>
        </is>
      </c>
      <c r="G187" s="6" t="n">
        <v>150000</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row>
    <row r="188">
      <c r="A188" s="4" t="inlineStr">
        <is>
          <t>Series B Preferred Stock [Member] | Imran Firoz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row>
    <row r="189">
      <c r="A189" s="3" t="inlineStr">
        <is>
          <t>Accumulated Other Comprehensive Income (Los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row>
    <row r="190">
      <c r="A190" s="4" t="inlineStr">
        <is>
          <t>Number of shares issued during period</t>
        </is>
      </c>
      <c r="B190" s="4" t="inlineStr">
        <is>
          <t xml:space="preserve"> </t>
        </is>
      </c>
      <c r="C190" s="4" t="inlineStr">
        <is>
          <t xml:space="preserve"> </t>
        </is>
      </c>
      <c r="D190" s="4" t="inlineStr">
        <is>
          <t xml:space="preserve"> </t>
        </is>
      </c>
      <c r="E190" s="4" t="inlineStr">
        <is>
          <t xml:space="preserve"> </t>
        </is>
      </c>
      <c r="F190" s="4" t="inlineStr">
        <is>
          <t xml:space="preserve"> </t>
        </is>
      </c>
      <c r="G190" s="10" t="n">
        <v>1.41</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row>
    <row r="191">
      <c r="A191" s="4" t="inlineStr">
        <is>
          <t>Number of shares issued for services, shares</t>
        </is>
      </c>
      <c r="B191" s="4" t="inlineStr">
        <is>
          <t xml:space="preserve"> </t>
        </is>
      </c>
      <c r="C191" s="4" t="inlineStr">
        <is>
          <t xml:space="preserve"> </t>
        </is>
      </c>
      <c r="D191" s="4" t="inlineStr">
        <is>
          <t xml:space="preserve"> </t>
        </is>
      </c>
      <c r="E191" s="4" t="inlineStr">
        <is>
          <t xml:space="preserve"> </t>
        </is>
      </c>
      <c r="F191" s="4" t="inlineStr">
        <is>
          <t xml:space="preserve"> </t>
        </is>
      </c>
      <c r="G191" s="6" t="n">
        <v>150000</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row>
    <row r="192">
      <c r="A192" s="4" t="inlineStr">
        <is>
          <t>Series B Preferred Stock [Member] | William B Barnet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row>
    <row r="193">
      <c r="A193" s="3" t="inlineStr">
        <is>
          <t>Accumulated Other Comprehensive Income (Los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row>
    <row r="194">
      <c r="A194" s="4" t="inlineStr">
        <is>
          <t>Number of shares issued during period</t>
        </is>
      </c>
      <c r="B194" s="4" t="inlineStr">
        <is>
          <t xml:space="preserve"> </t>
        </is>
      </c>
      <c r="C194" s="4" t="inlineStr">
        <is>
          <t xml:space="preserve"> </t>
        </is>
      </c>
      <c r="D194" s="4" t="inlineStr">
        <is>
          <t xml:space="preserve"> </t>
        </is>
      </c>
      <c r="E194" s="4" t="inlineStr">
        <is>
          <t xml:space="preserve"> </t>
        </is>
      </c>
      <c r="F194" s="4" t="inlineStr">
        <is>
          <t xml:space="preserve"> </t>
        </is>
      </c>
      <c r="G194" s="10" t="n">
        <v>1.41</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row>
    <row r="195">
      <c r="A195" s="4" t="inlineStr">
        <is>
          <t>Number of shares issued for services, shares</t>
        </is>
      </c>
      <c r="B195" s="4" t="inlineStr">
        <is>
          <t xml:space="preserve"> </t>
        </is>
      </c>
      <c r="C195" s="4" t="inlineStr">
        <is>
          <t xml:space="preserve"> </t>
        </is>
      </c>
      <c r="D195" s="4" t="inlineStr">
        <is>
          <t xml:space="preserve"> </t>
        </is>
      </c>
      <c r="E195" s="4" t="inlineStr">
        <is>
          <t xml:space="preserve"> </t>
        </is>
      </c>
      <c r="F195" s="4" t="inlineStr">
        <is>
          <t xml:space="preserve"> </t>
        </is>
      </c>
      <c r="G195" s="6" t="n">
        <v>10000</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row>
    <row r="196">
      <c r="A196" s="4" t="inlineStr">
        <is>
          <t>Series B Preferred Stock [Member] | Susan E Eaglstein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row>
    <row r="197">
      <c r="A197" s="3" t="inlineStr">
        <is>
          <t>Accumulated Other Comprehensive Income (Los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row>
    <row r="198">
      <c r="A198" s="4" t="inlineStr">
        <is>
          <t>Number of shares issued during period</t>
        </is>
      </c>
      <c r="B198" s="4" t="inlineStr">
        <is>
          <t xml:space="preserve"> </t>
        </is>
      </c>
      <c r="C198" s="4" t="inlineStr">
        <is>
          <t xml:space="preserve"> </t>
        </is>
      </c>
      <c r="D198" s="4" t="inlineStr">
        <is>
          <t xml:space="preserve"> </t>
        </is>
      </c>
      <c r="E198" s="4" t="inlineStr">
        <is>
          <t xml:space="preserve"> </t>
        </is>
      </c>
      <c r="F198" s="4" t="inlineStr">
        <is>
          <t xml:space="preserve"> </t>
        </is>
      </c>
      <c r="G198" s="10" t="n">
        <v>1.41</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row>
    <row r="199">
      <c r="A199" s="4" t="inlineStr">
        <is>
          <t>Number of shares issued for services, shares</t>
        </is>
      </c>
      <c r="B199" s="4" t="inlineStr">
        <is>
          <t xml:space="preserve"> </t>
        </is>
      </c>
      <c r="C199" s="4" t="inlineStr">
        <is>
          <t xml:space="preserve"> </t>
        </is>
      </c>
      <c r="D199" s="4" t="inlineStr">
        <is>
          <t xml:space="preserve"> </t>
        </is>
      </c>
      <c r="E199" s="4" t="inlineStr">
        <is>
          <t xml:space="preserve"> </t>
        </is>
      </c>
      <c r="F199" s="4" t="inlineStr">
        <is>
          <t xml:space="preserve"> </t>
        </is>
      </c>
      <c r="G199" s="6" t="n">
        <v>10000</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row>
    <row r="200">
      <c r="A200" s="4" t="inlineStr">
        <is>
          <t>Series B Preferred Stock [Member] | Mitchell Eaglstein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row>
    <row r="201">
      <c r="A201" s="3" t="inlineStr">
        <is>
          <t>Accumulated Other Comprehensive Income (Los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row>
    <row r="202">
      <c r="A202" s="4" t="inlineStr">
        <is>
          <t>Number of shares issued during perio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6" t="n">
        <v>10000</v>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row>
    <row r="203">
      <c r="A203" s="4" t="inlineStr">
        <is>
          <t>Common Stock [Member] | Imran Firoz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row>
    <row r="204">
      <c r="A204" s="3" t="inlineStr">
        <is>
          <t>Accumulated Other Comprehensive Income (Los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row>
    <row r="205">
      <c r="A205" s="4" t="inlineStr">
        <is>
          <t>Number of shares issued for services,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6" t="n">
        <v>5310000</v>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row>
    <row r="206">
      <c r="A206" s="4" t="inlineStr">
        <is>
          <t>Common Stock [Member] | Mitchell Eaglstein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row>
    <row r="207">
      <c r="A207" s="3" t="inlineStr">
        <is>
          <t>Accumulated Other Comprehensive Income (Los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row>
    <row r="208">
      <c r="A208" s="4" t="inlineStr">
        <is>
          <t>Number of shares issued for services,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6" t="n">
        <v>30000000</v>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row>
    <row r="209">
      <c r="A209" s="4" t="inlineStr">
        <is>
          <t>Common Stock [Member] | Two Founding Member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row>
    <row r="210">
      <c r="A210" s="3" t="inlineStr">
        <is>
          <t>Accumulated Other Comprehensive Income (Los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row>
    <row r="211">
      <c r="A211" s="4" t="inlineStr">
        <is>
          <t>Number of shares issued during perio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6" t="n">
        <v>28600000</v>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row>
    <row r="212">
      <c r="A212" s="4" t="inlineStr">
        <is>
          <t>Common Stoc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row>
    <row r="213">
      <c r="A213" s="3" t="inlineStr">
        <is>
          <t>Accumulated Other Comprehensive Income (Los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row>
    <row r="214">
      <c r="A214" s="4" t="inlineStr">
        <is>
          <t>Number of shares issued during period</t>
        </is>
      </c>
      <c r="B214" s="4" t="inlineStr">
        <is>
          <t xml:space="preserve"> </t>
        </is>
      </c>
      <c r="C214" s="4" t="inlineStr">
        <is>
          <t xml:space="preserve"> </t>
        </is>
      </c>
      <c r="D214" s="4" t="inlineStr">
        <is>
          <t xml:space="preserve"> </t>
        </is>
      </c>
      <c r="E214" s="6" t="n">
        <v>280102413</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6" t="n">
        <v>2000000</v>
      </c>
      <c r="AT214" s="6" t="n">
        <v>115000000</v>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row>
    <row r="215">
      <c r="A215" s="4" t="inlineStr">
        <is>
          <t>Common stock issued for cash valu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5" t="n">
        <v>200</v>
      </c>
      <c r="AT215" s="5" t="n">
        <v>11500</v>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row>
    <row r="216">
      <c r="A216" s="4" t="inlineStr">
        <is>
          <t>Number of shares issued for services,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6" t="n">
        <v>2000000</v>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row>
    <row r="217">
      <c r="A217" s="4" t="inlineStr">
        <is>
          <t>Number of restricted common shares, valu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5" t="n">
        <v>200</v>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row>
    <row r="218">
      <c r="A218" s="4" t="inlineStr">
        <is>
          <t>Common Stock [Member] | Gope S. Kundnani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row>
    <row r="219">
      <c r="A219" s="3" t="inlineStr">
        <is>
          <t>Accumulated Other Comprehensive Income (Los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row>
    <row r="220">
      <c r="A220" s="4" t="inlineStr">
        <is>
          <t>Number of shares issued during perio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50000000</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row>
    <row r="221">
      <c r="A221" s="4" t="inlineStr">
        <is>
          <t>Common stock issued for cash valu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5" t="n">
        <v>5500000</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row>
    <row r="222">
      <c r="A222" s="4" t="inlineStr">
        <is>
          <t>One Common Shares and One Class A Warrant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row>
    <row r="223">
      <c r="A223" s="3" t="inlineStr">
        <is>
          <t>Accumulated Other Comprehensive Income (Los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row>
    <row r="224">
      <c r="A224" s="4" t="inlineStr">
        <is>
          <t>Number of shares issued during perio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6" t="n">
        <v>653332</v>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row>
    <row r="225">
      <c r="A225" s="4" t="inlineStr">
        <is>
          <t>Common stock issued for cash valu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5" t="n">
        <v>98000</v>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row>
  </sheetData>
  <mergeCells count="3">
    <mergeCell ref="AM1:AQ1"/>
    <mergeCell ref="AS1:AU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2</t>
        </is>
      </c>
      <c r="B2" s="5" t="n">
        <v>400</v>
      </c>
      <c r="C2" s="5" t="n">
        <v>21127</v>
      </c>
      <c r="D2" s="5" t="n">
        <v>5725530</v>
      </c>
      <c r="E2" s="5" t="n">
        <v>17544</v>
      </c>
      <c r="F2" s="5" t="n">
        <v>-4216823</v>
      </c>
      <c r="G2" s="5" t="n">
        <v>1547778</v>
      </c>
    </row>
    <row r="3">
      <c r="A3" s="4" t="inlineStr">
        <is>
          <t>Balance, shares at Dec. 31, 2022</t>
        </is>
      </c>
      <c r="B3" s="6" t="n">
        <v>4000000</v>
      </c>
      <c r="C3" s="6" t="n">
        <v>211275550</v>
      </c>
      <c r="D3" s="4" t="inlineStr">
        <is>
          <t xml:space="preserve"> </t>
        </is>
      </c>
      <c r="E3" s="4" t="inlineStr">
        <is>
          <t xml:space="preserve"> </t>
        </is>
      </c>
      <c r="F3" s="4" t="inlineStr">
        <is>
          <t xml:space="preserve"> </t>
        </is>
      </c>
      <c r="G3" s="4" t="inlineStr">
        <is>
          <t xml:space="preserve"> </t>
        </is>
      </c>
    </row>
    <row r="4">
      <c r="A4" s="4" t="inlineStr">
        <is>
          <t>Common shares issued for financing cost at $0.0114 per share</t>
        </is>
      </c>
      <c r="B4" s="4" t="inlineStr">
        <is>
          <t xml:space="preserve"> </t>
        </is>
      </c>
      <c r="C4" s="5" t="n">
        <v>531</v>
      </c>
      <c r="D4" s="6" t="n">
        <v>59994</v>
      </c>
      <c r="E4" s="4" t="inlineStr">
        <is>
          <t xml:space="preserve"> </t>
        </is>
      </c>
      <c r="F4" s="4" t="inlineStr">
        <is>
          <t xml:space="preserve"> </t>
        </is>
      </c>
      <c r="G4" s="6" t="n">
        <v>60525</v>
      </c>
    </row>
    <row r="5">
      <c r="A5" s="4" t="inlineStr">
        <is>
          <t>Common shares issued for financing cost at $0.0114 per share, shares</t>
        </is>
      </c>
      <c r="B5" s="4" t="inlineStr">
        <is>
          <t xml:space="preserve"> </t>
        </is>
      </c>
      <c r="C5" s="6" t="n">
        <v>5309179</v>
      </c>
      <c r="D5" s="4" t="inlineStr">
        <is>
          <t xml:space="preserve"> </t>
        </is>
      </c>
      <c r="E5" s="4" t="inlineStr">
        <is>
          <t xml:space="preserve"> </t>
        </is>
      </c>
      <c r="F5" s="4" t="inlineStr">
        <is>
          <t xml:space="preserve"> </t>
        </is>
      </c>
      <c r="G5" s="4" t="inlineStr">
        <is>
          <t xml:space="preserve"> </t>
        </is>
      </c>
    </row>
    <row r="6">
      <c r="A6" s="4" t="inlineStr">
        <is>
          <t>Common stock issued for cash valued</t>
        </is>
      </c>
      <c r="B6" s="4" t="inlineStr">
        <is>
          <t xml:space="preserve"> </t>
        </is>
      </c>
      <c r="C6" s="5" t="n">
        <v>11500</v>
      </c>
      <c r="D6" s="6" t="n">
        <v>538500</v>
      </c>
      <c r="E6" s="4" t="inlineStr">
        <is>
          <t xml:space="preserve"> </t>
        </is>
      </c>
      <c r="F6" s="4" t="inlineStr">
        <is>
          <t xml:space="preserve"> </t>
        </is>
      </c>
      <c r="G6" s="6" t="n">
        <v>550000</v>
      </c>
    </row>
    <row r="7">
      <c r="A7" s="4" t="inlineStr">
        <is>
          <t>Common stock issued for cash value, shares</t>
        </is>
      </c>
      <c r="B7" s="4" t="inlineStr">
        <is>
          <t xml:space="preserve"> </t>
        </is>
      </c>
      <c r="C7" s="6" t="n">
        <v>115000000</v>
      </c>
      <c r="D7" s="4" t="inlineStr">
        <is>
          <t xml:space="preserve"> </t>
        </is>
      </c>
      <c r="E7" s="4" t="inlineStr">
        <is>
          <t xml:space="preserve"> </t>
        </is>
      </c>
      <c r="F7" s="4" t="inlineStr">
        <is>
          <t xml:space="preserve"> </t>
        </is>
      </c>
      <c r="G7" s="4" t="inlineStr">
        <is>
          <t xml:space="preserve"> </t>
        </is>
      </c>
    </row>
    <row r="8">
      <c r="A8" s="4" t="inlineStr">
        <is>
          <t>Common shares issued for services at $0.013 per share</t>
        </is>
      </c>
      <c r="B8" s="4" t="inlineStr">
        <is>
          <t xml:space="preserve"> </t>
        </is>
      </c>
      <c r="C8" s="5" t="n">
        <v>200</v>
      </c>
      <c r="D8" s="6" t="n">
        <v>25800</v>
      </c>
      <c r="E8" s="4" t="inlineStr">
        <is>
          <t xml:space="preserve"> </t>
        </is>
      </c>
      <c r="F8" s="4" t="inlineStr">
        <is>
          <t xml:space="preserve"> </t>
        </is>
      </c>
      <c r="G8" s="6" t="n">
        <v>26000</v>
      </c>
    </row>
    <row r="9">
      <c r="A9" s="4" t="inlineStr">
        <is>
          <t>Common shares issued for services at $0.013 per share, shares</t>
        </is>
      </c>
      <c r="B9" s="4" t="inlineStr">
        <is>
          <t xml:space="preserve"> </t>
        </is>
      </c>
      <c r="C9" s="6" t="n">
        <v>2000000</v>
      </c>
      <c r="D9" s="4" t="inlineStr">
        <is>
          <t xml:space="preserve"> </t>
        </is>
      </c>
      <c r="E9" s="4" t="inlineStr">
        <is>
          <t xml:space="preserve"> </t>
        </is>
      </c>
      <c r="F9" s="4" t="inlineStr">
        <is>
          <t xml:space="preserve"> </t>
        </is>
      </c>
      <c r="G9" s="4" t="inlineStr">
        <is>
          <t xml:space="preserve"> </t>
        </is>
      </c>
    </row>
    <row r="10">
      <c r="A10" s="4" t="inlineStr">
        <is>
          <t>Common shares issued for cash valued at $0.11 per share</t>
        </is>
      </c>
      <c r="B10" s="4" t="inlineStr">
        <is>
          <t xml:space="preserve"> </t>
        </is>
      </c>
      <c r="C10" s="5" t="n">
        <v>5000</v>
      </c>
      <c r="D10" s="6" t="n">
        <v>5495000</v>
      </c>
      <c r="E10" s="4" t="inlineStr">
        <is>
          <t xml:space="preserve"> </t>
        </is>
      </c>
      <c r="F10" s="4" t="inlineStr">
        <is>
          <t xml:space="preserve"> </t>
        </is>
      </c>
      <c r="G10" s="6" t="n">
        <v>5500000</v>
      </c>
    </row>
    <row r="11">
      <c r="A11" s="4" t="inlineStr">
        <is>
          <t>Common shares issued for cash valued at $0.11 per share, shares</t>
        </is>
      </c>
      <c r="B11" s="4" t="inlineStr">
        <is>
          <t xml:space="preserve"> </t>
        </is>
      </c>
      <c r="C11" s="6" t="n">
        <v>50000000</v>
      </c>
      <c r="D11" s="4" t="inlineStr">
        <is>
          <t xml:space="preserve"> </t>
        </is>
      </c>
      <c r="E11" s="4" t="inlineStr">
        <is>
          <t xml:space="preserve"> </t>
        </is>
      </c>
      <c r="F11" s="4" t="inlineStr">
        <is>
          <t xml:space="preserve"> </t>
        </is>
      </c>
      <c r="G11" s="4" t="inlineStr">
        <is>
          <t xml:space="preserve"> </t>
        </is>
      </c>
    </row>
    <row r="12">
      <c r="A12" s="4" t="inlineStr">
        <is>
          <t>Common shares issued for warrant settlement valued at $0.018 per share</t>
        </is>
      </c>
      <c r="B12" s="4" t="inlineStr">
        <is>
          <t xml:space="preserve"> </t>
        </is>
      </c>
      <c r="C12" s="5" t="n">
        <v>500</v>
      </c>
      <c r="D12" s="6" t="n">
        <v>89500</v>
      </c>
      <c r="E12" s="4" t="inlineStr">
        <is>
          <t xml:space="preserve"> </t>
        </is>
      </c>
      <c r="F12" s="4" t="inlineStr">
        <is>
          <t xml:space="preserve"> </t>
        </is>
      </c>
      <c r="G12" s="6" t="n">
        <v>90000</v>
      </c>
    </row>
    <row r="13">
      <c r="A13" s="4" t="inlineStr">
        <is>
          <t>Common shares issued for warrant settlement valued at $0.018 per share, shares</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row>
    <row r="14">
      <c r="A14" s="4" t="inlineStr">
        <is>
          <t>Series A Preferred Stock issued for cash valued at $1.00 per share</t>
        </is>
      </c>
      <c r="B14" s="6" t="n">
        <v>250</v>
      </c>
      <c r="C14" s="4" t="inlineStr">
        <is>
          <t xml:space="preserve"> </t>
        </is>
      </c>
      <c r="D14" s="6" t="n">
        <v>2499750</v>
      </c>
      <c r="E14" s="4" t="inlineStr">
        <is>
          <t xml:space="preserve"> </t>
        </is>
      </c>
      <c r="F14" s="4" t="inlineStr">
        <is>
          <t xml:space="preserve"> </t>
        </is>
      </c>
      <c r="G14" s="6" t="n">
        <v>2500000</v>
      </c>
    </row>
    <row r="15">
      <c r="A15" s="4" t="inlineStr">
        <is>
          <t>Series A Preferred Stock issued for cash valued at $1.00 per share, shares</t>
        </is>
      </c>
      <c r="B15" s="6" t="n">
        <v>2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ies B Preferred Stock issued for acquisition valued at $1.41 per share</t>
        </is>
      </c>
      <c r="B16" s="5" t="n">
        <v>180</v>
      </c>
      <c r="C16" s="4" t="inlineStr">
        <is>
          <t xml:space="preserve"> </t>
        </is>
      </c>
      <c r="D16" s="6" t="n">
        <v>2537820</v>
      </c>
      <c r="E16" s="4" t="inlineStr">
        <is>
          <t xml:space="preserve"> </t>
        </is>
      </c>
      <c r="F16" s="4" t="inlineStr">
        <is>
          <t xml:space="preserve"> </t>
        </is>
      </c>
      <c r="G16" s="6" t="n">
        <v>2538000</v>
      </c>
    </row>
    <row r="17">
      <c r="A17" s="4" t="inlineStr">
        <is>
          <t>Series B Preferred Stock issued for acquisition valued at $1.41 per share, shares</t>
        </is>
      </c>
      <c r="B17" s="6" t="n">
        <v>1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APIC due to common control</t>
        </is>
      </c>
      <c r="B18" s="4" t="inlineStr">
        <is>
          <t xml:space="preserve"> </t>
        </is>
      </c>
      <c r="C18" s="4" t="inlineStr">
        <is>
          <t xml:space="preserve"> </t>
        </is>
      </c>
      <c r="D18" s="6" t="n">
        <v>-1582325</v>
      </c>
      <c r="E18" s="4" t="inlineStr">
        <is>
          <t xml:space="preserve"> </t>
        </is>
      </c>
      <c r="F18" s="4" t="inlineStr">
        <is>
          <t xml:space="preserve"> </t>
        </is>
      </c>
      <c r="G18" s="6" t="n">
        <v>1510906</v>
      </c>
    </row>
    <row r="19">
      <c r="A19" s="4" t="inlineStr">
        <is>
          <t>Intercompany guaran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X gain (loss)</t>
        </is>
      </c>
      <c r="B20" s="4" t="inlineStr">
        <is>
          <t xml:space="preserve"> </t>
        </is>
      </c>
      <c r="C20" s="4" t="inlineStr">
        <is>
          <t xml:space="preserve"> </t>
        </is>
      </c>
      <c r="D20" s="4" t="inlineStr">
        <is>
          <t xml:space="preserve"> </t>
        </is>
      </c>
      <c r="E20" s="6" t="n">
        <v>207684</v>
      </c>
      <c r="F20" s="4" t="inlineStr">
        <is>
          <t xml:space="preserve"> </t>
        </is>
      </c>
      <c r="G20" s="6" t="n">
        <v>207684</v>
      </c>
    </row>
    <row r="21">
      <c r="A21" s="4" t="inlineStr">
        <is>
          <t>Net income (loss)</t>
        </is>
      </c>
      <c r="B21" s="4" t="inlineStr">
        <is>
          <t xml:space="preserve"> </t>
        </is>
      </c>
      <c r="C21" s="4" t="inlineStr">
        <is>
          <t xml:space="preserve"> </t>
        </is>
      </c>
      <c r="D21" s="4" t="inlineStr">
        <is>
          <t xml:space="preserve"> </t>
        </is>
      </c>
      <c r="E21" s="4" t="inlineStr">
        <is>
          <t xml:space="preserve"> </t>
        </is>
      </c>
      <c r="F21" s="6" t="n">
        <v>1573176</v>
      </c>
      <c r="G21" s="6" t="n">
        <v>1573176</v>
      </c>
    </row>
    <row r="22">
      <c r="A22" s="4" t="inlineStr">
        <is>
          <t>Balance at Dec. 31, 2023</t>
        </is>
      </c>
      <c r="B22" s="5" t="n">
        <v>830</v>
      </c>
      <c r="C22" s="5" t="n">
        <v>38858</v>
      </c>
      <c r="D22" s="6" t="n">
        <v>15389569</v>
      </c>
      <c r="E22" s="6" t="n">
        <v>225228</v>
      </c>
      <c r="F22" s="6" t="n">
        <v>-2643647</v>
      </c>
      <c r="G22" s="6" t="n">
        <v>13010838</v>
      </c>
    </row>
    <row r="23">
      <c r="A23" s="4" t="inlineStr">
        <is>
          <t>Balance, shares at Dec. 31, 2023</t>
        </is>
      </c>
      <c r="B23" s="6" t="n">
        <v>8300000</v>
      </c>
      <c r="C23" s="6" t="n">
        <v>388584729</v>
      </c>
      <c r="D23" s="4" t="inlineStr">
        <is>
          <t xml:space="preserve"> </t>
        </is>
      </c>
      <c r="E23" s="4" t="inlineStr">
        <is>
          <t xml:space="preserve"> </t>
        </is>
      </c>
      <c r="F23" s="4" t="inlineStr">
        <is>
          <t xml:space="preserve"> </t>
        </is>
      </c>
      <c r="G23" s="4" t="inlineStr">
        <is>
          <t xml:space="preserve"> </t>
        </is>
      </c>
    </row>
    <row r="24">
      <c r="A24" s="4" t="inlineStr">
        <is>
          <t>Common stock issued for cash valued</t>
        </is>
      </c>
      <c r="B24" s="4" t="inlineStr">
        <is>
          <t xml:space="preserve"> </t>
        </is>
      </c>
      <c r="C24" s="5" t="n">
        <v>200</v>
      </c>
      <c r="D24" s="6" t="n">
        <v>19800</v>
      </c>
      <c r="E24" s="4" t="inlineStr">
        <is>
          <t xml:space="preserve"> </t>
        </is>
      </c>
      <c r="F24" s="4" t="inlineStr">
        <is>
          <t xml:space="preserve"> </t>
        </is>
      </c>
      <c r="G24" s="6" t="n">
        <v>20000</v>
      </c>
    </row>
    <row r="25">
      <c r="A25" s="4" t="inlineStr">
        <is>
          <t>Common stock issued for cash value, shares</t>
        </is>
      </c>
      <c r="B25" s="4" t="inlineStr">
        <is>
          <t xml:space="preserve"> </t>
        </is>
      </c>
      <c r="C25" s="6" t="n">
        <v>2000000</v>
      </c>
      <c r="D25" s="4" t="inlineStr">
        <is>
          <t xml:space="preserve"> </t>
        </is>
      </c>
      <c r="E25" s="4" t="inlineStr">
        <is>
          <t xml:space="preserve"> </t>
        </is>
      </c>
      <c r="F25" s="4" t="inlineStr">
        <is>
          <t xml:space="preserve"> </t>
        </is>
      </c>
      <c r="G25" s="4" t="inlineStr">
        <is>
          <t xml:space="preserve"> </t>
        </is>
      </c>
    </row>
    <row r="26">
      <c r="A26" s="4" t="inlineStr">
        <is>
          <t>Change in APIC due to common control</t>
        </is>
      </c>
      <c r="B26" s="4" t="inlineStr">
        <is>
          <t xml:space="preserve"> </t>
        </is>
      </c>
      <c r="C26" s="4" t="inlineStr">
        <is>
          <t xml:space="preserve"> </t>
        </is>
      </c>
      <c r="D26" s="6" t="n">
        <v>798996</v>
      </c>
      <c r="E26" s="4" t="inlineStr">
        <is>
          <t xml:space="preserve"> </t>
        </is>
      </c>
      <c r="F26" s="4" t="inlineStr">
        <is>
          <t xml:space="preserve"> </t>
        </is>
      </c>
      <c r="G26" s="6" t="n">
        <v>798996</v>
      </c>
    </row>
    <row r="27">
      <c r="A27" s="4" t="inlineStr">
        <is>
          <t>FX gain (loss)</t>
        </is>
      </c>
      <c r="B27" s="4" t="inlineStr">
        <is>
          <t xml:space="preserve"> </t>
        </is>
      </c>
      <c r="C27" s="4" t="inlineStr">
        <is>
          <t xml:space="preserve"> </t>
        </is>
      </c>
      <c r="D27" s="4" t="inlineStr">
        <is>
          <t xml:space="preserve"> </t>
        </is>
      </c>
      <c r="E27" s="6" t="n">
        <v>-278498</v>
      </c>
      <c r="F27" s="4" t="inlineStr">
        <is>
          <t xml:space="preserve"> </t>
        </is>
      </c>
      <c r="G27" s="6" t="n">
        <v>-278498</v>
      </c>
    </row>
    <row r="28">
      <c r="A28" s="4" t="inlineStr">
        <is>
          <t>Net income (loss)</t>
        </is>
      </c>
      <c r="B28" s="4" t="inlineStr">
        <is>
          <t xml:space="preserve"> </t>
        </is>
      </c>
      <c r="C28" s="4" t="inlineStr">
        <is>
          <t xml:space="preserve"> </t>
        </is>
      </c>
      <c r="D28" s="4" t="inlineStr">
        <is>
          <t xml:space="preserve"> </t>
        </is>
      </c>
      <c r="E28" s="4" t="inlineStr">
        <is>
          <t xml:space="preserve"> </t>
        </is>
      </c>
      <c r="F28" s="6" t="n">
        <v>80027</v>
      </c>
      <c r="G28" s="6" t="n">
        <v>80027</v>
      </c>
    </row>
    <row r="29">
      <c r="A29" s="4" t="inlineStr">
        <is>
          <t>Series A Preferred canceled</t>
        </is>
      </c>
      <c r="B29" s="5" t="n">
        <v>-200</v>
      </c>
      <c r="C29" s="4" t="inlineStr">
        <is>
          <t xml:space="preserve"> </t>
        </is>
      </c>
      <c r="D29" s="4" t="inlineStr">
        <is>
          <t xml:space="preserve"> </t>
        </is>
      </c>
      <c r="E29" s="4" t="inlineStr">
        <is>
          <t xml:space="preserve"> </t>
        </is>
      </c>
      <c r="F29" s="4" t="inlineStr">
        <is>
          <t xml:space="preserve"> </t>
        </is>
      </c>
      <c r="G29" s="6" t="n">
        <v>-200</v>
      </c>
    </row>
    <row r="30">
      <c r="A30" s="4" t="inlineStr">
        <is>
          <t>Series A Preferred canceled, shares</t>
        </is>
      </c>
      <c r="B30" s="6" t="n">
        <v>-2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ies B issuances at $1.41 per share</t>
        </is>
      </c>
      <c r="B31" s="5" t="n">
        <v>56</v>
      </c>
      <c r="C31" s="4" t="inlineStr">
        <is>
          <t xml:space="preserve"> </t>
        </is>
      </c>
      <c r="D31" s="6" t="n">
        <v>792144</v>
      </c>
      <c r="E31" s="4" t="inlineStr">
        <is>
          <t xml:space="preserve"> </t>
        </is>
      </c>
      <c r="F31" s="4" t="inlineStr">
        <is>
          <t xml:space="preserve"> </t>
        </is>
      </c>
      <c r="G31" s="6" t="n">
        <v>792200</v>
      </c>
    </row>
    <row r="32">
      <c r="A32" s="4" t="inlineStr">
        <is>
          <t>Series B issuances at $1.41 per share, shares</t>
        </is>
      </c>
      <c r="B32" s="6" t="n">
        <v>56184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ase in APIC due to shares issued at a discount</t>
        </is>
      </c>
      <c r="B33" s="4" t="inlineStr">
        <is>
          <t xml:space="preserve"> </t>
        </is>
      </c>
      <c r="C33" s="4" t="inlineStr">
        <is>
          <t xml:space="preserve"> </t>
        </is>
      </c>
      <c r="D33" s="6" t="n">
        <v>8900</v>
      </c>
      <c r="E33" s="4" t="inlineStr">
        <is>
          <t xml:space="preserve"> </t>
        </is>
      </c>
      <c r="F33" s="4" t="inlineStr">
        <is>
          <t xml:space="preserve"> </t>
        </is>
      </c>
      <c r="G33" s="6" t="n">
        <v>8900</v>
      </c>
    </row>
    <row r="34">
      <c r="A34" s="4" t="inlineStr">
        <is>
          <t>Balance at Dec. 31, 2024</t>
        </is>
      </c>
      <c r="B34" s="5" t="n">
        <v>686</v>
      </c>
      <c r="C34" s="5" t="n">
        <v>39058</v>
      </c>
      <c r="D34" s="5" t="n">
        <v>17009409</v>
      </c>
      <c r="E34" s="5" t="n">
        <v>-53270</v>
      </c>
      <c r="F34" s="5" t="n">
        <v>-2563620</v>
      </c>
      <c r="G34" s="5" t="n">
        <v>14432263</v>
      </c>
    </row>
    <row r="35">
      <c r="A35" s="4" t="inlineStr">
        <is>
          <t>Balance, shares at Dec. 31, 2024</t>
        </is>
      </c>
      <c r="B35" s="6" t="n">
        <v>6861844</v>
      </c>
      <c r="C35" s="6" t="n">
        <v>390584729</v>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WARRANTS (Details Narrative) - USD ($)</t>
        </is>
      </c>
      <c r="B1" s="2" t="inlineStr">
        <is>
          <t>Dec. 27, 2023</t>
        </is>
      </c>
      <c r="C1" s="2" t="inlineStr">
        <is>
          <t>Jan. 27, 2022</t>
        </is>
      </c>
      <c r="D1" s="2" t="inlineStr">
        <is>
          <t>Jan. 25, 2024</t>
        </is>
      </c>
    </row>
    <row r="2">
      <c r="A2" s="4" t="inlineStr">
        <is>
          <t>AJB Capital Investments, LLC [Member]</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issued during period</t>
        </is>
      </c>
      <c r="B4" s="4" t="inlineStr">
        <is>
          <t xml:space="preserve"> </t>
        </is>
      </c>
      <c r="C4" s="6" t="n">
        <v>1000000</v>
      </c>
      <c r="D4" s="4" t="inlineStr">
        <is>
          <t xml:space="preserve"> </t>
        </is>
      </c>
    </row>
    <row r="5">
      <c r="A5" s="4" t="inlineStr">
        <is>
          <t>Number of redeemed shares issued during period</t>
        </is>
      </c>
      <c r="B5" s="6" t="n">
        <v>5000000</v>
      </c>
      <c r="C5" s="4" t="inlineStr">
        <is>
          <t xml:space="preserve"> </t>
        </is>
      </c>
      <c r="D5" s="4" t="inlineStr">
        <is>
          <t xml:space="preserve"> </t>
        </is>
      </c>
    </row>
    <row r="6">
      <c r="A6" s="4" t="inlineStr">
        <is>
          <t>Redemption warrants value</t>
        </is>
      </c>
      <c r="B6" s="5" t="n">
        <v>90000</v>
      </c>
      <c r="C6" s="4" t="inlineStr">
        <is>
          <t xml:space="preserve"> </t>
        </is>
      </c>
      <c r="D6" s="4" t="inlineStr">
        <is>
          <t xml:space="preserve"> </t>
        </is>
      </c>
    </row>
    <row r="7">
      <c r="A7" s="4" t="inlineStr">
        <is>
          <t>Warrant payment</t>
        </is>
      </c>
      <c r="B7" s="5" t="n">
        <v>100000</v>
      </c>
      <c r="C7" s="4" t="inlineStr">
        <is>
          <t xml:space="preserve"> </t>
        </is>
      </c>
      <c r="D7" s="4" t="inlineStr">
        <is>
          <t xml:space="preserve"> </t>
        </is>
      </c>
    </row>
    <row r="8">
      <c r="A8" s="4" t="inlineStr">
        <is>
          <t>Warrant payment</t>
        </is>
      </c>
      <c r="B8" s="4" t="inlineStr">
        <is>
          <t xml:space="preserve"> </t>
        </is>
      </c>
      <c r="C8" s="4" t="inlineStr">
        <is>
          <t xml:space="preserve"> </t>
        </is>
      </c>
      <c r="D8" s="5" t="n">
        <v>100000</v>
      </c>
    </row>
    <row r="9">
      <c r="A9" s="4" t="inlineStr">
        <is>
          <t>AJB Warrants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shares issued during period</t>
        </is>
      </c>
      <c r="B11" s="4" t="inlineStr">
        <is>
          <t xml:space="preserve"> </t>
        </is>
      </c>
      <c r="C11" s="6" t="n">
        <v>2214286</v>
      </c>
      <c r="D11" s="4" t="inlineStr">
        <is>
          <t xml:space="preserve"> </t>
        </is>
      </c>
    </row>
    <row r="12">
      <c r="A12" s="4" t="inlineStr">
        <is>
          <t>Value of shares issued during period</t>
        </is>
      </c>
      <c r="B12" s="4" t="inlineStr">
        <is>
          <t xml:space="preserve"> </t>
        </is>
      </c>
      <c r="C12" s="5" t="n">
        <v>71521</v>
      </c>
      <c r="D12" s="4" t="inlineStr">
        <is>
          <t xml:space="preserve"> </t>
        </is>
      </c>
    </row>
    <row r="13">
      <c r="A13" s="4" t="inlineStr">
        <is>
          <t>Number of warrants issued during period</t>
        </is>
      </c>
      <c r="B13" s="4" t="inlineStr">
        <is>
          <t xml:space="preserve"> </t>
        </is>
      </c>
      <c r="C13" s="6" t="n">
        <v>1000000</v>
      </c>
      <c r="D13" s="4" t="inlineStr">
        <is>
          <t xml:space="preserve"> </t>
        </is>
      </c>
    </row>
    <row r="14">
      <c r="A14" s="4" t="inlineStr">
        <is>
          <t>Price per share</t>
        </is>
      </c>
      <c r="B14" s="4" t="inlineStr">
        <is>
          <t xml:space="preserve"> </t>
        </is>
      </c>
      <c r="C14" s="10" t="n">
        <v>0.3</v>
      </c>
      <c r="D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VISION FOR INCOME TAX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M-1 Differences:</t>
        </is>
      </c>
      <c r="B3" s="5" t="n">
        <v>-675339</v>
      </c>
      <c r="C3" s="5" t="n">
        <v>230010</v>
      </c>
    </row>
    <row r="4">
      <c r="A4" s="4" t="inlineStr">
        <is>
          <t>M-1 Differences:</t>
        </is>
      </c>
      <c r="B4" s="6" t="n">
        <v>-141821</v>
      </c>
      <c r="C4" s="6" t="n">
        <v>48302</v>
      </c>
    </row>
    <row r="5">
      <c r="A5" s="4" t="inlineStr">
        <is>
          <t>Stock issued for services</t>
        </is>
      </c>
      <c r="B5" s="6" t="n">
        <v>792200</v>
      </c>
      <c r="C5" s="6" t="n">
        <v>176525</v>
      </c>
    </row>
    <row r="6">
      <c r="A6" s="4" t="inlineStr">
        <is>
          <t>Stock issued for services</t>
        </is>
      </c>
      <c r="B6" s="6" t="n">
        <v>166362</v>
      </c>
      <c r="C6" s="6" t="n">
        <v>37070</v>
      </c>
    </row>
    <row r="7">
      <c r="A7" s="4" t="inlineStr">
        <is>
          <t>Depreciation and amortization</t>
        </is>
      </c>
      <c r="B7" s="6" t="n">
        <v>186350</v>
      </c>
      <c r="C7" s="6" t="n">
        <v>236413</v>
      </c>
    </row>
    <row r="8">
      <c r="A8" s="4" t="inlineStr">
        <is>
          <t>Depreciation and amortization</t>
        </is>
      </c>
      <c r="B8" s="6" t="n">
        <v>39134</v>
      </c>
      <c r="C8" s="6" t="n">
        <v>49647</v>
      </c>
    </row>
    <row r="9">
      <c r="A9" s="4" t="inlineStr">
        <is>
          <t>Tax income (loss)</t>
        </is>
      </c>
      <c r="B9" s="6" t="n">
        <v>303211</v>
      </c>
      <c r="C9" s="6" t="n">
        <v>642948</v>
      </c>
    </row>
    <row r="10">
      <c r="A10" s="4" t="inlineStr">
        <is>
          <t>Tax income (loss)</t>
        </is>
      </c>
      <c r="B10" s="6" t="n">
        <v>63674</v>
      </c>
      <c r="C10" s="6" t="n">
        <v>135019</v>
      </c>
    </row>
    <row r="11">
      <c r="A11" s="4" t="inlineStr">
        <is>
          <t>Prior year NOL</t>
        </is>
      </c>
      <c r="B11" s="6" t="n">
        <v>-752927</v>
      </c>
      <c r="C11" s="6" t="n">
        <v>-1395876</v>
      </c>
    </row>
    <row r="12">
      <c r="A12" s="4" t="inlineStr">
        <is>
          <t>Prior year NOL</t>
        </is>
      </c>
      <c r="B12" s="6" t="n">
        <v>-158115</v>
      </c>
      <c r="C12" s="6" t="n">
        <v>-293134</v>
      </c>
    </row>
    <row r="13">
      <c r="A13" s="4" t="inlineStr">
        <is>
          <t>Cumulative NOL</t>
        </is>
      </c>
      <c r="B13" s="6" t="n">
        <v>-449716</v>
      </c>
      <c r="C13" s="6" t="n">
        <v>-752928</v>
      </c>
    </row>
    <row r="14">
      <c r="A14" s="4" t="inlineStr">
        <is>
          <t>Cumulative NOL</t>
        </is>
      </c>
      <c r="B14" s="5" t="n">
        <v>-94440</v>
      </c>
      <c r="C14" s="5" t="n">
        <v>-1581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DEFERRED TAX ASSE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carry forwards.</t>
        </is>
      </c>
      <c r="B4" s="5" t="n">
        <v>94440</v>
      </c>
      <c r="C4" s="5" t="n">
        <v>158115</v>
      </c>
    </row>
    <row r="5">
      <c r="A5" s="4" t="inlineStr">
        <is>
          <t>Stock/options issued for services</t>
        </is>
      </c>
      <c r="B5" s="6" t="n">
        <v>166362</v>
      </c>
      <c r="C5" s="6" t="n">
        <v>37070</v>
      </c>
    </row>
    <row r="6">
      <c r="A6" s="4" t="inlineStr">
        <is>
          <t>Depreciation and amortization</t>
        </is>
      </c>
      <c r="B6" s="6" t="n">
        <v>39134</v>
      </c>
      <c r="C6" s="6" t="n">
        <v>49647</v>
      </c>
    </row>
    <row r="7">
      <c r="A7" s="4" t="inlineStr">
        <is>
          <t>Valuation allowance</t>
        </is>
      </c>
      <c r="B7" s="6" t="n">
        <v>-299936</v>
      </c>
      <c r="C7" s="6" t="n">
        <v>-244832</v>
      </c>
    </row>
    <row r="8">
      <c r="A8" s="4" t="inlineStr">
        <is>
          <t>Total</t>
        </is>
      </c>
      <c r="B8" s="4" t="inlineStr">
        <is>
          <t xml:space="preserve"> </t>
        </is>
      </c>
      <c r="C8" s="4" t="inlineStr">
        <is>
          <t xml:space="preserve"> </t>
        </is>
      </c>
    </row>
    <row r="9">
      <c r="A9" s="4" t="inlineStr">
        <is>
          <t>Federal statutory income tax</t>
        </is>
      </c>
      <c r="B9" s="6" t="n">
        <v>-141821</v>
      </c>
      <c r="C9" s="6" t="n">
        <v>48302</v>
      </c>
    </row>
    <row r="10">
      <c r="A10" s="4" t="inlineStr">
        <is>
          <t>State and local income taxes</t>
        </is>
      </c>
      <c r="B10" s="4" t="inlineStr">
        <is>
          <t xml:space="preserve"> </t>
        </is>
      </c>
      <c r="C10" s="4" t="inlineStr">
        <is>
          <t xml:space="preserve"> </t>
        </is>
      </c>
    </row>
    <row r="11">
      <c r="A11" s="4" t="inlineStr">
        <is>
          <t>Deferred tax assets valuation allowance</t>
        </is>
      </c>
      <c r="B11" s="6" t="n">
        <v>141821</v>
      </c>
      <c r="C11" s="6" t="n">
        <v>-48302</v>
      </c>
    </row>
    <row r="12">
      <c r="A12" s="4" t="inlineStr">
        <is>
          <t>Income tax expense benefit</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EFERRED TAX ASSETS (Details) (Parenthetica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statutory rate</t>
        </is>
      </c>
      <c r="B4" s="13" t="n">
        <v>0.21</v>
      </c>
      <c r="C4" s="13" t="n">
        <v>0.2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rate reduction</t>
        </is>
      </c>
      <c r="B4" s="4" t="inlineStr">
        <is>
          <t>The Act reduces the corporate
federal tax rate from a maximum of 35% to a 21% rate for corporations. The rate reduction will take effect on January 1, 2018. Therefore,
we have applied the tax rate of 21% to the ending balance of federal deferred tax assets. As we provided a full valuation allowance against
our net deferred tax assets, we have not recorded any tax impact due to the tax rate change.</t>
        </is>
      </c>
      <c r="C4" s="4" t="inlineStr">
        <is>
          <t xml:space="preserve"> </t>
        </is>
      </c>
    </row>
    <row r="5">
      <c r="A5" s="4" t="inlineStr">
        <is>
          <t>Pre-tax losses, available for carry-forward</t>
        </is>
      </c>
      <c r="B5" s="5" t="n">
        <v>303211</v>
      </c>
      <c r="C5" s="5" t="n">
        <v>642948</v>
      </c>
    </row>
    <row r="6">
      <c r="A6" s="4" t="inlineStr">
        <is>
          <t>Deferred tax assets</t>
        </is>
      </c>
      <c r="B6" s="6" t="n">
        <v>449716</v>
      </c>
      <c r="C6" s="4" t="inlineStr">
        <is>
          <t xml:space="preserve"> </t>
        </is>
      </c>
    </row>
    <row r="7">
      <c r="A7" s="4" t="inlineStr">
        <is>
          <t>Valuation allowance</t>
        </is>
      </c>
      <c r="B7" s="6" t="n">
        <v>449716</v>
      </c>
      <c r="C7" s="4" t="inlineStr">
        <is>
          <t xml:space="preserve"> </t>
        </is>
      </c>
    </row>
    <row r="8">
      <c r="A8" s="4" t="inlineStr">
        <is>
          <t>Pre-tax income</t>
        </is>
      </c>
      <c r="B8" s="6" t="n">
        <v>303211</v>
      </c>
      <c r="C8" s="4" t="inlineStr">
        <is>
          <t xml:space="preserve"> </t>
        </is>
      </c>
    </row>
    <row r="9">
      <c r="A9" s="4" t="inlineStr">
        <is>
          <t>NOL carryforwards, loss</t>
        </is>
      </c>
      <c r="B9" s="6" t="n">
        <v>449716</v>
      </c>
      <c r="C9" s="4" t="inlineStr">
        <is>
          <t xml:space="preserve"> </t>
        </is>
      </c>
    </row>
    <row r="10">
      <c r="A10" s="4" t="inlineStr">
        <is>
          <t>Valuation allowance on deferred tax assets</t>
        </is>
      </c>
      <c r="B10" s="6" t="n">
        <v>752927</v>
      </c>
      <c r="C10" s="4" t="inlineStr">
        <is>
          <t xml:space="preserve"> </t>
        </is>
      </c>
    </row>
    <row r="11">
      <c r="A11" s="4" t="inlineStr">
        <is>
          <t>Reduction of income tax expense</t>
        </is>
      </c>
      <c r="B11" s="6" t="n">
        <v>752927</v>
      </c>
      <c r="C11" s="4" t="inlineStr">
        <is>
          <t xml:space="preserve"> </t>
        </is>
      </c>
    </row>
    <row r="12">
      <c r="A12" s="4" t="inlineStr">
        <is>
          <t>Valuation allowance</t>
        </is>
      </c>
      <c r="B12" s="5" t="n">
        <v>299936</v>
      </c>
      <c r="C12" s="5" t="n">
        <v>2448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UBSEQUENT EVENTS (Details Narrative) - USD ($)</t>
        </is>
      </c>
      <c r="G1" s="2" t="inlineStr">
        <is>
          <t>1 Months Ended</t>
        </is>
      </c>
    </row>
    <row r="2">
      <c r="B2" s="2" t="inlineStr">
        <is>
          <t>Jan. 02, 2024</t>
        </is>
      </c>
      <c r="C2" s="2" t="inlineStr">
        <is>
          <t>Mar. 28, 2023</t>
        </is>
      </c>
      <c r="D2" s="2" t="inlineStr">
        <is>
          <t>Jan. 25, 2023</t>
        </is>
      </c>
      <c r="E2" s="2" t="inlineStr">
        <is>
          <t>Sep. 30, 2022</t>
        </is>
      </c>
      <c r="F2" s="2" t="inlineStr">
        <is>
          <t>Mar. 15, 2017</t>
        </is>
      </c>
      <c r="G2" s="2" t="inlineStr">
        <is>
          <t>Jan. 31, 2025</t>
        </is>
      </c>
      <c r="H2" s="2" t="inlineStr">
        <is>
          <t>Feb. 15,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restricted shares</t>
        </is>
      </c>
      <c r="B4" s="6" t="n">
        <v>5000000</v>
      </c>
      <c r="C4" s="6" t="n">
        <v>2000000</v>
      </c>
      <c r="D4" s="6" t="n">
        <v>115000000</v>
      </c>
      <c r="E4" s="6" t="n">
        <v>30000000</v>
      </c>
      <c r="F4" s="6" t="n">
        <v>1000000</v>
      </c>
      <c r="G4" s="4" t="inlineStr">
        <is>
          <t xml:space="preserve"> </t>
        </is>
      </c>
      <c r="H4" s="6" t="n">
        <v>33000</v>
      </c>
    </row>
    <row r="5">
      <c r="A5" s="4" t="inlineStr">
        <is>
          <t>Issuance of restricted shares, value</t>
        </is>
      </c>
      <c r="B5" s="4" t="inlineStr">
        <is>
          <t xml:space="preserve"> </t>
        </is>
      </c>
      <c r="C5" s="5" t="n">
        <v>20000</v>
      </c>
      <c r="D5" s="5" t="n">
        <v>550000</v>
      </c>
      <c r="E5" s="5" t="n">
        <v>300000</v>
      </c>
      <c r="F5" s="5" t="n">
        <v>50000</v>
      </c>
      <c r="G5" s="4" t="inlineStr">
        <is>
          <t xml:space="preserve"> </t>
        </is>
      </c>
      <c r="H5" s="5" t="n">
        <v>495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restricted shares</t>
        </is>
      </c>
      <c r="B8" s="4" t="inlineStr">
        <is>
          <t xml:space="preserve"> </t>
        </is>
      </c>
      <c r="C8" s="4" t="inlineStr">
        <is>
          <t xml:space="preserve"> </t>
        </is>
      </c>
      <c r="D8" s="4" t="inlineStr">
        <is>
          <t xml:space="preserve"> </t>
        </is>
      </c>
      <c r="E8" s="4" t="inlineStr">
        <is>
          <t xml:space="preserve"> </t>
        </is>
      </c>
      <c r="F8" s="4" t="inlineStr">
        <is>
          <t xml:space="preserve"> </t>
        </is>
      </c>
      <c r="G8" s="6" t="n">
        <v>32000000</v>
      </c>
      <c r="H8" s="4" t="inlineStr">
        <is>
          <t xml:space="preserve"> </t>
        </is>
      </c>
    </row>
    <row r="9">
      <c r="A9" s="4" t="inlineStr">
        <is>
          <t>Issuance of restricted shares, value</t>
        </is>
      </c>
      <c r="B9" s="4" t="inlineStr">
        <is>
          <t xml:space="preserve"> </t>
        </is>
      </c>
      <c r="C9" s="4" t="inlineStr">
        <is>
          <t xml:space="preserve"> </t>
        </is>
      </c>
      <c r="D9" s="4" t="inlineStr">
        <is>
          <t xml:space="preserve"> </t>
        </is>
      </c>
      <c r="E9" s="4" t="inlineStr">
        <is>
          <t xml:space="preserve"> </t>
        </is>
      </c>
      <c r="F9" s="4" t="inlineStr">
        <is>
          <t xml:space="preserve"> </t>
        </is>
      </c>
      <c r="G9" s="5" t="n">
        <v>35200</v>
      </c>
      <c r="H9" s="4" t="inlineStr">
        <is>
          <t xml:space="preserve"> </t>
        </is>
      </c>
    </row>
  </sheetData>
  <mergeCells count="2">
    <mergeCell ref="G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Deficit) (Parenthetical) - $ / shares</t>
        </is>
      </c>
      <c r="B1" s="2" t="inlineStr">
        <is>
          <t>Dec. 31, 2024</t>
        </is>
      </c>
      <c r="C1" s="2" t="inlineStr">
        <is>
          <t>Dec. 31, 2023</t>
        </is>
      </c>
    </row>
    <row r="2">
      <c r="A2" s="4" t="inlineStr">
        <is>
          <t>Cash [Member]</t>
        </is>
      </c>
      <c r="B2" s="4" t="inlineStr">
        <is>
          <t xml:space="preserve"> </t>
        </is>
      </c>
      <c r="C2" s="4" t="inlineStr">
        <is>
          <t xml:space="preserve"> </t>
        </is>
      </c>
    </row>
    <row r="3">
      <c r="A3" s="4" t="inlineStr">
        <is>
          <t>Shares issued price per share</t>
        </is>
      </c>
      <c r="B3" s="7" t="n">
        <v>0.0144</v>
      </c>
      <c r="C3" s="7" t="n">
        <v>0.0048</v>
      </c>
    </row>
    <row r="4">
      <c r="A4" s="4" t="inlineStr">
        <is>
          <t>Cash Two [Member]</t>
        </is>
      </c>
      <c r="B4" s="4" t="inlineStr">
        <is>
          <t xml:space="preserve"> </t>
        </is>
      </c>
      <c r="C4" s="4" t="inlineStr">
        <is>
          <t xml:space="preserve"> </t>
        </is>
      </c>
    </row>
    <row r="5">
      <c r="A5" s="4" t="inlineStr">
        <is>
          <t>Shares issued price per share</t>
        </is>
      </c>
      <c r="B5" s="4" t="inlineStr">
        <is>
          <t xml:space="preserve"> </t>
        </is>
      </c>
      <c r="C5" s="8" t="n">
        <v>0.11</v>
      </c>
    </row>
    <row r="6">
      <c r="A6" s="4" t="inlineStr">
        <is>
          <t>Warrant Settlement [Member]</t>
        </is>
      </c>
      <c r="B6" s="4" t="inlineStr">
        <is>
          <t xml:space="preserve"> </t>
        </is>
      </c>
      <c r="C6" s="4" t="inlineStr">
        <is>
          <t xml:space="preserve"> </t>
        </is>
      </c>
    </row>
    <row r="7">
      <c r="A7" s="4" t="inlineStr">
        <is>
          <t>Shares issued price per share</t>
        </is>
      </c>
      <c r="B7" s="4" t="inlineStr">
        <is>
          <t xml:space="preserve"> </t>
        </is>
      </c>
      <c r="C7" s="9" t="n">
        <v>0.018</v>
      </c>
    </row>
    <row r="8">
      <c r="A8" s="4" t="inlineStr">
        <is>
          <t>Series A Cash [Member]</t>
        </is>
      </c>
      <c r="B8" s="4" t="inlineStr">
        <is>
          <t xml:space="preserve"> </t>
        </is>
      </c>
      <c r="C8" s="4" t="inlineStr">
        <is>
          <t xml:space="preserve"> </t>
        </is>
      </c>
    </row>
    <row r="9">
      <c r="A9" s="4" t="inlineStr">
        <is>
          <t>Shares issued price per share</t>
        </is>
      </c>
      <c r="B9" s="4" t="inlineStr">
        <is>
          <t xml:space="preserve"> </t>
        </is>
      </c>
      <c r="C9" s="6" t="n">
        <v>1</v>
      </c>
    </row>
    <row r="10">
      <c r="A10" s="4" t="inlineStr">
        <is>
          <t>Series B Cash [Member]</t>
        </is>
      </c>
      <c r="B10" s="4" t="inlineStr">
        <is>
          <t xml:space="preserve"> </t>
        </is>
      </c>
      <c r="C10" s="4" t="inlineStr">
        <is>
          <t xml:space="preserve"> </t>
        </is>
      </c>
    </row>
    <row r="11">
      <c r="A11" s="4" t="inlineStr">
        <is>
          <t>Shares issued price per share</t>
        </is>
      </c>
      <c r="B11" s="4" t="inlineStr">
        <is>
          <t xml:space="preserve"> </t>
        </is>
      </c>
      <c r="C11" s="8" t="n">
        <v>1.41</v>
      </c>
    </row>
    <row r="12">
      <c r="A12" s="4" t="inlineStr">
        <is>
          <t>Series B Issuance [Member]</t>
        </is>
      </c>
      <c r="B12" s="4" t="inlineStr">
        <is>
          <t xml:space="preserve"> </t>
        </is>
      </c>
      <c r="C12" s="4" t="inlineStr">
        <is>
          <t xml:space="preserve"> </t>
        </is>
      </c>
    </row>
    <row r="13">
      <c r="A13" s="4" t="inlineStr">
        <is>
          <t>Shares issued price per share</t>
        </is>
      </c>
      <c r="B13" s="10" t="n">
        <v>1.41</v>
      </c>
      <c r="C13" s="4" t="inlineStr">
        <is>
          <t xml:space="preserve"> </t>
        </is>
      </c>
    </row>
    <row r="14">
      <c r="A14" s="4" t="inlineStr">
        <is>
          <t>Financing Cost [Member]</t>
        </is>
      </c>
      <c r="B14" s="4" t="inlineStr">
        <is>
          <t xml:space="preserve"> </t>
        </is>
      </c>
      <c r="C14" s="4" t="inlineStr">
        <is>
          <t xml:space="preserve"> </t>
        </is>
      </c>
    </row>
    <row r="15">
      <c r="A15" s="4" t="inlineStr">
        <is>
          <t>Shares issued price per share</t>
        </is>
      </c>
      <c r="B15" s="4" t="inlineStr">
        <is>
          <t xml:space="preserve"> </t>
        </is>
      </c>
      <c r="C15" s="11" t="n">
        <v>0.0114</v>
      </c>
    </row>
    <row r="16">
      <c r="A16" s="4" t="inlineStr">
        <is>
          <t>Service [Member]</t>
        </is>
      </c>
      <c r="B16" s="4" t="inlineStr">
        <is>
          <t xml:space="preserve"> </t>
        </is>
      </c>
      <c r="C16" s="4" t="inlineStr">
        <is>
          <t xml:space="preserve"> </t>
        </is>
      </c>
    </row>
    <row r="17">
      <c r="A17" s="4" t="inlineStr">
        <is>
          <t>Shares issued price per share</t>
        </is>
      </c>
      <c r="B17" s="4" t="inlineStr">
        <is>
          <t xml:space="preserve"> </t>
        </is>
      </c>
      <c r="C17" s="12" t="n">
        <v>0.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Net income (loss)</t>
        </is>
      </c>
      <c r="B4" s="5" t="n">
        <v>80027</v>
      </c>
      <c r="C4" s="5" t="n">
        <v>1573176</v>
      </c>
    </row>
    <row r="5">
      <c r="A5" s="3" t="inlineStr">
        <is>
          <t>Adjustments to reconcile net loss to net cash used in operating activities:</t>
        </is>
      </c>
      <c r="B5" s="4" t="inlineStr">
        <is>
          <t xml:space="preserve"> </t>
        </is>
      </c>
      <c r="C5" s="4" t="inlineStr">
        <is>
          <t xml:space="preserve"> </t>
        </is>
      </c>
    </row>
    <row r="6">
      <c r="A6" s="4" t="inlineStr">
        <is>
          <t>Software amortization</t>
        </is>
      </c>
      <c r="B6" s="4" t="inlineStr">
        <is>
          <t xml:space="preserve"> </t>
        </is>
      </c>
      <c r="C6" s="6" t="n">
        <v>22503</v>
      </c>
    </row>
    <row r="7">
      <c r="A7" s="4" t="inlineStr">
        <is>
          <t>Depreciation</t>
        </is>
      </c>
      <c r="B7" s="6" t="n">
        <v>186350</v>
      </c>
      <c r="C7" s="6" t="n">
        <v>213910</v>
      </c>
    </row>
    <row r="8">
      <c r="A8" s="4" t="inlineStr">
        <is>
          <t>Common stock issued for services</t>
        </is>
      </c>
      <c r="B8" s="4" t="inlineStr">
        <is>
          <t xml:space="preserve"> </t>
        </is>
      </c>
      <c r="C8" s="6" t="n">
        <v>26000</v>
      </c>
    </row>
    <row r="9">
      <c r="A9" s="4" t="inlineStr">
        <is>
          <t>Series B stock issued for services</t>
        </is>
      </c>
      <c r="B9" s="6" t="n">
        <v>792200</v>
      </c>
      <c r="C9" s="4" t="inlineStr">
        <is>
          <t xml:space="preserve"> </t>
        </is>
      </c>
    </row>
    <row r="10">
      <c r="A10" s="4" t="inlineStr">
        <is>
          <t>Accounts receivable allowance</t>
        </is>
      </c>
      <c r="B10" s="6" t="n">
        <v>22382</v>
      </c>
      <c r="C10" s="6" t="n">
        <v>21526</v>
      </c>
    </row>
    <row r="11">
      <c r="A11" s="4" t="inlineStr">
        <is>
          <t>Subscription receivable</t>
        </is>
      </c>
      <c r="B11" s="4" t="inlineStr">
        <is>
          <t xml:space="preserve"> </t>
        </is>
      </c>
      <c r="C11" s="6" t="n">
        <v>-8000000</v>
      </c>
    </row>
    <row r="12">
      <c r="A12" s="4" t="inlineStr">
        <is>
          <t>Fixed assets, net</t>
        </is>
      </c>
      <c r="B12" s="6" t="n">
        <v>-207973</v>
      </c>
      <c r="C12" s="6" t="n">
        <v>-373448</v>
      </c>
    </row>
    <row r="13">
      <c r="A13" s="4" t="inlineStr">
        <is>
          <t>Acquired intangible assets</t>
        </is>
      </c>
      <c r="B13" s="6" t="n">
        <v>-11615</v>
      </c>
      <c r="C13" s="6" t="n">
        <v>-12238</v>
      </c>
    </row>
    <row r="14">
      <c r="A14" s="3" t="inlineStr">
        <is>
          <t>Change in assets and liabilities:</t>
        </is>
      </c>
      <c r="B14" s="4" t="inlineStr">
        <is>
          <t xml:space="preserve"> </t>
        </is>
      </c>
      <c r="C14" s="4" t="inlineStr">
        <is>
          <t xml:space="preserve"> </t>
        </is>
      </c>
    </row>
    <row r="15">
      <c r="A15" s="4" t="inlineStr">
        <is>
          <t>Gross accounts receivable</t>
        </is>
      </c>
      <c r="B15" s="6" t="n">
        <v>981618</v>
      </c>
      <c r="C15" s="6" t="n">
        <v>-984943</v>
      </c>
    </row>
    <row r="16">
      <c r="A16" s="4" t="inlineStr">
        <is>
          <t>Prepaid</t>
        </is>
      </c>
      <c r="B16" s="6" t="n">
        <v>246856</v>
      </c>
      <c r="C16" s="6" t="n">
        <v>-176597</v>
      </c>
    </row>
    <row r="17">
      <c r="A17" s="4" t="inlineStr">
        <is>
          <t>OID Promissory Note</t>
        </is>
      </c>
      <c r="B17" s="4" t="inlineStr">
        <is>
          <t xml:space="preserve"> </t>
        </is>
      </c>
      <c r="C17" s="6" t="n">
        <v>55000</v>
      </c>
    </row>
    <row r="18">
      <c r="A18" s="4" t="inlineStr">
        <is>
          <t>Loan receivable</t>
        </is>
      </c>
      <c r="B18" s="6" t="n">
        <v>-2414825</v>
      </c>
      <c r="C18" s="6" t="n">
        <v>9219</v>
      </c>
    </row>
    <row r="19">
      <c r="A19" s="4" t="inlineStr">
        <is>
          <t>Accounts payable</t>
        </is>
      </c>
      <c r="B19" s="6" t="n">
        <v>49337</v>
      </c>
      <c r="C19" s="6" t="n">
        <v>126750</v>
      </c>
    </row>
    <row r="20">
      <c r="A20" s="4" t="inlineStr">
        <is>
          <t>Other current liabilities</t>
        </is>
      </c>
      <c r="B20" s="6" t="n">
        <v>4557126</v>
      </c>
      <c r="C20" s="6" t="n">
        <v>730715</v>
      </c>
    </row>
    <row r="21">
      <c r="A21" s="4" t="inlineStr">
        <is>
          <t>Accrued interest</t>
        </is>
      </c>
      <c r="B21" s="6" t="n">
        <v>37431</v>
      </c>
      <c r="C21" s="6" t="n">
        <v>18359</v>
      </c>
    </row>
    <row r="22">
      <c r="A22" s="4" t="inlineStr">
        <is>
          <t>Customer funds</t>
        </is>
      </c>
      <c r="B22" s="6" t="n">
        <v>-11619280</v>
      </c>
      <c r="C22" s="6" t="n">
        <v>30220270</v>
      </c>
    </row>
    <row r="23">
      <c r="A23" s="4" t="inlineStr">
        <is>
          <t>Fair value of trading position, net</t>
        </is>
      </c>
      <c r="B23" s="6" t="n">
        <v>268101</v>
      </c>
      <c r="C23" s="6" t="n">
        <v>-875258</v>
      </c>
    </row>
    <row r="24">
      <c r="A24" s="4" t="inlineStr">
        <is>
          <t>Operating lease</t>
        </is>
      </c>
      <c r="B24" s="6" t="n">
        <v>672245</v>
      </c>
      <c r="C24" s="6" t="n">
        <v>39683</v>
      </c>
    </row>
    <row r="25">
      <c r="A25" s="4" t="inlineStr">
        <is>
          <t>Deferred taxes</t>
        </is>
      </c>
      <c r="B25" s="6" t="n">
        <v>-513163</v>
      </c>
      <c r="C25" s="6" t="n">
        <v>846581</v>
      </c>
    </row>
    <row r="26">
      <c r="A26" s="4" t="inlineStr">
        <is>
          <t>Related party guarantee</t>
        </is>
      </c>
      <c r="B26" s="6" t="n">
        <v>1353170</v>
      </c>
      <c r="C26" s="6" t="n">
        <v>-1353170</v>
      </c>
    </row>
    <row r="27">
      <c r="A27" s="4" t="inlineStr">
        <is>
          <t>Tax receivable by subsidiaries</t>
        </is>
      </c>
      <c r="B27" s="6" t="n">
        <v>9299</v>
      </c>
      <c r="C27" s="6" t="n">
        <v>-177206</v>
      </c>
    </row>
    <row r="28">
      <c r="A28" s="4" t="inlineStr">
        <is>
          <t>Accrued income</t>
        </is>
      </c>
      <c r="B28" s="6" t="n">
        <v>-1037574</v>
      </c>
      <c r="C28" s="6" t="n">
        <v>-1035619</v>
      </c>
    </row>
    <row r="29">
      <c r="A29" s="4" t="inlineStr">
        <is>
          <t>Right of use of assets (lease)</t>
        </is>
      </c>
      <c r="B29" s="6" t="n">
        <v>-672245</v>
      </c>
      <c r="C29" s="6" t="n">
        <v>-39683</v>
      </c>
    </row>
    <row r="30">
      <c r="A30" s="4" t="inlineStr">
        <is>
          <t>Accrued expenses, related party</t>
        </is>
      </c>
      <c r="B30" s="6" t="n">
        <v>-15000</v>
      </c>
      <c r="C30" s="6" t="n">
        <v>105000</v>
      </c>
    </row>
    <row r="31">
      <c r="A31" s="4" t="inlineStr">
        <is>
          <t>Net cash used in operating activities</t>
        </is>
      </c>
      <c r="B31" s="6" t="n">
        <v>-7235533</v>
      </c>
      <c r="C31" s="6" t="n">
        <v>20980530</v>
      </c>
    </row>
    <row r="32">
      <c r="A32" s="3" t="inlineStr">
        <is>
          <t>Investing Activities:</t>
        </is>
      </c>
      <c r="B32" s="4" t="inlineStr">
        <is>
          <t xml:space="preserve"> </t>
        </is>
      </c>
      <c r="C32" s="4" t="inlineStr">
        <is>
          <t xml:space="preserve"> </t>
        </is>
      </c>
    </row>
    <row r="33">
      <c r="A33" s="4" t="inlineStr">
        <is>
          <t>Capitalized software</t>
        </is>
      </c>
      <c r="B33" s="6" t="n">
        <v>-75766</v>
      </c>
      <c r="C33" s="6" t="n">
        <v>-348404</v>
      </c>
    </row>
    <row r="34">
      <c r="A34" s="4" t="inlineStr">
        <is>
          <t>Effect of exchange rates</t>
        </is>
      </c>
      <c r="B34" s="6" t="n">
        <v>-278498</v>
      </c>
      <c r="C34" s="6" t="n">
        <v>207684</v>
      </c>
    </row>
    <row r="35">
      <c r="A35" s="4" t="inlineStr">
        <is>
          <t>Business acquisition seller’s note</t>
        </is>
      </c>
      <c r="B35" s="4" t="inlineStr">
        <is>
          <t xml:space="preserve"> </t>
        </is>
      </c>
      <c r="C35" s="6" t="n">
        <v>350000</v>
      </c>
    </row>
    <row r="36">
      <c r="A36" s="4" t="inlineStr">
        <is>
          <t>Changes in paid-in capital</t>
        </is>
      </c>
      <c r="B36" s="6" t="n">
        <v>798996</v>
      </c>
      <c r="C36" s="6" t="n">
        <v>-1582325</v>
      </c>
    </row>
    <row r="37">
      <c r="A37" s="4" t="inlineStr">
        <is>
          <t>Purchase price of acquisitions</t>
        </is>
      </c>
      <c r="B37" s="4" t="inlineStr">
        <is>
          <t xml:space="preserve"> </t>
        </is>
      </c>
      <c r="C37" s="6" t="n">
        <v>2538000</v>
      </c>
    </row>
    <row r="38">
      <c r="A38" s="4" t="inlineStr">
        <is>
          <t>Net cash used in investing activities</t>
        </is>
      </c>
      <c r="B38" s="6" t="n">
        <v>444732</v>
      </c>
      <c r="C38" s="6" t="n">
        <v>1164955</v>
      </c>
    </row>
    <row r="39">
      <c r="A39" s="3" t="inlineStr">
        <is>
          <t>Financing Activities:</t>
        </is>
      </c>
      <c r="B39" s="4" t="inlineStr">
        <is>
          <t xml:space="preserve"> </t>
        </is>
      </c>
      <c r="C39" s="4" t="inlineStr">
        <is>
          <t xml:space="preserve"> </t>
        </is>
      </c>
    </row>
    <row r="40">
      <c r="A40" s="4" t="inlineStr">
        <is>
          <t>Borrowing from (payments to) line of credit</t>
        </is>
      </c>
      <c r="B40" s="6" t="n">
        <v>54595</v>
      </c>
      <c r="C40" s="6" t="n">
        <v>13373</v>
      </c>
    </row>
    <row r="41">
      <c r="A41" s="4" t="inlineStr">
        <is>
          <t>Promissory Note</t>
        </is>
      </c>
      <c r="B41" s="4" t="inlineStr">
        <is>
          <t xml:space="preserve"> </t>
        </is>
      </c>
      <c r="C41" s="6" t="n">
        <v>-550000</v>
      </c>
    </row>
    <row r="42">
      <c r="A42" s="4" t="inlineStr">
        <is>
          <t>Net proceeds from CARES Act - paycheck protection program</t>
        </is>
      </c>
      <c r="B42" s="6" t="n">
        <v>-14991</v>
      </c>
      <c r="C42" s="6" t="n">
        <v>-19487</v>
      </c>
    </row>
    <row r="43">
      <c r="A43" s="4" t="inlineStr">
        <is>
          <t>Net proceeds from SBA loan</t>
        </is>
      </c>
      <c r="B43" s="6" t="n">
        <v>-8505</v>
      </c>
      <c r="C43" s="6" t="n">
        <v>-8505</v>
      </c>
    </row>
    <row r="44">
      <c r="A44" s="4" t="inlineStr">
        <is>
          <t>Related party advances</t>
        </is>
      </c>
      <c r="B44" s="6" t="n">
        <v>218049</v>
      </c>
      <c r="C44" s="6" t="n">
        <v>787351</v>
      </c>
    </row>
    <row r="45">
      <c r="A45" s="4" t="inlineStr">
        <is>
          <t>Stock issued for financing</t>
        </is>
      </c>
      <c r="B45" s="4" t="inlineStr">
        <is>
          <t xml:space="preserve"> </t>
        </is>
      </c>
      <c r="C45" s="6" t="n">
        <v>150525</v>
      </c>
    </row>
    <row r="46">
      <c r="A46" s="4" t="inlineStr">
        <is>
          <t>Common stock issued for cash</t>
        </is>
      </c>
      <c r="B46" s="6" t="n">
        <v>20000</v>
      </c>
      <c r="C46" s="6" t="n">
        <v>6050000</v>
      </c>
    </row>
    <row r="47">
      <c r="A47" s="4" t="inlineStr">
        <is>
          <t>Common stock issued at a discount</t>
        </is>
      </c>
      <c r="B47" s="6" t="n">
        <v>8900</v>
      </c>
      <c r="C47" s="4" t="inlineStr">
        <is>
          <t xml:space="preserve"> </t>
        </is>
      </c>
    </row>
    <row r="48">
      <c r="A48" s="4" t="inlineStr">
        <is>
          <t>Series A for cash and cancelation</t>
        </is>
      </c>
      <c r="B48" s="6" t="n">
        <v>-200</v>
      </c>
      <c r="C48" s="6" t="n">
        <v>2500000</v>
      </c>
    </row>
    <row r="49">
      <c r="A49" s="4" t="inlineStr">
        <is>
          <t>Noncontrolling interest</t>
        </is>
      </c>
      <c r="B49" s="6" t="n">
        <v>-22119</v>
      </c>
      <c r="C49" s="6" t="n">
        <v>-17110</v>
      </c>
    </row>
    <row r="50">
      <c r="A50" s="4" t="inlineStr">
        <is>
          <t>Net cash provided by financing activities</t>
        </is>
      </c>
      <c r="B50" s="6" t="n">
        <v>255729</v>
      </c>
      <c r="C50" s="6" t="n">
        <v>8906147</v>
      </c>
    </row>
    <row r="51">
      <c r="A51" s="4" t="inlineStr">
        <is>
          <t>Net increase in cash</t>
        </is>
      </c>
      <c r="B51" s="6" t="n">
        <v>-6535072</v>
      </c>
      <c r="C51" s="6" t="n">
        <v>31051632</v>
      </c>
    </row>
    <row r="52">
      <c r="A52" s="4" t="inlineStr">
        <is>
          <t>Cash at beginning of the period</t>
        </is>
      </c>
      <c r="B52" s="6" t="n">
        <v>31316461</v>
      </c>
      <c r="C52" s="6" t="n">
        <v>264829</v>
      </c>
    </row>
    <row r="53">
      <c r="A53" s="4" t="inlineStr">
        <is>
          <t>Cash at end of the period</t>
        </is>
      </c>
      <c r="B53" s="6" t="n">
        <v>24781389</v>
      </c>
      <c r="C53" s="6" t="n">
        <v>31316461</v>
      </c>
    </row>
    <row r="54">
      <c r="A54" s="4" t="inlineStr">
        <is>
          <t>Cash paid for income taxes</t>
        </is>
      </c>
      <c r="B54" s="4" t="inlineStr">
        <is>
          <t xml:space="preserve"> </t>
        </is>
      </c>
      <c r="C54" s="4" t="inlineStr">
        <is>
          <t xml:space="preserve"> </t>
        </is>
      </c>
    </row>
    <row r="55">
      <c r="A55" s="4" t="inlineStr">
        <is>
          <t>Cash paid for interest</t>
        </is>
      </c>
      <c r="B55" s="4" t="inlineStr">
        <is>
          <t xml:space="preserve"> </t>
        </is>
      </c>
      <c r="C55" s="4" t="inlineStr">
        <is>
          <t xml:space="preserve"> </t>
        </is>
      </c>
    </row>
    <row r="56">
      <c r="A56" s="3" t="inlineStr">
        <is>
          <t>Non - cash investing and financing activities:</t>
        </is>
      </c>
      <c r="B56" s="4" t="inlineStr">
        <is>
          <t xml:space="preserve"> </t>
        </is>
      </c>
      <c r="C56" s="4" t="inlineStr">
        <is>
          <t xml:space="preserve"> </t>
        </is>
      </c>
    </row>
    <row r="57">
      <c r="A57" s="4" t="inlineStr">
        <is>
          <t>Common stock issued for financing &amp; warrant settlement</t>
        </is>
      </c>
      <c r="B57" s="4" t="inlineStr">
        <is>
          <t xml:space="preserve"> </t>
        </is>
      </c>
      <c r="C57" s="6" t="n">
        <v>150525</v>
      </c>
    </row>
    <row r="58">
      <c r="A58" s="4" t="inlineStr">
        <is>
          <t>Series B Preferred Stock for acquisition</t>
        </is>
      </c>
      <c r="B58" s="4" t="inlineStr">
        <is>
          <t xml:space="preserve"> </t>
        </is>
      </c>
      <c r="C58" s="5" t="n">
        <v>2538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80027</v>
      </c>
      <c r="C4" s="5" t="n">
        <v>157317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6:12Z</dcterms:created>
  <dcterms:modified xmlns:dcterms="http://purl.org/dc/terms/" xmlns:xsi="http://www.w3.org/2001/XMLSchema-instance" xsi:type="dcterms:W3CDTF">2025-03-31T21:16:18Z</dcterms:modified>
</cp:coreProperties>
</file>